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Use o" sheetId="7" state="visible" r:id="rId7"/>
    <sheet xmlns:r="http://schemas.openxmlformats.org/officeDocument/2006/relationships" name="New Accounting Standards" sheetId="8" state="visible" r:id="rId8"/>
    <sheet xmlns:r="http://schemas.openxmlformats.org/officeDocument/2006/relationships" name="Revenue" sheetId="9" state="visible" r:id="rId9"/>
    <sheet xmlns:r="http://schemas.openxmlformats.org/officeDocument/2006/relationships" name="Restructuring Expens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Additional Balance Sheet and Ca" sheetId="13" state="visible" r:id="rId13"/>
    <sheet xmlns:r="http://schemas.openxmlformats.org/officeDocument/2006/relationships" name="Finance Receivables" sheetId="14" state="visible" r:id="rId14"/>
    <sheet xmlns:r="http://schemas.openxmlformats.org/officeDocument/2006/relationships" name="Derivative Instruments and Hedg" sheetId="15" state="visible" r:id="rId15"/>
    <sheet xmlns:r="http://schemas.openxmlformats.org/officeDocument/2006/relationships" name="Debt" sheetId="16" state="visible" r:id="rId16"/>
    <sheet xmlns:r="http://schemas.openxmlformats.org/officeDocument/2006/relationships" name="Asset-Backed Financing" sheetId="17" state="visible" r:id="rId17"/>
    <sheet xmlns:r="http://schemas.openxmlformats.org/officeDocument/2006/relationships" name="Fair Value" sheetId="18" state="visible" r:id="rId18"/>
    <sheet xmlns:r="http://schemas.openxmlformats.org/officeDocument/2006/relationships" name="Product Warranty and Recall Cam"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Supplemental Consolidating Data" sheetId="24" state="visible" r:id="rId24"/>
    <sheet xmlns:r="http://schemas.openxmlformats.org/officeDocument/2006/relationships" name="Subsequent Event Subsequent Eve" sheetId="25" state="visible" r:id="rId25"/>
    <sheet xmlns:r="http://schemas.openxmlformats.org/officeDocument/2006/relationships" name="Basis of Presentation and Use_2" sheetId="26" state="visible" r:id="rId26"/>
    <sheet xmlns:r="http://schemas.openxmlformats.org/officeDocument/2006/relationships" name="New Accounting Standards New Ac" sheetId="27" state="visible" r:id="rId27"/>
    <sheet xmlns:r="http://schemas.openxmlformats.org/officeDocument/2006/relationships" name="Revenue (Tables)" sheetId="28" state="visible" r:id="rId28"/>
    <sheet xmlns:r="http://schemas.openxmlformats.org/officeDocument/2006/relationships" name="Restructuring Expenses (Tables)" sheetId="29" state="visible" r:id="rId29"/>
    <sheet xmlns:r="http://schemas.openxmlformats.org/officeDocument/2006/relationships" name="Earnings Per Share (Tables)" sheetId="30" state="visible" r:id="rId30"/>
    <sheet xmlns:r="http://schemas.openxmlformats.org/officeDocument/2006/relationships" name="Additional Balance Sheet and _2" sheetId="31" state="visible" r:id="rId31"/>
    <sheet xmlns:r="http://schemas.openxmlformats.org/officeDocument/2006/relationships" name="Finance Receivables (Tables)" sheetId="32" state="visible" r:id="rId32"/>
    <sheet xmlns:r="http://schemas.openxmlformats.org/officeDocument/2006/relationships" name="Derivative Instruments and He_2" sheetId="33" state="visible" r:id="rId33"/>
    <sheet xmlns:r="http://schemas.openxmlformats.org/officeDocument/2006/relationships" name="Debt (Tables)" sheetId="34" state="visible" r:id="rId34"/>
    <sheet xmlns:r="http://schemas.openxmlformats.org/officeDocument/2006/relationships" name="Asset-Backed Financing (Tables)" sheetId="35" state="visible" r:id="rId35"/>
    <sheet xmlns:r="http://schemas.openxmlformats.org/officeDocument/2006/relationships" name="Fair Value (Tables)" sheetId="36" state="visible" r:id="rId36"/>
    <sheet xmlns:r="http://schemas.openxmlformats.org/officeDocument/2006/relationships" name="Product Warranty and Recall C_2" sheetId="37" state="visible" r:id="rId37"/>
    <sheet xmlns:r="http://schemas.openxmlformats.org/officeDocument/2006/relationships" name="Employee Benefit Plans (Tables)" sheetId="38" state="visible" r:id="rId38"/>
    <sheet xmlns:r="http://schemas.openxmlformats.org/officeDocument/2006/relationships" name="Accumulated Other Comprehensi_2" sheetId="39" state="visible" r:id="rId39"/>
    <sheet xmlns:r="http://schemas.openxmlformats.org/officeDocument/2006/relationships" name="Business Segments (Tables)" sheetId="40" state="visible" r:id="rId40"/>
    <sheet xmlns:r="http://schemas.openxmlformats.org/officeDocument/2006/relationships" name="Supplemental Consolidating Da_2" sheetId="41" state="visible" r:id="rId41"/>
    <sheet xmlns:r="http://schemas.openxmlformats.org/officeDocument/2006/relationships" name="Basis of Presentation and Use_3" sheetId="42" state="visible" r:id="rId42"/>
    <sheet xmlns:r="http://schemas.openxmlformats.org/officeDocument/2006/relationships" name="New Accounting Standards New _2" sheetId="43" state="visible" r:id="rId43"/>
    <sheet xmlns:r="http://schemas.openxmlformats.org/officeDocument/2006/relationships" name="New Accounting Standards New _3" sheetId="44" state="visible" r:id="rId44"/>
    <sheet xmlns:r="http://schemas.openxmlformats.org/officeDocument/2006/relationships" name="Revenue (Disaggregation of Reve" sheetId="45" state="visible" r:id="rId45"/>
    <sheet xmlns:r="http://schemas.openxmlformats.org/officeDocument/2006/relationships" name="Revenue (Performance Obligation" sheetId="46" state="visible" r:id="rId46"/>
    <sheet xmlns:r="http://schemas.openxmlformats.org/officeDocument/2006/relationships" name="Revenue (Contract Liabilities) " sheetId="47" state="visible" r:id="rId47"/>
    <sheet xmlns:r="http://schemas.openxmlformats.org/officeDocument/2006/relationships" name="Restructuring Expenses Restruct" sheetId="48" state="visible" r:id="rId48"/>
    <sheet xmlns:r="http://schemas.openxmlformats.org/officeDocument/2006/relationships" name="Restructuring Expenses Restru_2" sheetId="49" state="visible" r:id="rId49"/>
    <sheet xmlns:r="http://schemas.openxmlformats.org/officeDocument/2006/relationships" name="Income Taxes (Detail)" sheetId="50" state="visible" r:id="rId50"/>
    <sheet xmlns:r="http://schemas.openxmlformats.org/officeDocument/2006/relationships" name="Earnings Per Share (Narrative) " sheetId="51" state="visible" r:id="rId51"/>
    <sheet xmlns:r="http://schemas.openxmlformats.org/officeDocument/2006/relationships" name="Earnings Per Share (Reconciliat" sheetId="52" state="visible" r:id="rId52"/>
    <sheet xmlns:r="http://schemas.openxmlformats.org/officeDocument/2006/relationships" name="Additional Balance Sheet and _3" sheetId="53" state="visible" r:id="rId53"/>
    <sheet xmlns:r="http://schemas.openxmlformats.org/officeDocument/2006/relationships" name="Additional Balance Sheet and _4" sheetId="54" state="visible" r:id="rId54"/>
    <sheet xmlns:r="http://schemas.openxmlformats.org/officeDocument/2006/relationships" name="Additional Balance Sheet and _5" sheetId="55" state="visible" r:id="rId55"/>
    <sheet xmlns:r="http://schemas.openxmlformats.org/officeDocument/2006/relationships" name="Finance Receivables (Narrative)" sheetId="56" state="visible" r:id="rId56"/>
    <sheet xmlns:r="http://schemas.openxmlformats.org/officeDocument/2006/relationships" name="Finance Receivables (Finance Re" sheetId="57" state="visible" r:id="rId57"/>
    <sheet xmlns:r="http://schemas.openxmlformats.org/officeDocument/2006/relationships" name="Finance Receivables (Changes In" sheetId="58" state="visible" r:id="rId58"/>
    <sheet xmlns:r="http://schemas.openxmlformats.org/officeDocument/2006/relationships" name="Finance Receivables (Allowance " sheetId="59" state="visible" r:id="rId59"/>
    <sheet xmlns:r="http://schemas.openxmlformats.org/officeDocument/2006/relationships" name="Finance Receivables (Aging Of P" sheetId="60" state="visible" r:id="rId60"/>
    <sheet xmlns:r="http://schemas.openxmlformats.org/officeDocument/2006/relationships" name="Finance Receivables (Recorded I"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bt (Debt With Contractual Ter" sheetId="65" state="visible" r:id="rId65"/>
    <sheet xmlns:r="http://schemas.openxmlformats.org/officeDocument/2006/relationships" name="Debt (Debt With A Contractual T" sheetId="66" state="visible" r:id="rId66"/>
    <sheet xmlns:r="http://schemas.openxmlformats.org/officeDocument/2006/relationships" name="Asset-Backed Financing (Narrati" sheetId="67" state="visible" r:id="rId67"/>
    <sheet xmlns:r="http://schemas.openxmlformats.org/officeDocument/2006/relationships" name="Asset-Backed Financing (Assets " sheetId="68" state="visible" r:id="rId68"/>
    <sheet xmlns:r="http://schemas.openxmlformats.org/officeDocument/2006/relationships" name="Asset-Backed Financing (Schedul" sheetId="69" state="visible" r:id="rId69"/>
    <sheet xmlns:r="http://schemas.openxmlformats.org/officeDocument/2006/relationships" name="Asset-Backed Financing (Servici" sheetId="70" state="visible" r:id="rId70"/>
    <sheet xmlns:r="http://schemas.openxmlformats.org/officeDocument/2006/relationships" name="Fair Value (Summary of Assets A" sheetId="71" state="visible" r:id="rId71"/>
    <sheet xmlns:r="http://schemas.openxmlformats.org/officeDocument/2006/relationships" name="Fair Value Fair Value (Summary " sheetId="72" state="visible" r:id="rId72"/>
    <sheet xmlns:r="http://schemas.openxmlformats.org/officeDocument/2006/relationships" name="Product Warranty and Recall C_3" sheetId="73" state="visible" r:id="rId73"/>
    <sheet xmlns:r="http://schemas.openxmlformats.org/officeDocument/2006/relationships" name="Product Warranty and Recall C_4" sheetId="74" state="visible" r:id="rId74"/>
    <sheet xmlns:r="http://schemas.openxmlformats.org/officeDocument/2006/relationships" name="Employee Benefit Plans (Narrati" sheetId="75" state="visible" r:id="rId75"/>
    <sheet xmlns:r="http://schemas.openxmlformats.org/officeDocument/2006/relationships" name="Employee Benefit Plans (Compone" sheetId="76" state="visible" r:id="rId76"/>
    <sheet xmlns:r="http://schemas.openxmlformats.org/officeDocument/2006/relationships" name="Commitments and Contingencies (" sheetId="77" state="visible" r:id="rId77"/>
    <sheet xmlns:r="http://schemas.openxmlformats.org/officeDocument/2006/relationships" name="Accumulated Other Comprehensi_3" sheetId="78" state="visible" r:id="rId78"/>
    <sheet xmlns:r="http://schemas.openxmlformats.org/officeDocument/2006/relationships" name="Business Segments (Narrative) (" sheetId="79" state="visible" r:id="rId79"/>
    <sheet xmlns:r="http://schemas.openxmlformats.org/officeDocument/2006/relationships" name="Business Segments (Information " sheetId="80" state="visible" r:id="rId80"/>
    <sheet xmlns:r="http://schemas.openxmlformats.org/officeDocument/2006/relationships" name="Supplemental Consolidating Da_3" sheetId="81" state="visible" r:id="rId81"/>
    <sheet xmlns:r="http://schemas.openxmlformats.org/officeDocument/2006/relationships" name="Supplemental Consolidating Da_4" sheetId="82" state="visible" r:id="rId82"/>
    <sheet xmlns:r="http://schemas.openxmlformats.org/officeDocument/2006/relationships" name="Supplemental Consolidating Da_5" sheetId="83" state="visible" r:id="rId83"/>
    <sheet xmlns:r="http://schemas.openxmlformats.org/officeDocument/2006/relationships" name="Subsequent Event Subsequent E_2" sheetId="84" state="visible" r:id="rId84"/>
  </sheets>
  <definedNames/>
  <calcPr calcId="124519" fullCalcOnLoad="1"/>
</workbook>
</file>

<file path=xl/sharedStrings.xml><?xml version="1.0" encoding="utf-8"?>
<sst xmlns="http://schemas.openxmlformats.org/spreadsheetml/2006/main" uniqueCount="692">
  <si>
    <t>Document and Entity Information - shares</t>
  </si>
  <si>
    <t>9 Months Ended</t>
  </si>
  <si>
    <t>Sep. 30, 2018</t>
  </si>
  <si>
    <t>Nov. 02, 2018</t>
  </si>
  <si>
    <t>Document and Entity Information [Abstract]</t>
  </si>
  <si>
    <t>Entity Registrant Name</t>
  </si>
  <si>
    <t>HARLEY DAVIDSON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SOLIDATED STATEMENTS OF INCOME - USD ($) $ in Thousands</t>
  </si>
  <si>
    <t>3 Months Ended</t>
  </si>
  <si>
    <t>Sep. 24, 2017</t>
  </si>
  <si>
    <t>Revenue:</t>
  </si>
  <si>
    <t>Motorcycles and Related Products</t>
  </si>
  <si>
    <t>Financial Services</t>
  </si>
  <si>
    <t>Total revenue</t>
  </si>
  <si>
    <t>Costs and expenses:</t>
  </si>
  <si>
    <t>Motorcycles and Related Products cost of goods sold</t>
  </si>
  <si>
    <t>Financial Services interest expense</t>
  </si>
  <si>
    <t>Financial Services provision for credit losses</t>
  </si>
  <si>
    <t>Selling, administrative and engineering expense</t>
  </si>
  <si>
    <t>Restructuring expense</t>
  </si>
  <si>
    <t>Total costs and expenses</t>
  </si>
  <si>
    <t>Operating income</t>
  </si>
  <si>
    <t>Other income (expense), net</t>
  </si>
  <si>
    <t>Investment (loss) income</t>
  </si>
  <si>
    <t>Interest expense</t>
  </si>
  <si>
    <t>Income before provision for income taxes</t>
  </si>
  <si>
    <t>Provision for income taxes</t>
  </si>
  <si>
    <t>Net income</t>
  </si>
  <si>
    <t>Earnings per common share:</t>
  </si>
  <si>
    <t>Basic (in dollars per share)</t>
  </si>
  <si>
    <t>Diluted (in dollars per share)</t>
  </si>
  <si>
    <t>Cash dividends per common share (in dollars per share)</t>
  </si>
  <si>
    <t>CONSOLIDATED STATEMENTS OF COMPREHENSIVE INCOME - USD ($) $ in Thousands</t>
  </si>
  <si>
    <t>Statement of Comprehensive Income [Abstract]</t>
  </si>
  <si>
    <t>Other comprehensive income (loss), net of tax:</t>
  </si>
  <si>
    <t>Foreign currency translation adjustments</t>
  </si>
  <si>
    <t>Derivative financial instruments</t>
  </si>
  <si>
    <t>Marketable securities</t>
  </si>
  <si>
    <t>Pension and postretirement benefit plans</t>
  </si>
  <si>
    <t>Total other comprehensive income, net of tax</t>
  </si>
  <si>
    <t>Comprehensive income</t>
  </si>
  <si>
    <t>CONSOLIDATED BALANCE SHEETS - USD ($) $ in Thousands</t>
  </si>
  <si>
    <t>Dec. 31, 2017</t>
  </si>
  <si>
    <t>Current assets:</t>
  </si>
  <si>
    <t>Cash and cash equivalents</t>
  </si>
  <si>
    <t>Accounts receivable, net</t>
  </si>
  <si>
    <t>Finance receivables, net</t>
  </si>
  <si>
    <t>Inventories</t>
  </si>
  <si>
    <t>Restricted cash</t>
  </si>
  <si>
    <t>Other current assets</t>
  </si>
  <si>
    <t>Total current assets</t>
  </si>
  <si>
    <t>Property, plant and equipment, net</t>
  </si>
  <si>
    <t>Prepaid pension costs</t>
  </si>
  <si>
    <t>Goodwill</t>
  </si>
  <si>
    <t>Deferred income taxes</t>
  </si>
  <si>
    <t>Other long-term assets</t>
  </si>
  <si>
    <t>Total assets</t>
  </si>
  <si>
    <t>Current liabilities:</t>
  </si>
  <si>
    <t>Accounts payable</t>
  </si>
  <si>
    <t>Accrued liabilities</t>
  </si>
  <si>
    <t>Short-term debt</t>
  </si>
  <si>
    <t>Current portion of long-term debt, net</t>
  </si>
  <si>
    <t>Total current liabilities</t>
  </si>
  <si>
    <t>Long-term debt, net</t>
  </si>
  <si>
    <t>Pension liability</t>
  </si>
  <si>
    <t>Postretirement healthcare liability</t>
  </si>
  <si>
    <t>Other long-term liabilities</t>
  </si>
  <si>
    <t>Commitments and contingencies</t>
  </si>
  <si>
    <t xml:space="preserve"> </t>
  </si>
  <si>
    <t>Shareholders’ equity:</t>
  </si>
  <si>
    <t>Preferred stock, none issued</t>
  </si>
  <si>
    <t>Common stock</t>
  </si>
  <si>
    <t>Additional paid-in-capital</t>
  </si>
  <si>
    <t>Retained earnings</t>
  </si>
  <si>
    <t>Accumulated other comprehensive loss</t>
  </si>
  <si>
    <t>Treasury stock, at cost</t>
  </si>
  <si>
    <t>Total shareholders' equity</t>
  </si>
  <si>
    <t>Total liabilities and shareholders' equity</t>
  </si>
  <si>
    <t>Variable interest entities</t>
  </si>
  <si>
    <t>Restricted Cash and Cash Equivalents</t>
  </si>
  <si>
    <t>CONSOLIDATED BALANCE SHEETS (Parenthetical) - shares</t>
  </si>
  <si>
    <t>Statement of Financial Position [Abstract]</t>
  </si>
  <si>
    <t>Preferred stock, shares issued</t>
  </si>
  <si>
    <t>CONSOLIDATED STATEMENTS OF CASH FLOWS - USD ($) $ in Thousands</t>
  </si>
  <si>
    <t>Cash flows from operating activities:</t>
  </si>
  <si>
    <t>Net cash provided by operating activities</t>
  </si>
  <si>
    <t>Cash flows from investing activities:</t>
  </si>
  <si>
    <t>Capital expenditures</t>
  </si>
  <si>
    <t>Origination of finance receivables</t>
  </si>
  <si>
    <t>Collections on finance receivables</t>
  </si>
  <si>
    <t>Other</t>
  </si>
  <si>
    <t>Net cash used by investing activities</t>
  </si>
  <si>
    <t>Cash flows from financing activities:</t>
  </si>
  <si>
    <t>Proceeds from issuance of medium-term notes</t>
  </si>
  <si>
    <t>Repayments of medium-term notes</t>
  </si>
  <si>
    <t>Repayments of securitization debt</t>
  </si>
  <si>
    <t>Borrowings of asset-backed commercial paper</t>
  </si>
  <si>
    <t>Repayments of asset-backed commercial paper</t>
  </si>
  <si>
    <t>Net increase (decrease) in credit facilities and unsecured commercial paper</t>
  </si>
  <si>
    <t>Dividends paid</t>
  </si>
  <si>
    <t>Purchase of common stock for treasury</t>
  </si>
  <si>
    <t>Issuance of common stock under employee stock option plans</t>
  </si>
  <si>
    <t>Net cash used by financing activities</t>
  </si>
  <si>
    <t>Effect of exchange rate changes on cash, cash equivalents and restricted cash</t>
  </si>
  <si>
    <t>Net increase (decrease) in cash, cash equivalents and restricted cash</t>
  </si>
  <si>
    <t>Cash, cash equivalents and restricted cash:</t>
  </si>
  <si>
    <t>Cash, cash equivalents and restricted cash—beginning of period</t>
  </si>
  <si>
    <t>Cash, cash equivalents and restricted cash—end of period</t>
  </si>
  <si>
    <t>Cash, Cash Equivalents, Restricted Cash and Restricted Cash Equivalents [Abstract]</t>
  </si>
  <si>
    <t>Restricted cash included in other long-term assets</t>
  </si>
  <si>
    <t>Basis of Presentation and Use of Estimates</t>
  </si>
  <si>
    <t>Organization, Consolidation and Presentation of Financial Statements [Abstract]</t>
  </si>
  <si>
    <t>Basis of Presentation and Use of Estimates 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are eliminated. In the opinion of management, the accompanying unaudited consolidated financial statements contain all adjustments (consisting only of normal recurring adjustments) necessary to present fairly the consolidated balance sheets as of September 30, 2018 and September 24, 2017 , the consolidated statements of income for the three and nine month periods then ended, the consolidated statements of comprehensive income for the three and nine month periods then ended, and the consolidated statements of cash flows for the nine month periods then ended. Certain information and footnote disclosures normally included in complete financial statements have been condensed or omitted pursuant to the rules and regulations of the Securities and Exchange Commission (SEC) and U.S. generally accepted accounting principles (U.S. GAAP) for interim financial reporting. These consolidated financial statements should be read in conjunction with the audited financial statements and notes included in the Company’s Annual Report on Form 10-K for the year ended December 31, 2017 . The Company operates in two reportable segments: Motorcycles and Related Products (Motorcycles) and Financial Services. The preparation of financial statements in conformity with U.S. GAAP requires management to make estimates and assumptions that affect the amounts reported in the financial statements and the accompanying notes. Actual results could differ from those estimates.</t>
  </si>
  <si>
    <t>New Accounting Standards</t>
  </si>
  <si>
    <t>Accounting Changes and Error Corrections [Abstract]</t>
  </si>
  <si>
    <t>New Accounting Standards Accounting Standards Recently Adopted In May 2014, the FASB issued Accounting Standards Update (ASU) No. 2014-09 Revenue from Contracts with Customers (ASU 2014-09). ASU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The Company adopted ASU 2014-09 on January 1, 2018. The Company applied the standard to all contracts using the modified retrospective method. As such, the Company recognized the cumulative effect of the adoption as an adjustment to the opening balance of retained earnings. The comparative information has not been restated. The majority of the Company’s Motorcycles and Related Products revenue will continue to be recognized when products are shipped to customers. For a limited number of vehicle sales where revenue was previously deferred due to a guaranteed resale value, the Company will now recognize revenue when those vehicles are shipped in accordance with ASU 2014-09. The Company recorded a net increase to the opening balance of retained earnings of $6.0 million , net of income taxes, as of January 1, 2018 as a result of adopting ASU 2014-09. The Company also adjusted other assets and accrued liabilities associated with these vehicle sales in connection with its adoption of ASU 2014-09. The majority of the Financial Services segment’s revenues relate to loan and servicing activities which are outside the scope of this guidance. Financial Services revenues that fall under the scope of ASU 2014-09 continue to be recognized at the point of sale, or over the estimated life of the contract, as appropriate. The following tables illustrate the impact of adoption of ASU 2014-09 on the consolidated statements of income and the consolidated balance sheet (in thousands): Consolidated Statements of Income Three months ended September 30, 2018 Nine months ended September 30, 2018 As Reported Without Adoption of ASC 606 Effect of Change As Reported Without Adoption of ASC 606 Effect of Change Revenue: Motorcycles and Related Products $ 1,123,945 $ 1,125,698 $ (1,753 ) $ 4,013,013 $ 3,994,066 $ 18,947 Costs and expenses: Motorcycles and Related Products cost of goods sold $ 776,530 $ 775,831 $ 699 $ 2,659,740 $ 2,640,454 $ 19,286 Operating income $ 149,416 $ 151,868 $ (2,452 ) $ 709,780 $ 710,119 $ (339 ) Income before provision for income taxes $ 141,192 $ 143,644 $ (2,452 ) $ 690,739 $ 691,078 $ (339 ) Provision for income taxes $ 27,337 $ 27,931 $ (594 ) $ 159,783 $ 159,865 $ (82 ) Net income $ 113,855 $ 115,713 $ (1,858 ) $ 530,956 $ 531,213 $ (257 ) Consolidated Balance Sheet September 30, 2018 As Reported Without Adoption of ASC 606 Effect of Change ASSETS Other current assets $ 151,042 $ 186,784 $ (35,742 ) Deferred income taxes $ 63,559 $ 65,407 $ (1,848 ) LIABILITIES AND SHAREHOLDERS' EQUITY Accrued liabilities $ 564,832 $ 608,189 $ (43,357 ) Retained earnings $ 1,958,445 $ 1,952,678 $ 5,767 In March 2017, the FASB issued ASU No. 2017-07 Compensation - Retirement Benefits (Topic 715): Improving the Presentation of Net Periodic Pension Cost and Net Periodic Postretirement Benefit Cost (ASU 2017-07). ASU 2017-07 amends ASC 715, Compensation - Retirement Benefits by requiring employer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line item that includes the service cost and outside of any subtotal of operating income. The guidance also limits the components that are eligible for capitalization in assets. The Company adopted ASU 2017-07 retrospectively on January 1, 2018. As a result, the non-service cost components of net periodic benefit cost have been presented in Other income (expense), net and the prior period has been recast to reflect the new presentation. The Company elected the practical expedient allowing the use of previously disclosed benefit components as the basis for the retrospective application. Net periodic benefit credit (cost) previously recorded in Motorcycles and Related Products cost of goods sold and Selling, administrative and engineering expense of $2.7 million and $(0.4) million , respectively, for the three months ended September 24, 2017 , and $8.0 million and $(1.1) million , respectively, for the nine months ended September 24, 2017 , has been reclassified to Other income (expense), net.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 such, restricted cash and restricted cash equivalents should be included with cash and cash equivalents when reconciling the beginning-of-period and end-of-period total amounts shown on the statement of cash flows. The Company adopted ASU 2016-18 on January 1, 2018 on a retrospective basis. As a result, the change in restricted cash has been excluded from financing activities and included in the change in cash, cash equivalents and restricted cash and the prior period has been recast to reflect the new presentation. In January 2016, the FASB issued ASU No. 2016-01 Financial Instruments - Overall (Subtopic 825-10): Recognition and Measurement of Financial Assets and Financial Liabilities (ASU 2016-01). ASU 2016-01 enhances the existing financial instruments reporting model by modifying fair value measurement tools, simplifying impairment assessments for certain equity instruments and modifying overall presentation and disclosure requirements. The ASU was subsequently amended by ASU No. 2018-03 and ASU No. 2018-04. The Company adopted ASU 2016-01 on January 1, 2018 on a prospective basis. The adoption of ASU 2016-01 did not have a material impact on its financial statements. In August 2016, the FASB issued ASU No. 2016-15 Statement of Cash Flows (Topic 230): Classification of Certain Cash Receipts and Cash Payments (ASU 2016-15). ASU 2016-15 addresses eight specific cash flow items with the objective of reducing diversity in practice regarding how certain cash receipts and cash payments are presented in the statement of cash flows. The Company adopted ASU 2016-15 on January 1, 2018 on a retrospective basis. The adoption of ASU 2016-15 did not have a material impact on its financial statements. In October 2016, the FASB issued ASU No. 2016-16 Income Taxes (Topic 740): Intra-Entity Transfers of Assets Other Than Inventory (ASU 2016-16). ASU 2016-16 states that an entity should recognize the income tax consequences of an intra-entity transfer of an asset other than inventory when the transfer occurs. The Company adopted ASU 2016-16 on January 1, 2018 using a modified retrospective approach. The adoption of ASU 2016-16 did not have a material impact on its financial statements. Accounting Standards Not Yet Adopted In February 2016, the FASB issued ASU No. 2016-02 Leases (Topic 842) (ASU 2016-02). ASU 2016-02 amends the existing lease accounting model by requiring a lessee to recognize the rights and obligations resulting from certain leases as assets and liabilities on the balance sheet. ASU 2016-02 also requires a company to disclose key information about their leasing arrangements. The Company is required to adopt ASU 2016-02 for fiscal years, and interim periods within those fiscal years, beginning after December 15, 2018 using a modified retrospective approach. Pursuant to ASU 2018-11, Leases (Topic 842): Targeted Improvements, the Company plans to apply the new leases standard at the adoption date and recognize a cumulative effect adjustment to the opening balance of retained earnings in the period of adoption. The Company is currently in the process of gathering and analyzing information necessary to quantify the impact of adopting ASU 2016-02 and evaluating the transition practical expedients it will apply upon adoption. The Company anticipates the adoption of ASU 2016-02 will result in an increase in assets and liabilities recognized on the balance sheet related to its leasing arrangements. In July 2016, the FASB issued ASU No. 2016-13 Financial Instruments - 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but anticipates the adoption of ASU 2016-13 will result in an increase in the annual provision for credit losses and the related allowance for credit losses.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Early adoption is permitted for interim or annual goodwill impairment tests performed on testing dates after January 1, 2017. In August 2017, the FASB issued ASU No. 2017-12 Derivatives and Hedging (Topic 815): Targeted Improvements to Accounting for Hedging Activities (ASU 2017-12). ASU 2017-12 amends ASC 815, Derivatives and Hedging to improve the financial reporting of hedging relationships and to simplify the application of the hedge accounting guidance. The ASU makes various updates to the hedge accounting model, including changing the recognition and presentation of changes in the fair value of the hedging instrument and amending disclosure requirements, among other things. The Company is required to adopt ASU 2017-12 for fiscal years beginning after December 15, 2018, and for interim periods within those fiscal years. Early adoption is permitted in any interim period after issuance of the ASU. For cash flow and net investment hedges existing at the date of adoption, the Company must apply a cumulative effect adjustment as of the beginning of the fiscal year in which the standard is adopted. The amendments related to presentation and disclosure are required prospectively. The Company is currently evaluating the impact of adopting ASU 2017-12.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2017 Tax Cuts and Jobs Act. The amendments in this ASU also require certain disclosures about stranded tax effects. The guidance is effective for fiscal years beginning after December 15, 2018, and interim periods within those fiscal years. Early adoption in any period is permitted. The Company’s provisional adjustments recorded in 2017 to account for the impact of the 2017 Tax Cuts and Jobs Act resulted in stranded tax effects. The Company is currently evaluating the impact of adopting ASU 2018-02. In August 2018, the FASB issued ASU No. 2018-14, Compensation - Retirement Benefits - Defined Benefit Plans - General (Subtopic 715-20) (ASU 2018-14). The amendments in ASU 2018-14 modify the annual disclosure requirements for defined benefit pension and other postretirement benefit plans. The FASB modified, added, and deleted specific disclosures in an effort to improve usefulness to financial statement users and reduce unnecessary costs for companies. The amendments are effective for fiscal years ending after December 15, 2020. Early adoption is permitted. The Company is currently evaluating the impact of adopting ASU 2018-14. In August 2018, the FASB issued ASU No. 2018-15, Intangibles - Goodwill and Other - Internal-Use Software (Subtopic 350-40) (ASU 2018-15). The new guidance requires a customer in a cloud computing arrangement that is a service contract to follow the existing internal-use software guidance to determine which implementation costs to capitalize as assets or expense as incurred. The guidance is effective for fiscal years beginning after December 15, 2019, and interim periods within those fiscal years. The Company is currently evaluating the impact of adopting ASU 2018-15.</t>
  </si>
  <si>
    <t>Revenue</t>
  </si>
  <si>
    <t>Revenue from Contract with Customer [Abstract]</t>
  </si>
  <si>
    <t>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The following table includes revenue disaggregated by major source (in thousands): Three months ended Nine months ended September 30, 2018 September 30, 2018 Motorcycles and Related Products: Motorcycles $ 821,670 $ 3,144,796 Parts &amp; Accessories 212,406 612,495 General Merchandise 58,266 183,520 Licensing 10,680 29,445 Other 20,923 42,757 Revenue from Motorcycles and Related Products 1,123,945 4,013,013 Financial Services: Interest income 166,013 478,693 Securitization and servicing fee income 260 916 Other income 25,451 78,391 Revenue from Financial Services 191,724 558,000 Total revenue $ 1,315,669 $ 4,571,013 The following is a description of principal activities from which the Company generates its revenue, by reportable segment. Motorcycles and Related Products Motorcycles, Parts &amp; Accessories, and General Merchandise - Sales of motorcycles, parts &amp; accessories, and general merchandise are recorded when control is transferred to wholesale customers (independent dealers). This generally takes place upon shipment of the products. The sale of products to independent dealers outside the U.S. and Canada is generally on open account with terms that generally approximate 30 - 120 days and the resulting receivables are included in accounts receivable in the consolidated balance sheets. The sale of products in the U.S. and Canada is financed by the purchasing dealers through HDFS and the related receivables are included in finance receivables in the consolidated balance sheets. The Company offers sales incentive programs to dealers and retail customers designed to promote the sale of motorcycles, parts &amp; accessories, and general merchandise. The Company estimates its variable consideration related to motorcycles and related products sold under its sales incentive programs using the expected value method. Further, the Company accounts for consideration payable to a customer as part of its sales incentives as a reduction of revenue, which is accrued at the later of the date the related sale is recorded or the date the incentive program is both approved and communicated. The Company offers to its dealers the right to return eligible parts &amp; accessories and general merchandise. When the Company offers a right to return, it estimates returns based on an analysis of historical trends and records revenue on the initial sale only in the amount that it expects to be entitled. The remaining consideration is deferred in a refund liability account. The refund liability is remeasured for changes in the estimate at each reporting date with a corresponding adjustment to revenue. Variable consideration related to sales incentives and rights to return is adjusted at the earliest of when the amount of consideration the Company expects to receive changes or the consideration becomes fixed. Adjustments for variable consideration related to previously recognized sales decreased revenue by an immaterial amount during the three and nine months ended September 30, 2018 . Shipping and handling costs associated with freight after control of a product has transferred to a customer are accounted for as fulfillment costs. The Company accrues for the shipping and handling in the same period that the related revenue is recognized. The Company offers standard, limited warranties on its motorcycles and parts &amp; accessories. These warranties provide assurance that the product will function as expected and are not separate performance obligations. The Company accounts for estimated warranty costs as a liability when control of the product transfers to the customer. Licensing - The Company licenses the name “Harley-Davidson” and other trademarks owned by the Company and collects royalties from its customers (licensees). The trademark licenses are considered symbolic intellectual property, which grant the customer a right to access the Company’s intellectual property. The Company satisfies its performance obligation over the license period, as the Company fulfills its promise to grant the customer rights to use and benefit from the intellectual property as well as maintain the intellectual property. Payment is typically due within thirty days of the end of each quarter, for the royalties earned in that quarter. Revenue, in the form of sales-based royalties, is recognized when the customers’ subsequent sales occur. The Company applies the practical expedient in ASC 606-10-55-18 to recognize licensing revenues in the amount that the Company has the right to invoice because the royalties due each period correspond directly with the value of the Company’s performance to date. Revenue will be recognized over the remaining contract terms which range up to 6 years. Other Revenue - Other Revenue consists primarily of revenue from Harley Ownership Group (H.O.G.) membership sales, motorcycle rental commissions, dealer software sales, museum admissions and events, and other miscellaneous products and services. Financial Services Interest income - Interest income on finance receivables is recorded as earned and is based on the average outstanding daily balance for wholesale and retail receivables. Accrued and uncollected interest is classified with finance receivables. Certain loan origination costs related to finance receivables, including payments made to dealers for certain retail loans, are deferred and recorded within finance receivables and amortized over the estimated life of the contract. Securitization and servicing fee income - Securitization and servicing fee income consists of revenue from servicing and ancillary fees associated with HDFS' off-balance sheet asset-backed securitization transaction. Refer to Note 11 of the Notes to Consolidated Financial Statements for further discussion regarding asset-backed financing. Other income - Other income consists primarily of insurance and licensing revenues. HDFS works with certain unaffiliated insurance companies to offer motorcycle insurance and protection products through most Harley-Davidson dealers in the U.S. and Canada. HDFS also works with third-party financial institutions that issue credit cards or offer other financial products bearing the Harley-Davidson brand in the U.S and internationally. For many of these contracts, the Company grants temporary rights to use the licensed trademarks owned by the Company and collects royalties from its customers in connection with sales of their products. The trademark licenses are considered symbolic intellectual property, which grant the customer a right to access the intellectual property. The Company satisfies its performance obligation over the license period, as it fulfills its promise to grant the customer rights to use and benefit from the intellectual property as well as maintain the intellectual property. Royalty and profit sharing amounts are received either quarterly or per annum, based upon the contract. Revenue, in the form of sales-based royalties, is recognized when the customers’ subsequent sales occur. Revenue will be recognized over the remaining contract terms which range up to 6 years. The Company is the primary obligor for certain other insurance related contracts and, as a result, revenue is recognized over the life of the contract as the Company fulfills its performance obligation. Contract Liabilities Deferred revenue relates to payments received at contract inception in advance of the Company’s performance under the contract and generally relates to the sale of H.O.G. memberships and extended service plan contracts. Deferred revenue is recognized as revenue as the Company performs under the contract. On January 1, 2018, $23.4 million of deferred revenue was included in Accrued liabilities and Other long-term liabilities in the consolidated balance sheet. $6.9 million and $16.0 million of this was recognized as revenue in the three and nine months ended September 30, 2018 , respectively. At September 30, 2018 , the unearned revenue balance was $30.5 million . The Company expects to recognize approximately $6.0 million of the remaining unearned revenue in 2018, $12.3 million in 2019 and $12.2 million thereafter.</t>
  </si>
  <si>
    <t>Restructuring Expenses</t>
  </si>
  <si>
    <t>Restructuring and Related Activities [Abstract]</t>
  </si>
  <si>
    <t>Restructuring Expenses In January 2018, the Company initiated a plan to further improve its manufacturing operations and cost structure by commencing a multi-year manufacturing optimization plan which includes the consolidation of its motorcycle assembly plant in Kansas City, Missouri, into its plant in York, Pennsylvania, and the closure of its wheel operations in Adelaide, Australia. As the U.S. operations are consolidated, the Company expects approximately 800 jobs will be eliminated with the closure of Kansas City operations and approximately 450 jobs will be added in York through 2019. Approximately 90 jobs will be eliminated in Adelaide. The Company expects to incur restructuring and other consolidation costs of $155 million to $185 million in the Motorcycles segment related to this plan through 2019, of which approximately 70% will be cash charges. These cost estimates reflect a $15 million decrease from the Company's previous estimate. The current estimate includes $125 million to $145 million of restructuring expense and $30 million to $40 million of costs related to temporary inefficiencies. The Company expects restructuring expenses to include the cost of employee termination benefits, accelerated depreciation, and other project implementation costs of $40 million to $45 million, $50 million to $55 million, and $35 million to $45 million, respectively. Restructuring expense is recorded as a separate line item in the consolidated statements of income and the accrued restructuring liability is recorded in accrued liabilities in the consolidated balance sheet. The Company expects the plan to be completed by mid-2019. Changes in the accrued restructuring liability (in thousands) were as follows: Three months ended September 30, 2018 Employee Termination Benefits Accelerated Depreciation Other Total Balance, beginning of period $ 36,758 $ — $ 77 $ 36,835 Restructuring (benefit) expense (649 ) 9,420 6,061 14,832 Utilized - cash (5,402 ) — (6,053 ) (11,455 ) Utilized - non cash — (9,420 ) — (9,420 ) Foreign currency changes (140 ) — (2 ) (142 ) Balance, end of period $ 30,567 $ — $ 83 $ 30,650 Nine months ended September 30, 2018 Employee Termination Benefits Accelerated Depreciation Other Total Balance, beginning of period $ — $ — $ — $ — Restructuring expense 38,956 24,779 10,309 74,044 Utilized - cash (7,835 ) — (10,220 ) (18,055 ) Utilized - non cash — (24,779 ) — (24,779 ) Foreign currency changes (554 ) — (6 ) (560 ) Balance, end of period $ 30,567 $ — $ 83 $ 30,650 During the three months ended September 30, 2018, the Company adjusted its termination benefit liability to reflect updated assumptions resulting in a reversal of approximately $0.9 million of previously recognized restructuring expense. During the three and nine month periods ended September 30, 2018, the Company incurred $6.2 million and $9.3 million , respectively, of incremental cost of goods sold due to temporary inefficiencies resulting from implementing the manufacturing optimization plan.</t>
  </si>
  <si>
    <t>Income Taxes</t>
  </si>
  <si>
    <t>Income Tax Disclosure [Abstract]</t>
  </si>
  <si>
    <t>Income Taxes The Company’s 2018 effective income tax rate for the nine months ended September 30, 2018 was 23.1% compared to 33.2% for the nine months ended September 24, 2017 . The Company's 2018 effective income tax rate reflects the impact of the 2017 Tax Cuts and Jobs Act (2017 Tax Act) that was enacted in December of 2017, as well as discrete tax benefits associated with reductions to the liability for uncertain tax positions and adjustments to the SAB 118 provisional amounts recorded in 2017. The 2017 Tax Act included broad and complex changes to the U.S. tax code including a reduction of the corporate income tax rate from 35% to 21%, the move toward a territorial tax system, and the elimination of the domestic manufacturing deduction. During the three months ended December 31, 2017, the Company recorded a $53.1 million tax expense to recognize the initial effects of the 2017 Tax Act relating primarily to the remeasurement of deferred tax assets. The Company has deemed its income tax estimates related to the 2017 Tax Act to be provisional under SEC Staff Accounting Bulletin No. 118, Income Tax Accounting Implications of the Tax Cuts and Jobs Act (SAB 118). The Company believes future guidance, interpretations, and pronouncements may add clarity to the numerous aspects of the 2017 Tax Act that may impact the Company and may result in revisions to the Company’s provisional estimates. During the nine month period ended September 30, 2018 , the Company recorded a $7.2 million benefit to adjust the 2017 provisional remeasurement of deferred tax assets related to the 2017 Tax Act.</t>
  </si>
  <si>
    <t>Earnings Per Share</t>
  </si>
  <si>
    <t>Earnings Per Share [Abstract]</t>
  </si>
  <si>
    <t>Earnings Per Share The following table sets forth the computation of basic and diluted earnings per share (in thousands, except per share amounts): Three months ended Nine months ended September 30, September 24, September 30, September 24, Numerator : Net income used in computing basic and diluted earnings per share $ 113,855 $ 68,209 $ 530,956 $ 513,445 Denominator : Denominator for basic earnings per share - weighted-average common shares 165,927 169,850 166,885 173,362 Effect of dilutive securities - employee stock compensation plan 737 838 796 941 Denominator for diluted earnings per share - adjusted weighted-average shares outstanding 166,664 170,688 167,681 174,303 Earnings per common share: Basic $ 0.69 $ 0.40 $ 3.18 $ 2.96 Diluted $ 0.68 $ 0.40 $ 3.17 $ 2.95 Outstanding options to purchase 0.8 million and 0.9 million shares of common stock for the three months ended September 30, 2018 and September 24, 2017 , respectively, and 1.1 million and 0.8 million shares of common stock for the nine months ended September 30, 2018 and September 24, 2017 , respectively, were not included in the Company’s computation of dilutive securities because the exercise price was greater than the market price, and therefore, the effect would have been anti-dilutive. The Company has a share-based compensation plan under which employees may be granted share-based awards including restricted stock units (RSUs). Non-forfeitable dividend equivalents are paid on unvested RSUs. As such, RSUs are considered participating securities under the two-class method of calculating earnings per share as described in ASC Topic 260, “Earnings per Share.” The two-class method of calculating earnings per share did not have a material impact on the Company’s earnings per share calculation for the three and nine month periods ended September 30, 2018 and September 24, 2017 .</t>
  </si>
  <si>
    <t>Additional Balance Sheet and Cash Flow Information</t>
  </si>
  <si>
    <t>Additional Balance Sheet and Cash Flow Information Marketable Securities The Company’s marketable securities consisted of the following (in thousands): September 30, December 31, September 24, Certificate of deposit $ 10,011 $ — $ — Mutual funds 49,832 48,006 45,726 Total marketable securities $ 59,843 $ 48,006 $ 45,726 The Company's debt securities are carried at fair value with any unrealized gains or losses reported in other comprehensive income. The mutual fund investments are held by the Company to fund certain deferred compensation obligations. These investments are carried at fair value with gains and losses recorded in net income and are included in other long-term assets on the consolidated balance sheets. Inventories Substantially all inventories located in the United States are valued using the last-in, first-out (LIFO) method. Other inventories are valued at the lower of cost or net realizable value using the first-in, first-out (FIFO) method. Inventories consisted of the following (in thousands): September 30, December 31, September 24, Raw materials and work in process $ 174,891 $ 161,664 $ 155,947 Motorcycle finished goods 251,794 289,530 232,141 Parts &amp; accessories and general merchandise 141,918 139,363 129,270 Inventory at lower of FIFO cost or net realizable value 568,603 590,557 517,358 Excess of FIFO over LIFO cost (52,356 ) (52,355 ) (48,267 ) Total inventories, net $ 516,247 $ 538,202 $ 469,091 Operating Cash Flow The reconciliation of net income to net cash provided by operating activities is as follows (in thousands): Nine months ended September 30, September 24, Cash flows from operating activities: Net income $ 530,956 $ 513,445 Adjustments to reconcile net income to net cash provided by operating activities: Depreciation and amortization of intangibles 196,461 163,974 Amortization of deferred loan origination costs 61,213 62,052 Amortization of financing origination fees 6,207 6,112 Provision for long-term employee benefits 28,162 22,427 Employee benefit plan contributions and payments (11,035 ) (43,060 ) Stock compensation expense 29,122 25,581 Net change in wholesale finance receivables related to sales (18,400 ) 36,678 Provision for credit losses 72,462 99,059 Deferred income taxes 1,457 (5,151 ) Other, net 29,340 (11,122 ) Changes in current assets and liabilities: Accounts receivable, net (14,784 ) (29,167 ) Finance receivables - accrued interest and other 1,374 317 Inventories 8,270 50,016 Accounts payable and accrued liabilities 183,606 88,758 Derivative instruments 1,227 2,752 Other 16,917 (33,596 ) Total adjustments 591,599 435,630 Net cash provided by operating activities $ 1,122,555 $ 949,075</t>
  </si>
  <si>
    <t>Finance Receivables</t>
  </si>
  <si>
    <t>Receivables [Abstract]</t>
  </si>
  <si>
    <t>Finance Receivables The Company provides retail financial services to customers of the Company’s independent dealers in the United State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The Company holds either titles or liens on titles to vehicles financed by promissory notes and installment sales contracts. The Company offers wholesale financing to the Company’s independent dealers. Wholesale loans to dealers are generally secured by financed inventory or property and are originated in the U.S. and Canada. Finance receivables, net, consisted of the following (in thousands): September 30, December 31, September 24, Retail $ 6,508,670 $ 6,140,600 $ 6,336,447 Wholesale 988,339 1,016,957 960,160 Total finance receivables 7,497,009 7,157,557 7,296,607 Allowance for credit losses (193,447 ) (192,471 ) (195,582 ) Finance receivables, net $ 7,303,562 $ 6,965,086 $ 7,101,025 A provision for credit losses on finance receivables is charged or credited to earnings in amounts that the Company believes are sufficient to maintain the allowance for credit losses at a level that is adequate to cover losses inherent in the existing portfolio. The allowance for credit losses represents management’s estimate of probable losses inherent in the finance receivable portfolio as of the balance sheet date. However, due to the use of projections and assumptions in estimating the losses, the amount of losses actually incurred by the Company could differ from the amounts estimated. Changes in the allowance for credit losses on finance receivables by portfolio were as follows (in thousands): Three months ended September 30, 2018 Retail Wholesale Total Balance, beginning of period $ 187,502 $ 6,428 $ 193,930 Provision for credit losses 23,629 (99 ) 23,530 Charge-offs (33,689 ) (8 ) (33,697 ) Recoveries 9,684 — 9,684 Balance, end of period $ 187,126 $ 6,321 $ 193,447 Three months ended September 24, 2017 Retail Wholesale Total Balance, beginning of period $ 185,899 $ 7,629 $ 193,528 Provision for credit losses 30,964 (1,711 ) 29,253 Charge-offs (37,783 ) — (37,783 ) Recoveries 10,584 — 10,584 Balance, end of period $ 189,664 $ 5,918 $ 195,582 Nine months ended September 30, 2018 Retail Wholesale Total Balance, beginning of period $ 186,254 $ 6,217 $ 192,471 Provision for credit losses 72,350 112 72,462 Charge-offs (107,717 ) (8 ) (107,725 ) Recoveries 36,239 — 36,239 Balance, end of period $ 187,126 $ 6,321 $ 193,447 Nine months ended September 24, 2017 Retail Wholesale Total Balance, beginning of period $ 166,810 $ 6,533 $ 173,343 Provision for credit losses 99,674 (615 ) 99,059 Charge-offs (114,081 ) — (114,081 ) Recoveries 37,261 — 37,261 Balance, end of period $ 189,664 $ 5,918 $ 195,582 Finance receivables are considered impaired when management determines it is probable that the Company will be unable to collect all amounts due according to the terms of the loan agreement. Portions of the allowance for credit losses are established to cover estimated losses on finance receivables specifically identified for impairment. The unspecified portion of the allowance for credit losses covers estimated losses on finance receivables which are collectively reviewed for impair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evaluation for the wholesale allowance for credit losses is first based on a loan-by-loan review. A specific allowance for credit losses is established for wholesale finance receivables determined to be individually impaired when management concludes that the borrower will not be able to make full payment of the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considered impaired on an individual basis are segregated, based on similar risk characteristics, according to the Company’s internal risk rating system and collectively evaluated for impairment. The related allowance for credit losses is based on factors such as the specific borrower’s financial performance and ability to repay, the Company’s past loan loss experience, current economic conditions, and the value of the underlying collateral. Generally, it is the Company’s policy not to change the terms and conditions of finance receivables. However, to minimize the economic loss, the Company may modify certain finance receivables in troubled debt restructurings. Total restructured finance receivables are not significant. The allowance for credit losses and finance receivables by portfolio, segregated by those amounts that are individually evaluated for impairment and those that are collectively evaluated for impairment, was as follows (in thousands): September 30, 2018 Retail Wholesale Total Allowance for credit losses, ending balance: Individually evaluated for impairment $ — $ — $ — Collectively evaluated for impairment 187,126 6,321 193,447 Total allowance for credit losses $ 187,126 $ 6,321 $ 193,447 Finance receivables, ending balance: Individually evaluated for impairment $ — $ — $ — Collectively evaluated for impairment 6,508,670 988,339 7,497,009 Total finance receivables $ 6,508,670 $ 988,339 $ 7,497,009 December 31, 2017 Retail Wholesale Total Allowance for credit losses, ending balance: Individually evaluated for impairment $ — $ — $ — Collectively evaluated for impairment 186,254 6,217 192,471 Total allowance for credit losses $ 186,254 $ 6,217 $ 192,471 Finance receivables, ending balance: Individually evaluated for impairment $ — $ — $ — Collectively evaluated for impairment 6,140,600 1,016,957 7,157,557 Total finance receivables $ 6,140,600 $ 1,016,957 $ 7,157,557 September 24, 2017 Retail Wholesale Total Allowance for credit losses, ending balance: Individually evaluated for impairment $ — $ — $ — Collectively evaluated for impairment 189,664 5,918 195,582 Total allowance for credit losses $ 189,664 $ 5,918 $ 195,582 Finance receivables, ending balance: Individually evaluated for impairment $ — $ — $ — Collectively evaluated for impairment 6,336,447 960,160 7,296,607 Total finance receivables $ 6,336,447 $ 960,160 $ 7,296,607 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All retail finance receivables accrue interest until either collected or charged-off. Accordingly, as of September 30, 2018 , December 31, 2017 and September 24, 2017 , all retail finance receivables were accounted for as interest-earning receivables, of which $31.6 million , $40.0 million and $32.7 million , respectively, were 90 days or more past due. Wholesale finance receivables are delinquent if the minimum payment is not received by the contractual due date. Wholesale finance receivables are written down once management determines that the specific borrower does not have the ability to repay the loan in full. Interest continues to accrue on past due finance receivables until the date the finance receivable becomes uncollecti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There were no wholesale receivables on non-accrual status at September 30, 2018 , December 31, 2017 or September 24, 2017 . At September 30, 2018 , December 31, 2017 and September 24, 2017 , $0.2 million , $0.1 million , and $1.3 million of wholesale finance receivables were 90 days or more past due and accruing interest, respectively. An analysis of the aging of past due finance receivables was as follows (in thousands): September 30, 2018 Current 31-60 Days Past Due 61-90 Days Past Due Greater than 90 Days Past Due Total Past Due Total Finance Receivables Retail $ 6,304,096 $ 128,123 $ 44,808 $ 31,643 $ 204,574 $ 6,508,670 Wholesale 987,563 500 115 161 776 988,339 Total $ 7,291,659 $ 128,623 $ 44,923 $ 31,804 $ 205,350 $ 7,497,009 December 31, 2017 Current 31-60 Days Past Due 61-90 Days Past Due Greater than 90 Days Past Due Total Past Due Total Finance Receivables Retail $ 5,913,473 $ 139,629 $ 47,539 $ 39,959 $ 227,127 $ 6,140,600 Wholesale 1,016,000 595 245 117 957 1,016,957 Total $ 6,929,473 $ 140,224 $ 47,784 $ 40,076 $ 228,084 $ 7,157,557 September 24, 2017 Current 31-60 Days Past Due 61-90 Days Past Due Greater than 90 Days Past Due Total Past Due Total Finance Receivables Retail $ 6,132,997 $ 126,705 $ 44,083 $ 32,662 $ 203,450 $ 6,336,447 Wholesale 958,429 329 95 1,307 1,731 960,160 Total $ 7,091,426 $ 127,034 $ 44,178 $ 33,969 $ 205,181 $ 7,296,607 A significant part of managing the Company's finance receivable portfolios includes the assessment of credit risk associated with each borrower. As the credit risk varies between the retail and wholesale portfolios, the Company utilizes different credit risk indicators for each portfolio. The Company manages retail credit risk through its credit approval policy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640 or above at origination are considered prime, and loans with a FICO score below 640 are considered sub-prime. These credit quality indicators are determined at the time of loan origination and are not updated subsequent to the loan origination date. The recorded investment in retail finance receivables, by credit quality indicator, was as follows (in thousands): September 30, December 31, September 24, Prime $ 5,321,464 $ 4,966,193 $ 5,107,718 Sub-prime 1,187,206 1,174,407 1,228,729 Total $ 6,508,670 $ 6,140,600 $ 6,336,447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management’s review, the dealers classified in the Doubtful category are the dealers with the greatest likelihood of being charged-off, while the dealers classified as Low Risk are least likely to be charged-off. The internal rating system considers factors such as the specific borrower's ability to repay and the estimated value of any collateral. Dealer risk rating classifications are reviewed and updated on a quarterly basis. The recorded investment in wholesale finance receivables, by internal credit quality indicator, was as follows (in thousands): September 30, December 31, September 24, Doubtful $ — $ 688 $ 4,666 Substandard 8,953 3,837 8,724 Special Mention 25,459 26,866 5,261 Medium Risk 15,825 9,917 4,987 Low Risk 938,102 975,649 936,522 Total $ 988,339 $ 1,016,957 $ 960,160</t>
  </si>
  <si>
    <t>Derivative Instruments and Hedging Activities</t>
  </si>
  <si>
    <t>Derivative Instruments and Hedging Activities Disclosure [Abstract]</t>
  </si>
  <si>
    <t>Derivative Instruments and Hedging Activities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All derivative instruments are recognized on the balance sheet at fair value.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fair value hedges, along with the gain or loss on the hedged item, are recorded in current period earnings. For derivative instruments that are designated as cash flow hedges, the effective portion of gains and losses that result from changes in the fair value of derivative instruments is initially recorded in other comprehensive income (OCI) and subsequently reclassified into earnings when the hedged item affects income. The Company assesses, both at the inception of each hedge and on an on-going basis, whether the derivatives that are used in its hedging transactions are highly effective in offsetting changes in cash flows of the hedged items. Any ineffective portion is immediately recognized in earnings. No component of a hedging derivative instrument’s gain or loss is excluded from the assessment of hedge effectiveness. Derivative instruments that do not qualify for hedge accounting are recorded at fair value, and any changes in fair value are recorded in current period earnings. The Company sells its products internationally, and in most markets those sales are made in the foreign country’s local currency. As a result, the Company’s earnings can be affected by fluctuations in the value of the U.S. dollar relative to foreign currency. The Company utilizes foreign currency exchange contracts to mitigate the effects of the Euro, the Australian dollar, the Japanese yen, the Brazilian real, the Canadian dollar and the Mexican peso. The foreign currency exchange contracts are entered into with banks and allow the Company to exchange a specified amount of foreign currency for U.S. dollars at a future date, based on a fixed exchange rate. The Company utilizes commodity contracts to hedge portions of the cost of certain commodities consumed in the Company’s motorcycle production and distribution operations. The Company’s foreign currency exchange contracts and commodity contracts generally have maturities of less than one year. The Company periodically utilizes treasury rate lock contracts to fix the interest rate on a portion of the principal related to the anticipated issuance of long-term debt. To the extent effective, the gains and losses on the fair value of the treasury rate lock are recorded in accumulated other comprehensive loss until the forecasted debt is issued. Gains and losses are subsequently reclassified into earnings over the life of the debt. The Company periodically utilizes interest rate swaps to reduce the impact of fluctuations in interest rates on its long-term debt. The following tables summarize the fair value of the Company’s derivative financial instruments (in thousands): September 30, 2018 December 31, 2017 September 24, 2017 Derivatives Designated As Hedging Instruments Under ASC Topic 815 Notional Value Asset Fair Value (a) Liability Fair Value (b) Notional Value Asset Fair Value (a) Liability Fair Value (b) Notional Value Asset Fair Value (a) Liability Fair Value (b) Foreign currency contracts (c) $ 512,071 $ 11,687 $ 718 $ 675,724 $ 1,388 $ 21,239 $ 746,378 $ 439 $ 32,352 Commodity contracts (c) 925 9 — 915 — 69 1,273 — 62 Treasury rate locks (c) 50,000 52 — — — — — — — Interest rate swap - medium-term notes (c) 450,000 550 — — — — — — — Total $ 1,012,996 $ 12,298 $ 718 $ 676,639 $ 1,388 $ 21,308 $ 747,651 $ 439 $ 32,414 September 30, 2018 December 31, 2017 September 24, 2017 Derivatives Not Designated As Hedging Instruments Under ASC Topic 815 Notional Value Asset Fair Value (a) Liability Fair Value (b) Notional Value Asset Fair Value (a) Liability Fair Value (b) Notional Value Asset Fair Value (a) Liability Fair Value (b) Commodity contracts $ 5,207 $ 233 $ 213 $ 4,532 $ 381 $ — $ 4,234 $ 285 $ — Total $ 5,207 $ 233 $ 213 $ 4,532 $ 381 $ — $ 4,234 $ 285 $ — (a) Included in other current assets (b) Included in accrued liabilities (c) Derivative designated as a cash flow hedge The following tables summarize the amount of gains and losses related to derivative financial instruments designated as cash flow hedges (in thousands): Amount of Gain/(Loss) Recognized in OCI, before tax Three months ended Nine months ended Cash Flow Hedges September 30, September 24, September 30, September 24, Foreign currency contracts $ 4,508 $ (35,687 ) $ 31,253 $ (59,335 ) Commodity contracts 5 (5 ) (7 ) (191 ) Treasury rate locks 52 — 93 (719 ) Interest rate swap - medium-term notes 486 — (400 ) — Total $ 5,051 $ (35,692 ) $ 30,939 $ (60,245 ) Amount of Gain/(Loss) Reclassified from AOCL into Income Three months ended Nine months ended Expected to be Reclassified Cash Flow Hedges September 30, September 24, September 30, September 24, Over the Next Twelve Months Foreign currency contracts (a) $ 5,695 $ (7,901 ) $ (58 ) $ (1,428 ) $ 14,709 Commodity contracts (a) — (16 ) (85 ) 49 21 Treasury rate locks (b) (123 ) (126 ) (374 ) (315 ) (475 ) Interest rate swap - medium-term notes (b) (661 ) — (950 ) — (178 ) Total $ 4,911 $ (8,043 ) $ (1,467 ) $ (1,694 ) $ 14,077 (a) Gain/(loss) reclassified from accumulated other comprehensive loss (AOCL) into income is included in cost of goods sold (b) Gain/(loss) reclassified from AOCL into income is included in interest expense For the three and nine months ended September 30, 2018 and September 24, 2017 , the cash flow hedges were highly effective and, as a result, the amount of hedge ineffectiveness was not material. No amounts were excluded from effectiveness testing. The following table summarizes the amount of gains and losses related to derivative financial instruments not designated as hedging instruments (in thousands): Amount of Gain/(Loss) Recognized in Income on Derivative Three months ended Nine months ended Derivatives Not Designated As Hedges September 30, September 24, September 30, September 24, Commodity contracts (a) $ (85 ) $ 433 $ 59 $ 259 Total $ (85 ) $ 433 $ 59 $ 259 (a) Gain/(loss) recognized in income is included in cost of goods sold The Company is exposed to credit loss risk in the event of non-performance by counterparties to these derivative financial instruments. Although no assurances can be given, the Company does not expect any of the counterparties to these derivative financial instruments to fail to meet its obligations. To manage credit loss risk, the Company evaluates counterparties based on credit ratings and, on a quarterly basis, evaluates each hedge’s net position relative to the counterparty’s ability to cover its position.</t>
  </si>
  <si>
    <t>Debt</t>
  </si>
  <si>
    <t>Debt Disclosure [Abstract]</t>
  </si>
  <si>
    <t xml:space="preserve"> Debt Debt with a contractual term of one year or less is generally classified as short-term debt and consisted of the following (in thousands): September 30, December 31, September 24, Unsecured commercial paper $ 1,373,859 $ 1,273,482 $ 834,875 Total short-term debt $ 1,373,859 $ 1,273,482 $ 834,875 Debt with a contractual term greater than one year is generally classified as long-term debt and consisted of the following (in thousands): September 30, December 31, September 24, Secured debt (Note 11) Asset-backed Canadian commercial paper conduit facility $ 149,418 $ 174,779 $ 122,130 Asset-backed U.S. commercial paper conduit facilities 265,044 279,457 280,308 Asset-backed securitization debt 128,577 353,085 430,457 Less: unamortized discount and debt issuance costs (103 ) (461 ) (624 ) Total secured debt 542,936 806,860 832,271 Unsecured notes (at par value) 1.55% Medium-term notes due in 2017, issued November 2014 — — 400,000 6.80% Medium-term notes due in 2018, issued May 2008 — 877,488 877,488 2.25% Medium-term notes due in 2019, issued January 2016 600,000 600,000 600,000 Floating-rate Medium-term notes due in 2019, issued March 2017 (a) 150,000 150,000 150,000 2.40% Medium-term notes due in 2019, issued September 2014 600,000 600,000 600,000 2.15% Medium-term notes due in 2020, issued February 2015 600,000 600,000 600,000 Floating-rate Medium-term notes due in 2020, issued May 2018 (b) 450,000 — — 2.40% Medium-term notes due in 2020, issued March 2017 350,000 350,000 350,000 2.85% Medium-term notes due in 2021, issued January 2016 600,000 600,000 600,000 3.55% Medium-term notes due in 2021, issued May 2018 350,000 — — 2.55% Medium-term notes due in 2022, issued June 2017 400,000 400,000 400,000 3.35% Medium-term notes due in 2023, issued February 2018 350,000 — — 3.50% Senior unsecured notes due in 2025, issued July 2015 450,000 450,000 450,000 4.625% Senior unsecured notes due in 2045, issued July 2015 300,000 300,000 300,000 Less: unamortized discount and debt issuance costs (20,263 ) (19,821 ) (21,567 ) Gross long-term debt 5,722,673 5,714,527 6,138,192 Less: current portion of long-term debt, net of unamortized discount and debt issuance costs (1,526,156 ) (1,127,269 ) (1,530,401 ) Total long-term debt $ 4,196,517 $ 4,587,258 $ 4,607,791 (a) Floating interest rate based on LIBOR plus 35 bps. (b) Floating interest rate based on LIBOR plus 50 bps. The Company utilized an interest rate swap designated as a cash flow hedge to convert this from a floating rate basis to a fixed rate basis. Refer to Note 9 of the Notes to the Consolidated Financial Statements for further details.</t>
  </si>
  <si>
    <t>Asset-Backed Financing</t>
  </si>
  <si>
    <t>Transfers and Servicing [Abstract]</t>
  </si>
  <si>
    <t>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balance sheet and a gain or loss is recognized for the difference between the cash proceeds received, the assets derecognized, and the liabilities recognized as part of the transaction. The gain or loss on sale is included in Financial Services revenue in the consolidated statement of income. The Company is not required, and does not currently intend, to provide any additional financial support to the on- or off-balance sheet VIEs associated with these transactions. Investors and creditors in these transactions only have recourse to the assets held by the VIEs. The following tables show the assets and liabilities related to the on-balance sheet asset-backed financings included in the financial statements (in thousands): September 30, 2018 Finance receivables Allowance for credit losses Restricted cash Other assets Total assets Asset-backed debt On-balance sheet assets and liabilities Consolidated VIEs Asset-backed securitizations $ 190,461 $ (5,634 ) $ 18,508 $ 437 $ 203,772 $ 128,474 Asset-backed U.S. commercial paper conduit facilities 282,986 (8,393 ) 15,218 971 290,782 265,044 Unconsolidated VIEs Asset-backed Canadian commercial paper conduit facility 173,395 (3,115 ) 9,293 324 179,897 149,418 Total on-balance sheet assets and liabilities $ 646,842 $ (17,142 ) $ 43,019 $ 1,732 $ 674,451 $ 542,936 December 31, 2017 Finance receivables Allowance for credit losses Restricted cash Other assets Total assets Asset-backed debt On-balance sheet assets and liabilities Consolidated VIEs Asset-backed securitizations $ 439,301 $ (13,686 ) $ 34,919 $ 1,260 $ 461,794 $ 352,624 Asset-backed U.S. commercial paper conduit facilities 300,530 (9,392 ) 13,787 888 305,813 279,457 Unconsolidated VIEs Asset-backed Canadian commercial paper conduit facility 203,691 (3,746 ) 9,983 470 210,398 174,779 Total on-balance sheet assets and liabilities $ 943,522 $ (26,824 ) $ 58,689 $ 2,618 $ 978,005 $ 806,860 September 24, 2017 Finance receivables Allowance for credit losses Restricted cash Other assets Total assets Asset-backed debt On-balance sheet assets and liabilities Consolidated VIEs Asset-backed securitizations $ 511,643 $ (15,798 ) $ 40,385 $ 1,513 $ 537,743 $ 429,833 Asset-backed U.S. commercial paper conduit facilities 298,197 (9,233 ) 14,922 927 304,813 280,308 Unconsolidated VIEs Asset-backed Canadian commercial paper conduit facility 139,413 (2,560 ) 8,073 350 145,276 122,130 Total on-balance sheet assets and liabilities $ 949,253 $ (27,591 ) $ 63,380 $ 2,790 $ 987,832 $ 832,271 On-Balance Sheet Asset-Backed Securitization VIEs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ontractual lives have various maturities ranging from 2020 to 2022.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re were no on-balance sheet asset-backed securitization transactions during the nine months ended September 30, 2018 or September 24, 2017 . On-Balance Sheet Asset-Backed U.S. Commercial Paper Conduit Facilities VIE In December 2017, the Company renewed its existing $300.0 million and $600.0 million revolving facility agreements with a third-party bank-sponsored asset-backed U.S. commercial paper conduit. Availability under the revolving facilities (together, the U.S. Conduit Facilities) is based on, among other things, the amount of eligible U.S. retail motorcycle receivables held by the relevant SPE as collateral. Under the U.S. Conduit Facilities, the Company may transfer U.S. retail motorcycle finance receivables to an SPE, which in turn may issue debt to the third-party bank-sponsored asset-backed commercial paper conduit.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or LIBOR to the extent the advance is not funded by a conduit lender through the issuance of commercial paper plus, in each case, a program fee based on outstanding principal. The U.S. Conduit Facilities also provide for an unused commitment fee based on the unused portion of the total aggregate commitment of $900.0 million . There is no amortization schedule; however, the debt will be reduced monthly as available collections on the related finance receivables are applied to outstanding principal. Upon expiration of the U.S. Conduit Facilities, any outstanding principal will continue to be reduced monthly through available collections. The expected remaining term of the related receivables held by the SPE is approximately 5 years . Unless earlier terminated or extended by mutual agreement of the Company and the lenders, as of September 30, 2018 , the U.S. Conduit Facilities have an expiration date of December 12, 2018 . The Company is the primary beneficiary of its U.S. Conduit Facilities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 following table includes quarterly transfers of U.S. retail motorcycle finance receivables to the U.S. Conduit and the respective proceeds (in thousands): 2018 2017 Transfers Proceeds Transfers Proceeds First quarter $ 32,900 $ 29,300 $ 333,400 $ 300,000 Second quarter 59,100 53,300 28,200 24,000 Third quarter — — 34,100 29,600 $ 92,000 $ 82,600 $ 395,700 $ 353,600 On-Balance Sheet Asset-Backed Canadian Commercial Paper Conduit Facility In June 2018, the Company renew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20.0 million . The transferred assets are restricted as collateral for the payment of the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20.0 million .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5 years . Unless earlier terminated or extended by mutual agreement between the Company and the lenders, as of September 30, 2018 , the Canadian Conduit has an expiration date of June 28, 2019 .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30.5 million at September 30, 2018 . The maximum exposure is not an indication of the Company's expected loss exposure. The following table includes quarterly transfers of Canadian retail motorcycle finance receivables to the Canadian Conduit and the respective proceeds (in thousands): 2018 2017 Transfers Proceeds Transfers Proceeds First quarter $ 7,600 $ 6,200 $ 6,300 $ 5,500 Second quarter 38,900 32,200 14,200 12,400 Third quarter — — — — $ 46,500 $ 38,400 $ 20,500 $ 17,900 Off-Balance Sheet Asset-Backed Securitization VIE There were no off-balance sheet asset-backed securitization transactions during the nine months ended September 30, 2018 or September 24, 2017 . During the second quarter of 2016, the Company sold retail motorcycle finance receivables with a principal balance of $301.8 million into a securitization VIE that was not consolidated. Similar to an on-balance sheet asset-backed securitization, the Company transferred U.S. retail motorcycle finance receivables to an SPE, which in turn issued secured notes to investors, with various maturities and interest rates, secured by future collections of the purchased U.S. retail motorcycle finance receivables. The off-balance sheet asset-backed securitization SPE is a separate legal entity, and the U.S. retail motorcycle finance receivables included in the asset-backed securitization are only available for payment of the secured debt and other obligations arising from the asset-backed securitization transaction and are not available to pay other obligations or claims of the Company’s creditors. In an on-balance sheet asset-backed securitization, the Company retains a financial interest in the VIE in the form of a debt security. As part of this off-balance sheet securitization, the Company did not retain any financial interest in the VIE beyond servicing rights and ordinary representations and warranties and related covenants. The Company is not the primary beneficiary of the off-balance sheet asset-backed securitization VIE because it only retained servicing rights and does not have the obligation to absorb losses or the right to receive benefits from the VIE which could potentially be significant to the VIE. Accordingly, this transaction met the accounting sale requirements under ASC Topic 860 and was recorded as a sale for accounting purposes. Upon the sale, the retail motorcycle finance receivables were removed from the Company’s balance sheet and a gain was recognized for the difference between the cash proceeds received, the assets derecognized and the liabilities recognized as part of the transaction. The gain on sale was included in Financial Services revenue in the consolidated statement of income. At September 30, 2018 , the assets of this off-balance sheet asset-backed securitization VIE were $93.1 million and represented the current unpaid principal balance of the retail motorcycle finance receivables, which was the Company’s maximum exposure to loss in the off-balance sheet VIE at September 30, 2018 . This is based on the unlikely event that all the receivables have underwriting defects or other defects that trigger a violation of certain covenants and that the underlying collateral has no residual value. This maximum exposure is not an indication of expected losses. Servicing Activities The Company services all retail motorcycle finance receivables that it originates. When the Company transfers retail motorcycle finance receivables to SPEs through asset-backed financings, the Company retains the right to service the finance receivables and receives servicing fees based on the securitized finance receivables balance and certain ancillary fees. In on-balance sheet asset-backed financings, servicing fees are eliminated in consolidation and therefore are not recorded on a consolidated basis. In off-balance sheet asset-backed financings, servicing fees and ancillary fees are recorded in Financial Services revenue in the consolidated statements of income. The fees the Company is paid for servicing represent adequate compensation, and consequently, the Company does not recognize a servicing asset or liability. The Company recognized servicing fee income of $0.9 million and $1.5 million during the nine months ended September 30, 2018 and September 24, 2017 , respectively. The unpaid principal balance of retail motorcycle finance receivables serviced by the Company was as follows (in thousands): September 30, December 31, September 24, On-balance sheet retail motorcycle finance receivables $ 6,360,907 $ 5,993,185 $ 6,185,144 Off-balance sheet retail motorcycle finance receivables 93,147 146,425 165,169 Total serviced retail motorcycle finance receivables $ 6,454,054 $ 6,139,610 $ 6,350,313 The unpaid principal balance of retail motorcycle finance receivables serviced by the Company 30 days or more delinquent was as follows (in thousands): Amount 30 days or more past due: September 30, December 31, September 24, On-balance sheet retail motorcycle finance receivables $ 204,574 $ 227,127 $ 203,450 Off-balance sheet retail motorcycle finance receivables 1,767 2,106 1,720 Total serviced retail motorcycle finance receivables $ 206,341 $ 229,233 $ 205,170 Credit losses, net of recoveries for the retail motorcycle finance receivables serviced by the Company were as follows (in thousands): Three months ended Nine months ended September 30, September 24, September 30, September 24, On-balance sheet retail motorcycle finance receivables $ 24,005 $ 27,199 $ 71,478 $ 76,820 Off-balance sheet retail motorcycle finance receivables 230 299 729 865 Total serviced retail motorcycle finance receivables $ 24,235 $ 27,498 $ 72,207 $ 77,685</t>
  </si>
  <si>
    <t>Fair Value</t>
  </si>
  <si>
    <t>Fair Value Disclosures [Abstract]</t>
  </si>
  <si>
    <t>Fair Value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ward contracts for foreign currency, commodities, and treasury rate locks are valued using quoted forward rates and prices; interest rate swaps are valued using quoted interest rates and yield curves; investments in marketable securities and cash equivalents are valued using quoted prices. Level 3 inputs are not observable in the market and include management’s judgments about the assumptions market participants would use in pricing the asset or liability. Recurring Fair Value Measurements The following tables present information about the Company’s assets and liabilities measured at fair value on a recurring basis (in thousands): September 30, 2018 Balance Quoted Prices in Significant Significant Assets: Cash equivalents $ 687,956 $ 446,300 $ 241,656 $ — Marketable securities 59,843 49,832 10,011 — Derivatives 12,531 — 12,531 — Total $ 760,330 $ 496,132 $ 264,198 $ — Liabilities: Derivatives $ 931 $ — $ 931 $ — December 31, 2017 Balance Quoted Prices in Significant Significant Assets: Cash equivalents $ 488,432 $ 358,500 $ 129,932 $ — Marketable securities 48,006 48,006 — — Derivatives 1,769 — 1,769 — Total $ 538,207 $ 406,506 $ 131,701 $ — Liabilities: Derivatives $ 21,308 $ — $ 21,308 $ — September 24, 2017 Balance Quoted Prices in Significant Significant Assets: Cash equivalents $ 425,000 $ 425,000 $ — $ — Marketable securities 45,726 45,726 — — Derivatives 724 — 724 — Total $ 471,450 $ 470,726 $ 724 $ — Liabilities: Derivatives $ 32,414 $ — $ 32,414 $ — Nonrecurring Fair Value Measurements Repossessed inventory is recorded at the lower of cost or net realizable value through a nonrecurring fair value measurement. Repossessed inventory was $19.5 million , $19.6 million and $21.3 million at September 30, 2018 , December 31, 2017 and September 24, 2017 , respectively, for which the fair value adjustment was $6.7 million , $9.0 million and $9.0 million , respectively. Fair value is estimated using Level 2 inputs based on the recent market values of repossessed inventory. Fair Value of Financial Instruments Measured at Cost The carrying value of the Company's cash and cash equivalents and restricted cash approximates their fair values. The following table summarizes the fair value and carrying value of the Company’s remaining financial instruments that are measured at cost or amortized cost (in thousands): September 30, 2018 December 31, 2017 September 24, 2017 Fair Value Carrying Value Fair Value Carrying Value Fair Value Carrying Value Assets: Finance receivables, net $ 7,394,684 $ 7,303,562 $ 7,021,549 $ 6,965,086 $ 7,159,632 $ 7,101,025 Liabilities: Unsecured commercial paper $ 1,373,859 $ 1,373,859 $ 1,273,482 $ 1,273,482 $ 834,875 $ 834,875 Asset-backed U.S. commercial paper conduit facilities $ 265,044 $ 265,044 $ 279,457 $ 279,457 $ 280,308 $ 280,308 Asset-backed Canadian commercial paper conduit facility $ 149,418 $ 149,418 $ 174,779 $ 174,779 $ 122,130 $ 122,130 Medium-term notes $ 4,386,030 $ 4,437,279 $ 4,189,092 $ 4,165,706 $ 4,612,083 $ 4,564,124 Senior unsecured notes $ 707,252 $ 742,458 $ 784,433 $ 741,961 $ 774,693 $ 741,797 Asset-backed securitization debt $ 127,906 $ 128,474 $ 351,767 $ 352,624 $ 430,038 $ 429,833 Finance Receivables, Net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bt – The carrying value of debt in the financial statements is generally amortized cost, net of discounts and debt issuance costs. The carrying value of unsecured commercial paper calculated using Level 2 inputs approximates fair value due to its short maturity. The carrying value of debt provided under the U.S. conduit facilities and Canadian conduit facility calculated using Level 2 inputs approximates fair value since the interest rates charged under the facility are tied directly to market rates and fluctuate as market rates change. The fair values of the medium-term notes and senior unsecured notes are estimated based upon rates currently available for debt with similar terms and remaining maturities (Level 2 inputs). The fair value of the debt related to on-balance sheet asset-backed securitization transactions is estimated based on pricing currently available for transactions with similar terms and maturities (Level 2 inputs).</t>
  </si>
  <si>
    <t>Product Warranty and Recall Campaigns</t>
  </si>
  <si>
    <t>Product Warranties Disclosures [Abstract]</t>
  </si>
  <si>
    <t>Product Warranty and Recall Campaigns The Company currently provides a standard two -year limited warranty on all new motorcycles sold worldwide, except for Japan, where the Company currently provides a standard three -year limited warranty on all new motorcycles sold. In addition, the Company provides a one -year warranty for Parts &amp; Accessories (P&amp;A). The warranty coverage for the retail customer generally begins when the product is sold to a retail customer. The Company accrues for future warranty claims using an estimated cost based primarily on historical Company claim information. Additionally, the Company has from time to time initiated certain voluntary recall campaigns. The Company accrues for the estimated cost associated with voluntary recalls in the period that management approves and commits to the recall. Changes in the Company’s warranty and recall liability were as follows (in thousands): Three months ended Nine months ended September 30, September 24, September 30, September 24, Balance, beginning of period $ 89,943 $ 80,681 $ 94,202 $ 79,482 Warranties issued during the period 12,038 11,802 43,548 46,638 Settlements made during the period (21,550 ) (22,322 ) (59,965 ) (62,855 ) Recalls and changes to pre-existing warranty liabilities 3,493 646 6,139 7,542 Balance, end of period $ 83,924 $ 70,807 $ 83,924 $ 70,807 The liability for recall campaigns was $23.9 million , $35.3 million and $6.2 million as of September 30, 2018 , December 31, 2017 and September 24, 2017 , respectively.</t>
  </si>
  <si>
    <t>Employee Benefit Plans</t>
  </si>
  <si>
    <t>Retirement Benefits [Abstract]</t>
  </si>
  <si>
    <t>Employee Benefit Plans The Company has a defined benefit qualified pension plan and postretirement healthcare benefit plans that cover certain employees of the Motorcycles segment. The Company also has unfunded supplemental employee retirement plan agreements (SERPA) with certain employees which were instituted to replace benefits lost under the Tax Revenue Reconciliation Act of 1993. Service cost is allocated among selling, administrative and engineering expense, cost of goods sold and inventory. Amounts capitalized in inventory are not significant. Non-service cost components of net periodic benefit cost are presented in other income (expense), net. Refer to Note 2 regarding the adoption of ASU 2017-07 for further discussion of the impact on net periodic benefit cost. Components of net periodic benefit cost were as follows (in thousands): Three months ended Nine months ended September 30, September 24, September 30, September 24, Pension and SERPA Benefits Service cost $ 8,063 $ 7,896 $ 24,281 $ 23,688 Interest cost 20,729 21,269 62,048 63,807 Expected return on plan assets (36,925 ) (35,345 ) (110,742 ) (106,035 ) Amortization of unrecognized: Prior service (credit) cost (105 ) 256 (316 ) 764 Net loss 16,318 10,998 48,455 32,994 Curtailment loss — — 1,018 — Net periodic benefit cost $ 8,080 $ 5,074 $ 24,744 $ 15,218 Postretirement Healthcare Benefits Service cost $ 1,789 $ 1,875 $ 5,390 $ 5,625 Interest cost 2,886 3,412 8,669 10,236 Expected return on plan assets (3,541 ) (3,156 ) (10,623 ) (9,468 ) Amortization of unrecognized: Prior service credit (460 ) (543 ) (1,380 ) (1,629 ) Net loss 454 815 1,362 2,445 Net periodic benefit cost $ 1,128 $ 2,403 $ 3,418 $ 7,209 During the nine months ended September 30, 2018, the qualified pension plan and certain postretirement healthcare plan assets and obligations were remeasured as a result of a curtailment of benefits related to the planned closure of the Company's motorcycle assembly plant in Kansas City, Missouri, discussed further in Note 4. As a result of the remeasurement, the Company recorded a benefit of $96.4 million before income taxes in other comprehensive income during the nine months ended September 30, 2018. There are no required or planned qualified pension plan contributions for 2018 . The Company expects it will continue to make ongoing benefit payments under the SERPA and postretirement healthcare plans.</t>
  </si>
  <si>
    <t>Commitments and Contingencies</t>
  </si>
  <si>
    <t>Commitments and Contingencies Disclosure [Abstract]</t>
  </si>
  <si>
    <t>Commitments and Contingencies The Company is subject to lawsuits and other claims related to environmental, product and other matters. In determining costs to accrue related to these items, the Company carefully analyzes cases and considers the likelihood of adverse judgments or outcomes, as well as the potential range of possible loss. Any amounts accrued for these matters are monitored on an ongoing basis and are updated based on new developments or new information as it becomes available for each matter. Environmental Protection Agency Notice: 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information exchanges and discussions with the EPA. In August 2016, the Company entered into a consent decree with the EPA regarding these issues, and the consent decree was subsequently revised in July 2017 (the Settlement). In the Settlement, the Company agreed to, among other things, pay a fine and not sell tuning products unless they are approved by the EPA or California Air Resources Board. In December 2017, the EPA filed the Settlement with the U.S. District Court for the District of Columbia for the purpose of obtaining court approval of the Settlement. Three amicus briefs opposing portions of the Settlement were filed with the court by the deadline of January 31, 2018. On March 1, 2018, the Company and the EPA each filed separate response briefs. The Company anticipates the court will make a decision whether or not to finalize the Settlement in the following months. The Company has an accrual associated with this matter which is included in accrued liabilities in the consolidated balance sheets, and as a result, if it is finalized, the Settlement would not have a material adverse effect on the Company's financial condition or results of operations. The Settlement is not final until it is approved by the court, and if it is not approved by the court, the Company cannot reasonably estimate the impact of any remedies the EPA might seek beyond the Company's current reserve for this matter. York Environmental Matters: The Company is involved with government agencies and groups of potentially responsible parties related to a matter involving the cleanup of soil and groundwater contamination at its York, Pennsylvania facility. The York facility was formerly used by the U.S. Navy and AMF prior to the purchase of the York facility by the Company from AMF in 1981. The Company has been working with the Pennsylvania Department of Environmental Protection (PADEP) since 1986 and with the U.S. Environmental Protection Agency (EPA) in undertaking environmental investigation and remediation activities, including a site-wide remedial investigation/feasibility study (RI/FS). In January 1995, the Company entered into a settlement agreement (the Agreement) with the Navy, and the parties amended the Agreement in 2013 to address ordnance and explosive waste. The Agreement calls for the Navy and the Company to contribute amounts into a trust equal to 53% and 47% , respectively, of costs associated with environmental investigation and remediation activities at the York facility (Response Costs). The trust administers the payment of the Response Costs incurred at the York facility as covered by the Agreement. The Company has an accrual for its estimate of its share of the future Response Costs at the York facility which is included in other long-term liabilities in the consolidated balance sheets. While the work on the RI/FS is now complete, the final remedy has not yet been proposed or approved and, given the uncertainty that exists concerning the nature and scope of additional environmental remediation that may ultimately be required under the approved final remedy, the Company is unable to make a reasonable estimate of those additional costs, if any, that may result. The estimate of the Company's future Response Costs that will be incurred at the York facility is based on reports of independent environmental consultants retained by the Company, the actual costs incurred to date, and the estimated costs to complete the necessary investigation and remediation activities. Product Liability Matters: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t>
  </si>
  <si>
    <t>Accumulated Other Comprehensive Loss</t>
  </si>
  <si>
    <t>Equity [Abstract]</t>
  </si>
  <si>
    <t>Accumulated Other Comprehensive Loss The following tables set forth the changes in accumulated other comprehensive loss (AOCL) (in thousands): Three months ended September 30, 2018 Foreign currency translation adjustments Marketable securities Derivative financial instruments Pension and postretirement benefit plans Total Balance, beginning of period $ (41,419 ) $ — $ 7,431 $ (362,776 ) $ (396,764 ) Other comprehensive (loss) income before reclassifications (2,037 ) — 5,051 — 3,014 Income tax expense (175 ) — (1,180 ) — (1,355 ) Net other comprehensive (loss) income before reclassifications (2,212 ) — 3,871 — 1,659 Reclassifications: Realized (gains) losses - foreign currency contracts (a) — — (5,695 ) — (5,695 ) Realized (gains) losses - treasury rate locks (b) — — 123 — 123 Realized (gains) losses - interest rate swap (b) — — 661 — 661 Prior service credits (c) — — — (565 ) (565 ) Actuarial losses (c) — — — 16,772 16,772 Total reclassifications before tax — — (4,911 ) 16,207 11,296 Income tax benefit (expense) — — 1,163 (3,806 ) (2,643 ) Net reclassifications — — (3,748 ) 12,401 8,653 Other comprehensive (loss) income (2,212 ) — 123 12,401 10,312 Balance, end of period $ (43,631 ) $ — $ 7,554 $ (350,375 ) $ (386,452 ) Three months ended September 24, 2017 Foreign currency translation adjustments Marketable securities Derivative financial instruments Pension and postretirement benefit plans Total Balance, beginning of period $ (42,938 ) $ — $ (6,940 ) $ (494,067 ) $ (543,945 ) Other comprehensive income (loss) before reclassifications 26,754 — (35,692 ) — (8,938 ) Income tax (expense) benefit (1,741 ) — 13,220 — 11,479 Net other comprehensive income (loss) before reclassifications 25,013 — (22,472 ) — 2,541 Reclassifications: Realized (gains) losses - foreign currency contracts (a) — — 7,901 — 7,901 Realized (gains) losses - commodity contracts (a) — — 16 — 16 Realized (gains) losses - treasury rate locks (b) — — 126 — 126 Prior service credits (c) — — — (287 ) (287 ) Actuarial losses (c) — — — 11,813 11,813 Total reclassifications before tax — — 8,043 11,526 19,569 Income tax expense — — (2,978 ) (4,269 ) (7,247 ) Net reclassifications — — 5,065 7,257 12,322 Other comprehensive income (loss) 25,013 — (17,407 ) 7,257 14,863 Balance, end of period $ (17,925 ) $ — $ (24,347 ) $ (486,810 ) $ (529,082 ) Nine months ended September 30, 2018 Foreign currency translation adjustments Marketable securities Derivative financial instruments Pension and postretirement benefit plans Total Balance, beginning of period $ (21,852 ) $ — $ (17,254 ) $ (460,943 ) $ (500,049 ) Other comprehensive (loss) income before reclassifications (21,604 ) — 30,939 96,374 105,709 Income tax expense (175 ) — (7,269 ) (22,629 ) (30,073 ) Net other comprehensive (loss) income before reclassifications (21,779 ) — 23,670 73,745 75,636 Reclassifications: Realized (gains) losses - foreign currency contracts (a) — — 58 — 58 Realized (gains) losses - commodity contracts (a) — — 85 — 85 Realized (gains) losses - treasury rate locks (b) — — 374 — 374 Realized (gains) losses - interest rate swap (b) — — 950 — 950 Prior service credits (c) — — — (1,696 ) (1,696 ) Actuarial losses (c) — — — 49,817 49,817 Total reclassifications before tax — — 1,467 48,121 49,588 Income tax expense — — (329 ) (11,298 ) (11,627 ) Net reclassifications — — 1,138 36,823 37,961 Other comprehensive (loss) income (21,779 ) — 24,808 110,568 113,597 Balance, end of period $ (43,631 ) $ — $ 7,554 $ (350,375 ) $ (386,452 ) Nine months ended September 24, 2017 Foreign currency translation adjustments Marketable securities Derivative financial instruments Pension and postretirement benefit plans Total Balance, beginning of period $ (68,132 ) $ (1,194 ) $ 12,524 $ (508,579 ) $ (565,381 ) Other comprehensive income (loss) before reclassifications 51,834 1,896 (60,245 ) — (6,515 ) Income tax (expense) benefit (1,627 ) (702 ) 22,307 — 19,978 Net other comprehensive income (loss) before reclassifications 50,207 1,194 (37,938 ) — 13,463 Reclassifications: Realized (gains) losses - foreign currency contracts (a) — — 1,428 — 1,428 Realized (gains) losses - commodity contracts (a) — — (49 ) — (49 ) Realized (gains) losses - treasury rate locks (b) — — 315 — 315 Prior service credits (c) — — — (865 ) (865 ) Actuarial losses (c) — — — 35,439 35,439 Total reclassifications before tax — — 1,694 34,574 36,268 Income tax expense — — (627 ) (12,805 ) (13,432 ) Net reclassifications — — 1,067 21,769 22,836 Other comprehensive income (loss) 50,207 1,194 (36,871 ) 21,769 36,299 Balance, end of period $ (17,925 ) $ — $ (24,347 ) $ (486,810 ) $ (529,082 ) (a) Amounts reclassified to net income are included in Motorcycles and Related Products cost of goods sold (b) Amounts reclassified to net income are included in interest expense (c) Amounts reclassified are included in the computation of net periodic benefit cost; see Note 14 for information related to pension and postretirement benefit plans</t>
  </si>
  <si>
    <t>Business Segments</t>
  </si>
  <si>
    <t>Segment Reporting [Abstract]</t>
  </si>
  <si>
    <t>Business Segments Harley-Davidson, Inc. is the parent company for the groups of companies doing business as Harley-Davidson Motor Company (HDMC) and Harley-Davidson Financial Services (HDFS). The Company operates in two segments: the Motorcycles and Related Products (Motorcycles) segment and the Financial Services segment. The Company’s reportable segments are strategic business units that offer different products and services and are managed separately based on the fundamental differences in their operations. Selected segment information is set forth below (in thousands): Three months ended Nine months ended September 30, September 24, September 30, September 24, Motorcycles net revenue $ 1,123,945 $ 962,136 $ 4,013,013 $ 3,867,982 Gross profit 347,415 274,313 1,353,273 1,322,098 Selling, administrative and engineering expense 266,921 256,961 797,323 750,848 Restructuring expense 14,832 — 74,044 — Operating income from Motorcycles 65,662 17,352 481,906 571,250 Financial Services revenue 191,724 189,059 558,000 550,314 Financial Services expense 107,970 111,999 330,126 338,683 Operating income from Financial Services 83,754 77,060 227,874 211,631 Operating income $ 149,416 $ 94,412 $ 709,780 $ 782,881 As discussed in Note 2, the Company adopted ASU 2017-07 on January 1, 2018, which required the Company to record the non-service cost components of net periodic benefit costs in non-operating income on a prospective and retrospective basis. As a result, operating income from Motorcycles excludes these costs for all periods presented.</t>
  </si>
  <si>
    <t>Supplemental Consolidating Data</t>
  </si>
  <si>
    <t>Supplemental Consolidating Data The supplemental consolidating data for the periods noted is presented for informational purposes. The supplemental consolidating data may be different than segment information presented elsewhere due to the allocation of intercompany eliminations to the reportable segments. All supplemental data is presented in thousands. Three months ended September 30, 2018 HDMC Entities HDFS Entities Eliminations Consolidated Revenue: Motorcycles and Related Products $ 1,126,977 $ — $ (3,032 ) $ 1,123,945 Financial Services — 192,188 (464 ) 191,724 Total revenue 1,126,977 192,188 (3,496 ) 1,315,669 Costs and expenses: Motorcycles and Related Products cost of goods sold 776,530 — — 776,530 Financial Services interest expense — 44,696 — 44,696 Financial Services provision for credit losses — 23,530 — 23,530 Selling, administrative and engineering expense 267,316 42,776 (3,427 ) 306,665 Restructuring expense 14,832 — — 14,832 Total costs and expenses 1,058,678 111,002 (3,427 ) 1,166,253 Operating income 68,299 81,186 (69 ) 149,416 Other income (expense), net 644 — — 644 Investment loss (1,106 ) — — (1,106 ) Interest expense 7,762 — — 7,762 Income before provision for income taxes 60,075 81,186 (69 ) 141,192 Provision for income taxes 10,613 16,724 — 27,337 Net income $ 49,462 $ 64,462 $ (69 ) $ 113,855 Nine months ended September 30, 2018 HDMC Entities HDFS Entities Eliminations Consolidated Revenue: Motorcycles and Related Products $ 4,021,268 $ — $ (8,255 ) $ 4,013,013 Financial Services — 559,436 (1,436 ) 558,000 Total revenue 4,021,268 559,436 (9,691 ) 4,571,013 Costs and expenses: Motorcycles and Related Products cost of goods sold 2,659,740 — — 2,659,740 Financial Services interest expense — 145,089 — 145,089 Financial Services provision for credit losses — 72,462 — 72,462 Selling, administrative and engineering expense 798,544 120,830 (9,476 ) 909,898 Restructuring expense 74,044 — — 74,044 Total costs and expenses 3,532,328 338,381 (9,476 ) 3,861,233 Operating income 488,940 221,055 (215 ) 709,780 Other income (expense), net 1,509 — — 1,509 Investment income 112,630 — (110,000 ) 2,630 Interest expense 23,180 — — 23,180 Income before provision for income taxes 579,899 221,055 (110,215 ) 690,739 Provision for income taxes 110,529 49,254 — 159,783 Net income $ 469,370 $ 171,801 $ (110,215 ) $ 530,956 Three months ended September 24, 2017 HDMC Entities HDFS Entities Eliminations Consolidated Revenue: Motorcycles and Related Products $ 964,942 $ — $ (2,806 ) $ 962,136 Financial Services — 189,932 (873 ) 189,059 Total revenue 964,942 189,932 (3,679 ) 1,151,195 Costs and expenses: Motorcycles and Related Products cost of goods sold 687,823 — — 687,823 Financial Services interest expense — 46,169 — 46,169 Financial Services provision for credit losses — 29,253 — 29,253 Selling, administrative and engineering expense 257,357 39,383 (3,202 ) 293,538 Total costs and expenses 945,180 114,805 (3,202 ) 1,056,783 Operating income 19,762 75,127 (477 ) 94,412 Other income (expense), net 2,296 — — 2,296 Investment income 91,083 — (90,000 ) 1,083 Interest expense 7,896 — — 7,896 Income before provision for income taxes 105,245 75,127 (90,477 ) 89,895 Provision for income taxes (6,134 ) 27,820 — 21,686 Net income $ 111,379 $ 47,307 $ (90,477 ) $ 68,209 Nine months ended September 24, 2017 HDMC Entities HDFS Entities Eliminations Consolidated Revenue: Motorcycles and Related Products $ 3,875,669 $ — $ (7,687 ) $ 3,867,982 Financial Services — 552,201 (1,887 ) 550,314 Total revenue 3,875,669 552,201 (9,574 ) 4,418,296 Costs and expenses: Motorcycles and Related Products cost of goods sold 2,545,884 — — 2,545,884 Financial Services interest expense — 133,866 — 133,866 Financial Services provision for credit losses — 99,059 — 99,059 Selling, administrative and engineering expense 752,134 113,445 (8,973 ) 856,606 Total costs and expenses 3,298,018 346,370 (8,973 ) 3,635,415 Operating income 577,651 205,831 (601 ) 782,881 Other income (expense), net 6,887 — — 6,887 Investment income 198,539 — (196,000 ) 2,539 Interest expense 23,295 — — 23,295 Income before provision for income taxes 759,782 205,831 (196,601 ) 769,012 Provision for income taxes 179,058 76,509 — 255,567 Net income $ 580,724 $ 129,322 $ (196,601 ) $ 513,445 September 30, 2018 HDMC Entities HDFS Entities Eliminations Consolidated ASSETS Current assets: Cash and cash equivalents $ 576,670 $ 350,322 $ — $ 926,992 Marketable securities 10,011 — — 10,011 Accounts receivable, net 640,416 — (308,107 ) 332,309 Finance receivables, net — 2,116,386 — 2,116,386 Inventories 516,247 — — 516,247 Restricted cash — 36,471 — 36,471 Other current assets 106,259 44,783 — 151,042 Total current assets 1,849,603 2,547,962 (308,107 ) 4,089,458 Finance receivables, net — 5,187,176 — 5,187,176 Property, plant and equipment, net 833,279 51,681 — 884,960 Prepaid pension costs 140,763 — — 140,763 Goodwill 55,318 — — 55,318 Deferred income taxes 25,780 39,203 (1,424 ) 63,559 Other long-term assets 151,815 19,799 (89,048 ) 82,566 $ 3,056,558 $ 7,845,821 $ (398,579 ) $ 10,503,800 LIABILITIES AND SHAREHOLDERS’ EQUITY Current liabilities: Accounts payable $ 291,395 $ 327,679 $ (308,107 ) $ 310,967 Accrued liabilities 483,964 80,427 441 564,832 Short-term debt — 1,373,859 — 1,373,859 Current portion of long-term debt, net — 1,526,156 — 1,526,156 Total current liabilities 775,359 3,308,121 (307,666 ) 3,775,814 Long-term debt, net 742,458 3,454,059 — 4,196,517 Pension liability 54,138 — — 54,138 Postretirement healthcare liability 112,798 — — 112,798 Other long-term liabilities 170,464 38,003 3,094 211,561 Commitments and contingencies (Note 15) Shareholders’ equity 1,201,341 1,045,638 (94,007 ) 2,152,972 $ 3,056,558 $ 7,845,821 $ (398,579 ) $ 10,503,800 December 31, 2017 HDMC Entities HDFS Entities Eliminations Consolidated ASSETS Current assets: Cash and cash equivalents $ 338,186 $ 349,335 $ — $ 687,521 Accounts receivable, net 483,709 — (153,723 ) 329,986 Finance receivables, net — 2,105,662 — 2,105,662 Inventories 538,202 — — 538,202 Restricted cash — 47,518 — 47,518 Other current assets 132,999 48,521 (5,667 ) 175,853 Total current assets 1,493,096 2,551,036 (159,390 ) 3,884,742 Finance receivables, net — 4,859,424 — 4,859,424 Property, plant and equipment, net 922,280 45,501 — 967,781 Prepaid pension costs 19,816 — — 19,816 Goodwill 55,947 — — 55,947 Deferred income taxes 66,877 43,515 (1,319 ) 109,073 Other long-term assets 138,344 23,593 (86,048 ) 75,889 $ 2,696,360 $ 7,523,069 $ (246,757 ) $ 9,972,672 LIABILITIES AND SHAREHOLDERS’ EQUITY Current liabilities: Accounts payable $ 214,263 $ 167,057 $ (153,723 ) $ 227,597 Accrued liabilities 444,028 90,942 (5,148 ) 529,822 Short-term debt — 1,273,482 — 1,273,482 Current portion of long-term debt, net — 1,127,269 — 1,127,269 Total current liabilities 658,291 2,658,750 (158,871 ) 3,158,170 Long-term debt, net 741,961 3,845,297 — 4,587,258 Pension liability 54,606 — — 54,606 Postretirement healthcare liability 118,753 — — 118,753 Other long-term liabilities 171,200 35,503 2,905 209,608 Commitments and contingencies (Note 15) Shareholders’ equity 951,549 983,519 (90,791 ) 1,844,277 $ 2,696,360 $ 7,523,069 $ (246,757 ) $ 9,972,672 September 24, 2017 HDMC Entities HDFS Entities Eliminations Consolidated ASSETS Current assets: Cash and cash equivalents $ 311,029 $ 372,105 $ — $ 683,134 Accounts receivable, net 690,152 — (347,028 ) 343,124 Finance receivables, net — 2,058,168 — 2,058,168 Inventories 469,091 — — 469,091 Restricted cash — 52,209 — 52,209 Other current assets 146,012 46,956 (10,552 ) 182,416 Total current assets 1,616,284 2,529,438 (357,580 ) 3,788,142 Finance receivables, net — 5,042,857 — 5,042,857 Property, plant and equipment, net 892,260 42,355 — 934,615 Goodwill 55,898 — — 55,898 Deferred income taxes 109,116 73,424 (1,965 ) 180,575 Other long-term assets 149,257 22,499 (85,484 ) 86,272 $ 2,822,815 $ 7,710,573 $ (445,029 ) $ 10,088,359 LIABILITIES AND SHAREHOLDERS’ EQUITY Current liabilities: Accounts payable $ 257,205 $ 366,940 $ (347,028 ) $ 277,117 Accrued liabilities 479,753 104,814 (10,609 ) 573,958 Short-term debt — 834,875 — 834,875 Current portion of long-term debt, net — 1,530,401 — 1,530,401 Total current liabilities 736,958 2,837,030 (357,637 ) 3,216,351 Long-term debt, net 741,797 3,865,994 — 4,607,791 Pension liability 52,471 — — 52,471 Postretirement healthcare liability 162,925 — — 162,925 Other long-term liabilities 154,696 34,071 3,234 192,001 Commitments and contingencies (Note 15) Shareholders’ equity 973,968 973,478 (90,626 ) 1,856,820 $ 2,822,815 $ 7,710,573 $ (445,029 ) $ 10,088,359 Nine months ended September 30, 2018 HDMC Entities HDFS Entities Eliminations Consolidated Cash flows from operating activities: Net income $ 469,370 $ 171,801 $ (110,215 ) $ 530,956 Adjustments to reconcile net income to net cash provided by operating activities: Depreciation and amortization of intangibles 193,289 3,172 — 196,461 Amortization of deferred loan origination costs — 61,213 — 61,213 Amortization of financing origination fees 497 5,710 — 6,207 Provision for long-term employee benefits 28,162 — — 28,162 Employee benefit plan contributions and payments (11,035 ) — — (11,035 ) Stock compensation expense 26,122 3,000 — 29,122 Net change in wholesale finance receivables related to sales — — (18,400 ) (18,400 ) Provision for credit losses — 72,462 — 72,462 Deferred income taxes (2,991 ) 4,343 105 1,457 Other, net 28,426 699 215 29,340 Changes in current assets and liabilities: Accounts receivable, net (169,168 ) — 154,384 (14,784 ) Finance receivables - accrued interest and other — 1,374 — 1,374 Inventories 8,270 — — 8,270 Accounts payable and accrued liabilities 170,001 152,028 (138,423 ) 183,606 Derivative instruments 1,124 103 — 1,227 Other 19,411 3,173 (5,667 ) 16,917 Total adjustments 292,108 307,277 (7,786 ) 591,599 Net cash provided by operating activities 761,478 479,078 (118,001 ) 1,122,555 Nine months ended September 30, 2018 HDMC Entities HDFS Entities Eliminations Consolidated Cash flows from investing activities: Capital expenditures (110,493 ) (9,352 ) — (119,845 ) Origination of finance receivables — (5,845,799 ) 2,806,639 (3,039,160 ) Collections on finance receivables — 5,363,333 (2,798,638 ) 2,564,695 Other (21,753 ) — — (21,753 ) Net cash used by investing activities (132,246 ) (491,818 ) 8,001 (616,063 ) Cash flows from financing activities: Proceeds from issuance of medium-term notes — 1,144,018 — 1,144,018 Repayments of medium-term notes — (877,488 ) — (877,488 ) Repayments of securitization debt — (224,507 ) — (224,507 ) Borrowings of asset-backed commercial paper — 120,903 — 120,903 Repayments of asset-backed commercial paper — (156,258 ) — (156,258 ) Net increase in credit facilities and unsecured commercial paper — 102,154 — 102,154 Dividends paid (186,105 ) (110,000 ) 110,000 (186,105 ) Purchase of common stock for treasury (195,998 ) — — (195,998 ) Issuance of common stock under employee stock option plans 3,157 — — 3,157 Net cash used by financing activities (378,946 ) (1,178 ) 110,000 (270,124 ) Effect of exchange rate changes on cash, cash equivalents and restricted cash (11,802 ) (765 ) — (12,567 ) Net increase (decrease) in cash, cash equivalents and restricted cash $ 238,484 $ (14,683 ) $ — $ 223,801 Cash, cash equivalents and restricted cash: Cash, cash equivalents and restricted cash—beginning of period $ 338,186 $ 408,024 $ — $ 746,210 Net increase (decrease) in cash, cash equivalents and restricted cash 238,484 (14,683 ) — 223,801 Cash, cash equivalents and restricted cash—end of period $ 576,670 $ 393,341 $ — $ 970,011 Nine months ended September 24, 2017 HDMC Entities HDFS Entities Eliminations Consolidated Cash flows from operating activities: Net income $ 580,724 $ 129,322 $ (196,601 ) $ 513,445 Adjustments to reconcile net income to net cash provided by operating activities: Depreciation and amortization of intangibles 158,938 5,036 — 163,974 Amortization of deferred loan origination costs — 62,052 — 62,052 Amortization of financing origination fees 491 5,621 — 6,112 Provision for long-term employee benefits 22,427 — — 22,427 Employee benefit plan contributions and payments (43,060 ) — — (43,060 ) Stock compensation expense 23,223 2,358 — 25,581 Net change in wholesale finance receivables related to sales — — 36,678 36,678 Provision for credit losses — 99,059 — 99,059 Deferred income taxes 3,450 (8,656 ) 55 (5,151 ) Other, net (14,671 ) 2,946 603 (11,122 ) Changes in current assets and liabilities: Accounts receivable, net (211,115 ) — 181,948 (29,167 ) Finance receivables - accrued interest and other — 317 — 317 Inventories 50,016 — — 50,016 Accounts payable and accrued liabilities 75,957 199,855 (187,054 ) 88,758 Derivative instruments 2,708 44 — 2,752 Other (45,830 ) 1,731 10,503 (33,596 ) Total adjustments 22,534 370,363 42,733 435,630 Net cash provided by operating activities 603,258 499,685 (153,868 ) 949,075 Nine months ended September 24, 2017 HDMC Entities HDFS Entities Eliminations Consolidated Cash flows from investing activities: Capital expenditures (105,591 ) (8,431 ) — (114,022 ) Origination of finance receivables — (5,791,241 ) 2,863,869 (2,927,372 ) Collections on finance receivables — 5,386,123 (2,906,001 ) 2,480,122 Other 7,272 — — 7,272 Net cash used by investing activities (98,319 ) (413,549 ) (42,132 ) (554,000 ) Cash flows from financing activities: Proceeds from issuance of medium-term notes — 893,668 — 893,668 Repayments of medium-term notes — (400,000 ) — (400,000 ) Repayments of securitization debt — (367,298 ) — (367,298 ) Borrowings of asset-backed commercial paper — 371,253 — 371,253 Repayments of asset-backed commercial paper — (129,690 ) — (129,690 ) Net decrease in credit facilities and unsecured commercial paper — (225,038 ) — (225,038 ) Dividends paid (190,121 ) (196,000 ) 196,000 (190,121 ) Purchase of common stock for treasury (465,167 ) — — (465,167 ) Issuance of common stock under employee stock option plans 7,884 — — 7,884 Net cash used by financing activities (647,404 ) (53,105 ) 196,000 (504,509 ) Effect of exchange rate changes on cash, cash equivalents and restricted cash 27,954 863 — 28,817 Net (decrease) increase in cash, cash equivalents and restricted cash $ (114,511 ) $ 33,894 $ — $ (80,617 ) Cash, cash equivalents and restricted cash: Cash, cash equivalents and restricted cash—beginning of period $ 425,540 $ 401,591 $ — $ 827,131 Net (decrease) increase in cash, cash equivalents and restricted cash (114,511 ) 33,894 — (80,617 ) Cash, cash equivalents and restricted cash—end of period $ 311,029 $ 435,485 $ — $ 746,514</t>
  </si>
  <si>
    <t>Subsequent Event Subsequent Event</t>
  </si>
  <si>
    <t>Subsequent Event [Abstract]</t>
  </si>
  <si>
    <t>Subsequent Event</t>
  </si>
  <si>
    <t xml:space="preserve"> Subsequent Event In October 2018, the Company announced a voluntary safety recall for a hydraulic clutch assembly on all model year 2017 and 2018 Touring, Trike and CVO Touring models and certain 2017 Softail models. The recall includes approximately 238,300 motorcycles globally. The Company estimates the cost of the recall to the Company to be approximately $35 million , which will be recorded in the fourth quarter of 2018.</t>
  </si>
  <si>
    <t>Basis of Presentation and Use of Estimates (Policies)</t>
  </si>
  <si>
    <t>Use of Estimates</t>
  </si>
  <si>
    <t>The preparation of financial statements in conformity with U.S. GAAP requires management to make estimates and assumptions that affect the amounts reported in the financial statements and the accompanying notes. Actual results could differ from those estimates.</t>
  </si>
  <si>
    <t>Accounting Standards Recently Adopted and Not Yet Adopted</t>
  </si>
  <si>
    <t>Accounting Standards Recently Adopted In May 2014, the FASB issued Accounting Standards Update (ASU) No. 2014-09 Revenue from Contracts with Customers (ASU 2014-09). ASU 2014-09 is a comprehensive new revenue recognition model that requires a company to recognize revenue to depict the transfer of goods or services to customers in an amount that reflects the consideration to which the company expects to be entitled in exchange for those goods or services. The Company adopted ASU 2014-09 on January 1, 2018. The Company applied the standard to all contracts using the modified retrospective method. As such, the Company recognized the cumulative effect of the adoption as an adjustment to the opening balance of retained earnings. The comparative information has not been restated. The majority of the Company’s Motorcycles and Related Products revenue will continue to be recognized when products are shipped to customers. For a limited number of vehicle sales where revenue was previously deferred due to a guaranteed resale value, the Company will now recognize revenue when those vehicles are shipped in accordance with ASU 2014-09. The Company recorded a net increase to the opening balance of retained earnings of $6.0 million , net of income taxes, as of January 1, 2018 as a result of adopting ASU 2014-09. The Company also adjusted other assets and accrued liabilities associated with these vehicle sales in connection with its adoption of ASU 2014-09. The majority of the Financial Services segment’s revenues relate to loan and servicing activities which are outside the scope of this guidance. Financial Services revenues that fall under the scope of ASU 2014-09 continue to be recognized at the point of sale, or over the estimated life of the contract, as appropriate. The following tables illustrate the impact of adoption of ASU 2014-09 on the consolidated statements of income and the consolidated balance sheet (in thousands): Consolidated Statements of Income Three months ended September 30, 2018 Nine months ended September 30, 2018 As Reported Without Adoption of ASC 606 Effect of Change As Reported Without Adoption of ASC 606 Effect of Change Revenue: Motorcycles and Related Products $ 1,123,945 $ 1,125,698 $ (1,753 ) $ 4,013,013 $ 3,994,066 $ 18,947 Costs and expenses: Motorcycles and Related Products cost of goods sold $ 776,530 $ 775,831 $ 699 $ 2,659,740 $ 2,640,454 $ 19,286 Operating income $ 149,416 $ 151,868 $ (2,452 ) $ 709,780 $ 710,119 $ (339 ) Income before provision for income taxes $ 141,192 $ 143,644 $ (2,452 ) $ 690,739 $ 691,078 $ (339 ) Provision for income taxes $ 27,337 $ 27,931 $ (594 ) $ 159,783 $ 159,865 $ (82 ) Net income $ 113,855 $ 115,713 $ (1,858 ) $ 530,956 $ 531,213 $ (257 ) Consolidated Balance Sheet September 30, 2018 As Reported Without Adoption of ASC 606 Effect of Change ASSETS Other current assets $ 151,042 $ 186,784 $ (35,742 ) Deferred income taxes $ 63,559 $ 65,407 $ (1,848 ) LIABILITIES AND SHAREHOLDERS' EQUITY Accrued liabilities $ 564,832 $ 608,189 $ (43,357 ) Retained earnings $ 1,958,445 $ 1,952,678 $ 5,767 In March 2017, the FASB issued ASU No. 2017-07 Compensation - Retirement Benefits (Topic 715): Improving the Presentation of Net Periodic Pension Cost and Net Periodic Postretirement Benefit Cost (ASU 2017-07). ASU 2017-07 amends ASC 715, Compensation - Retirement Benefits by requiring employer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line item that includes the service cost and outside of any subtotal of operating income. The guidance also limits the components that are eligible for capitalization in assets. The Company adopted ASU 2017-07 retrospectively on January 1, 2018. As a result, the non-service cost components of net periodic benefit cost have been presented in Other income (expense), net and the prior period has been recast to reflect the new presentation. The Company elected the practical expedient allowing the use of previously disclosed benefit components as the basis for the retrospective application. Net periodic benefit credit (cost) previously recorded in Motorcycles and Related Products cost of goods sold and Selling, administrative and engineering expense of $2.7 million and $(0.4) million , respectively, for the three months ended September 24, 2017 , and $8.0 million and $(1.1) million , respectively, for the nine months ended September 24, 2017 , has been reclassified to Other income (expense), net.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 such, restricted cash and restricted cash equivalents should be included with cash and cash equivalents when reconciling the beginning-of-period and end-of-period total amounts shown on the statement of cash flows. The Company adopted ASU 2016-18 on January 1, 2018 on a retrospective basis. As a result, the change in restricted cash has been excluded from financing activities and included in the change in cash, cash equivalents and restricted cash and the prior period has been recast to reflect the new presentation. In January 2016, the FASB issued ASU No. 2016-01 Financial Instruments - Overall (Subtopic 825-10): Recognition and Measurement of Financial Assets and Financial Liabilities (ASU 2016-01). ASU 2016-01 enhances the existing financial instruments reporting model by modifying fair value measurement tools, simplifying impairment assessments for certain equity instruments and modifying overall presentation and disclosure requirements. The ASU was subsequently amended by ASU No. 2018-03 and ASU No. 2018-04. The Company adopted ASU 2016-01 on January 1, 2018 on a prospective basis. The adoption of ASU 2016-01 did not have a material impact on its financial statements. In August 2016, the FASB issued ASU No. 2016-15 Statement of Cash Flows (Topic 230): Classification of Certain Cash Receipts and Cash Payments (ASU 2016-15). ASU 2016-15 addresses eight specific cash flow items with the objective of reducing diversity in practice regarding how certain cash receipts and cash payments are presented in the statement of cash flows. The Company adopted ASU 2016-15 on January 1, 2018 on a retrospective basis. The adoption of ASU 2016-15 did not have a material impact on its financial statements. In October 2016, the FASB issued ASU No. 2016-16 Income Taxes (Topic 740): Intra-Entity Transfers of Assets Other Than Inventory (ASU 2016-16). ASU 2016-16 states that an entity should recognize the income tax consequences of an intra-entity transfer of an asset other than inventory when the transfer occurs. The Company adopted ASU 2016-16 on January 1, 2018 using a modified retrospective approach. The adoption of ASU 2016-16 did not have a material impact on its financial statements. Accounting Standards Not Yet Adopted In February 2016, the FASB issued ASU No. 2016-02 Leases (Topic 842) (ASU 2016-02). ASU 2016-02 amends the existing lease accounting model by requiring a lessee to recognize the rights and obligations resulting from certain leases as assets and liabilities on the balance sheet. ASU 2016-02 also requires a company to disclose key information about their leasing arrangements. The Company is required to adopt ASU 2016-02 for fiscal years, and interim periods within those fiscal years, beginning after December 15, 2018 using a modified retrospective approach. Pursuant to ASU 2018-11, Leases (Topic 842): Targeted Improvements, the Company plans to apply the new leases standard at the adoption date and recognize a cumulative effect adjustment to the opening balance of retained earnings in the period of adoption. The Company is currently in the process of gathering and analyzing information necessary to quantify the impact of adopting ASU 2016-02 and evaluating the transition practical expedients it will apply upon adoption. The Company anticipates the adoption of ASU 2016-02 will result in an increase in assets and liabilities recognized on the balance sheet related to its leasing arrangements. In July 2016, the FASB issued ASU No. 2016-13 Financial Instruments - 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but anticipates the adoption of ASU 2016-13 will result in an increase in the annual provision for credit losses and the related allowance for credit losses.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Early adoption is permitted for interim or annual goodwill impairment tests performed on testing dates after January 1, 2017. In August 2017, the FASB issued ASU No. 2017-12 Derivatives and Hedging (Topic 815): Targeted Improvements to Accounting for Hedging Activities (ASU 2017-12). ASU 2017-12 amends ASC 815, Derivatives and Hedging to improve the financial reporting of hedging relationships and to simplify the application of the hedge accounting guidance. The ASU makes various updates to the hedge accounting model, including changing the recognition and presentation of changes in the fair value of the hedging instrument and amending disclosure requirements, among other things. The Company is required to adopt ASU 2017-12 for fiscal years beginning after December 15, 2018, and for interim periods within those fiscal years. Early adoption is permitted in any interim period after issuance of the ASU. For cash flow and net investment hedges existing at the date of adoption, the Company must apply a cumulative effect adjustment as of the beginning of the fiscal year in which the standard is adopted. The amendments related to presentation and disclosure are required prospectively. The Company is currently evaluating the impact of adopting ASU 2017-12. In February 2018, the FASB issued ASU No. 2018-02, Reclassification of Certain Tax Effects from Accumulated Other Comprehensive Income (ASU 2018-02).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2017 Tax Cuts and Jobs Act. The amendments in this ASU also require certain disclosures about stranded tax effects. The guidance is effective for fiscal years beginning after December 15, 2018, and interim periods within those fiscal years. Early adoption in any period is permitted. The Company’s provisional adjustments recorded in 2017 to account for the impact of the 2017 Tax Cuts and Jobs Act resulted in stranded tax effects. The Company is currently evaluating the impact of adopting ASU 2018-02. In August 2018, the FASB issued ASU No. 2018-14, Compensation - Retirement Benefits - Defined Benefit Plans - General (Subtopic 715-20) (ASU 2018-14). The amendments in ASU 2018-14 modify the annual disclosure requirements for defined benefit pension and other postretirement benefit plans. The FASB modified, added, and deleted specific disclosures in an effort to improve usefulness to financial statement users and reduce unnecessary costs for companies. The amendments are effective for fiscal years ending after December 15, 2020. Early adoption is permitted. The Company is currently evaluating the impact of adopting ASU 2018-14. In August 2018, the FASB issued ASU No. 2018-15, Intangibles - Goodwill and Other - Internal-Use Software (Subtopic 350-40) (ASU 2018-15). The new guidance requires a customer in a cloud computing arrangement that is a service contract to follow the existing internal-use software guidance to determine which implementation costs to capitalize as assets or expense as incurred. The guidance is effective for fiscal years beginning after December 15, 2019, and interim periods within those fiscal years. The Company is currently evaluating the impact of adopting ASU 2018-15.</t>
  </si>
  <si>
    <t>New Accounting Standards New Accounting Standards (Tables)</t>
  </si>
  <si>
    <t>New Accounting Pronouncements and Changes in Accounting Principles [Abstract]</t>
  </si>
  <si>
    <t>Schedule of New Accounting Pronouncements and Changes in Accounting Principles</t>
  </si>
  <si>
    <t>The following tables illustrate the impact of adoption of ASU 2014-09 on the consolidated statements of income and the consolidated balance sheet (in thousands): Consolidated Statements of Income Three months ended September 30, 2018 Nine months ended September 30, 2018 As Reported Without Adoption of ASC 606 Effect of Change As Reported Without Adoption of ASC 606 Effect of Change Revenue: Motorcycles and Related Products $ 1,123,945 $ 1,125,698 $ (1,753 ) $ 4,013,013 $ 3,994,066 $ 18,947 Costs and expenses: Motorcycles and Related Products cost of goods sold $ 776,530 $ 775,831 $ 699 $ 2,659,740 $ 2,640,454 $ 19,286 Operating income $ 149,416 $ 151,868 $ (2,452 ) $ 709,780 $ 710,119 $ (339 ) Income before provision for income taxes $ 141,192 $ 143,644 $ (2,452 ) $ 690,739 $ 691,078 $ (339 ) Provision for income taxes $ 27,337 $ 27,931 $ (594 ) $ 159,783 $ 159,865 $ (82 ) Net income $ 113,855 $ 115,713 $ (1,858 ) $ 530,956 $ 531,213 $ (257 ) Consolidated Balance Sheet September 30, 2018 As Reported Without Adoption of ASC 606 Effect of Change ASSETS Other current assets $ 151,042 $ 186,784 $ (35,742 ) Deferred income taxes $ 63,559 $ 65,407 $ (1,848 ) LIABILITIES AND SHAREHOLDERS' EQUITY Accrued liabilities $ 564,832 $ 608,189 $ (43,357 ) Retained earnings $ 1,958,445 $ 1,952,678 $ 5,767</t>
  </si>
  <si>
    <t>Revenue (Tables)</t>
  </si>
  <si>
    <t>Disaggregation of Revenue</t>
  </si>
  <si>
    <t>The following table includes revenue disaggregated by major source (in thousands): Three months ended Nine months ended September 30, 2018 September 30, 2018 Motorcycles and Related Products: Motorcycles $ 821,670 $ 3,144,796 Parts &amp; Accessories 212,406 612,495 General Merchandise 58,266 183,520 Licensing 10,680 29,445 Other 20,923 42,757 Revenue from Motorcycles and Related Products 1,123,945 4,013,013 Financial Services: Interest income 166,013 478,693 Securitization and servicing fee income 260 916 Other income 25,451 78,391 Revenue from Financial Services 191,724 558,000 Total revenue $ 1,315,669 $ 4,571,013</t>
  </si>
  <si>
    <t>Restructuring Expenses (Tables)</t>
  </si>
  <si>
    <t>Changes in the Accrued Restructuring Liability</t>
  </si>
  <si>
    <t>Changes in the accrued restructuring liability (in thousands) were as follows: Three months ended September 30, 2018 Employee Termination Benefits Accelerated Depreciation Other Total Balance, beginning of period $ 36,758 $ — $ 77 $ 36,835 Restructuring (benefit) expense (649 ) 9,420 6,061 14,832 Utilized - cash (5,402 ) — (6,053 ) (11,455 ) Utilized - non cash — (9,420 ) — (9,420 ) Foreign currency changes (140 ) — (2 ) (142 ) Balance, end of period $ 30,567 $ — $ 83 $ 30,650 Nine months ended September 30, 2018 Employee Termination Benefits Accelerated Depreciation Other Total Balance, beginning of period $ — $ — $ — $ — Restructuring expense 38,956 24,779 10,309 74,044 Utilized - cash (7,835 ) — (10,220 ) (18,055 ) Utilized - non cash — (24,779 ) — (24,779 ) Foreign currency changes (554 ) — (6 ) (560 ) Balance, end of period $ 30,567 $ — $ 83 $ 30,650</t>
  </si>
  <si>
    <t>Earnings Per Share (Tables)</t>
  </si>
  <si>
    <t>Reconciliation of Earnings Per Share Basic and Diluted</t>
  </si>
  <si>
    <t>The following table sets forth the computation of basic and diluted earnings per share (in thousands, except per share amounts): Three months ended Nine months ended September 30, September 24, September 30, September 24, Numerator : Net income used in computing basic and diluted earnings per share $ 113,855 $ 68,209 $ 530,956 $ 513,445 Denominator : Denominator for basic earnings per share - weighted-average common shares 165,927 169,850 166,885 173,362 Effect of dilutive securities - employee stock compensation plan 737 838 796 941 Denominator for diluted earnings per share - adjusted weighted-average shares outstanding 166,664 170,688 167,681 174,303 Earnings per common share: Basic $ 0.69 $ 0.40 $ 3.18 $ 2.96 Diluted $ 0.68 $ 0.40 $ 3.17 $ 2.95</t>
  </si>
  <si>
    <t>Additional Balance Sheet and Cash Flow Information (Tables)</t>
  </si>
  <si>
    <t>Marketable Securities</t>
  </si>
  <si>
    <t>The Company’s marketable securities consisted of the following (in thousands): September 30, December 31, September 24, Certificate of deposit $ 10,011 $ — $ — Mutual funds 49,832 48,006 45,726 Total marketable securities $ 59,843 $ 48,006 $ 45,726</t>
  </si>
  <si>
    <t>Inventories Net</t>
  </si>
  <si>
    <t>Inventories consisted of the following (in thousands): September 30, December 31, September 24, Raw materials and work in process $ 174,891 $ 161,664 $ 155,947 Motorcycle finished goods 251,794 289,530 232,141 Parts &amp; accessories and general merchandise 141,918 139,363 129,270 Inventory at lower of FIFO cost or net realizable value 568,603 590,557 517,358 Excess of FIFO over LIFO cost (52,356 ) (52,355 ) (48,267 ) Total inventories, net $ 516,247 $ 538,202 $ 469,091</t>
  </si>
  <si>
    <t>Reconciliation of Net Cash Provided by Operating Activities</t>
  </si>
  <si>
    <t>The reconciliation of net income to net cash provided by operating activities is as follows (in thousands): Nine months ended September 30, September 24, Cash flows from operating activities: Net income $ 530,956 $ 513,445 Adjustments to reconcile net income to net cash provided by operating activities: Depreciation and amortization of intangibles 196,461 163,974 Amortization of deferred loan origination costs 61,213 62,052 Amortization of financing origination fees 6,207 6,112 Provision for long-term employee benefits 28,162 22,427 Employee benefit plan contributions and payments (11,035 ) (43,060 ) Stock compensation expense 29,122 25,581 Net change in wholesale finance receivables related to sales (18,400 ) 36,678 Provision for credit losses 72,462 99,059 Deferred income taxes 1,457 (5,151 ) Other, net 29,340 (11,122 ) Changes in current assets and liabilities: Accounts receivable, net (14,784 ) (29,167 ) Finance receivables - accrued interest and other 1,374 317 Inventories 8,270 50,016 Accounts payable and accrued liabilities 183,606 88,758 Derivative instruments 1,227 2,752 Other 16,917 (33,596 ) Total adjustments 591,599 435,630 Net cash provided by operating activities $ 1,122,555 $ 949,075</t>
  </si>
  <si>
    <t>Finance Receivables (Tables)</t>
  </si>
  <si>
    <t>Finance receivables, net, consisted of the following (in thousands): September 30, December 31, September 24, Retail $ 6,508,670 $ 6,140,600 $ 6,336,447 Wholesale 988,339 1,016,957 960,160 Total finance receivables 7,497,009 7,157,557 7,296,607 Allowance for credit losses (193,447 ) (192,471 ) (195,582 ) Finance receivables, net $ 7,303,562 $ 6,965,086 $ 7,101,025</t>
  </si>
  <si>
    <t>Allowance for Credit Losses on Finance Receivables</t>
  </si>
  <si>
    <t>The allowance for credit losses and finance receivables by portfolio, segregated by those amounts that are individually evaluated for impairment and those that are collectively evaluated for impairment, was as follows (in thousands): September 30, 2018 Retail Wholesale Total Allowance for credit losses, ending balance: Individually evaluated for impairment $ — $ — $ — Collectively evaluated for impairment 187,126 6,321 193,447 Total allowance for credit losses $ 187,126 $ 6,321 $ 193,447 Finance receivables, ending balance: Individually evaluated for impairment $ — $ — $ — Collectively evaluated for impairment 6,508,670 988,339 7,497,009 Total finance receivables $ 6,508,670 $ 988,339 $ 7,497,009 December 31, 2017 Retail Wholesale Total Allowance for credit losses, ending balance: Individually evaluated for impairment $ — $ — $ — Collectively evaluated for impairment 186,254 6,217 192,471 Total allowance for credit losses $ 186,254 $ 6,217 $ 192,471 Finance receivables, ending balance: Individually evaluated for impairment $ — $ — $ — Collectively evaluated for impairment 6,140,600 1,016,957 7,157,557 Total finance receivables $ 6,140,600 $ 1,016,957 $ 7,157,557 September 24, 2017 Retail Wholesale Total Allowance for credit losses, ending balance: Individually evaluated for impairment $ — $ — $ — Collectively evaluated for impairment 189,664 5,918 195,582 Total allowance for credit losses $ 189,664 $ 5,918 $ 195,582 Finance receivables, ending balance: Individually evaluated for impairment $ — $ — $ — Collectively evaluated for impairment 6,336,447 960,160 7,296,607 Total finance receivables $ 6,336,447 $ 960,160 $ 7,296,607 Changes in the allowance for credit losses on finance receivables by portfolio were as follows (in thousands): Three months ended September 30, 2018 Retail Wholesale Total Balance, beginning of period $ 187,502 $ 6,428 $ 193,930 Provision for credit losses 23,629 (99 ) 23,530 Charge-offs (33,689 ) (8 ) (33,697 ) Recoveries 9,684 — 9,684 Balance, end of period $ 187,126 $ 6,321 $ 193,447 Three months ended September 24, 2017 Retail Wholesale Total Balance, beginning of period $ 185,899 $ 7,629 $ 193,528 Provision for credit losses 30,964 (1,711 ) 29,253 Charge-offs (37,783 ) — (37,783 ) Recoveries 10,584 — 10,584 Balance, end of period $ 189,664 $ 5,918 $ 195,582 Nine months ended September 30, 2018 Retail Wholesale Total Balance, beginning of period $ 186,254 $ 6,217 $ 192,471 Provision for credit losses 72,350 112 72,462 Charge-offs (107,717 ) (8 ) (107,725 ) Recoveries 36,239 — 36,239 Balance, end of period $ 187,126 $ 6,321 $ 193,447 Nine months ended September 24, 2017 Retail Wholesale Total Balance, beginning of period $ 166,810 $ 6,533 $ 173,343 Provision for credit losses 99,674 (615 ) 99,059 Charge-offs (114,081 ) — (114,081 ) Recoveries 37,261 — 37,261 Balance, end of period $ 189,664 $ 5,918 $ 195,582</t>
  </si>
  <si>
    <t>Aging of Past Due Finance Receivables Including Non-Accrual Status Finance Receivables</t>
  </si>
  <si>
    <t>An analysis of the aging of past due finance receivables was as follows (in thousands): September 30, 2018 Current 31-60 Days Past Due 61-90 Days Past Due Greater than 90 Days Past Due Total Past Due Total Finance Receivables Retail $ 6,304,096 $ 128,123 $ 44,808 $ 31,643 $ 204,574 $ 6,508,670 Wholesale 987,563 500 115 161 776 988,339 Total $ 7,291,659 $ 128,623 $ 44,923 $ 31,804 $ 205,350 $ 7,497,009 December 31, 2017 Current 31-60 Days Past Due 61-90 Days Past Due Greater than 90 Days Past Due Total Past Due Total Finance Receivables Retail $ 5,913,473 $ 139,629 $ 47,539 $ 39,959 $ 227,127 $ 6,140,600 Wholesale 1,016,000 595 245 117 957 1,016,957 Total $ 6,929,473 $ 140,224 $ 47,784 $ 40,076 $ 228,084 $ 7,157,557 September 24, 2017 Current 31-60 Days Past Due 61-90 Days Past Due Greater than 90 Days Past Due Total Past Due Total Finance Receivables Retail $ 6,132,997 $ 126,705 $ 44,083 $ 32,662 $ 203,450 $ 6,336,447 Wholesale 958,429 329 95 1,307 1,731 960,160 Total $ 7,091,426 $ 127,034 $ 44,178 $ 33,969 $ 205,181 $ 7,296,607</t>
  </si>
  <si>
    <t>Recorded Investment of Finance Receivables by Credit Quality Indicator</t>
  </si>
  <si>
    <t>The recorded investment in retail finance receivables, by credit quality indicator, was as follows (in thousands): September 30, December 31, September 24, Prime $ 5,321,464 $ 4,966,193 $ 5,107,718 Sub-prime 1,187,206 1,174,407 1,228,729 Total $ 6,508,670 $ 6,140,600 $ 6,336,447 The recorded investment in wholesale finance receivables, by internal credit quality indicator, was as follows (in thousands): September 30, December 31, September 24, Doubtful $ — $ 688 $ 4,666 Substandard 8,953 3,837 8,724 Special Mention 25,459 26,866 5,261 Medium Risk 15,825 9,917 4,987 Low Risk 938,102 975,649 936,522 Total $ 988,339 $ 1,016,957 $ 960,160</t>
  </si>
  <si>
    <t>Derivative Instruments and Hedging Activities (Tables)</t>
  </si>
  <si>
    <t>Derivative Instrument Fair Value</t>
  </si>
  <si>
    <t>The following tables summarize the fair value of the Company’s derivative financial instruments (in thousands): September 30, 2018 December 31, 2017 September 24, 2017 Derivatives Designated As Hedging Instruments Under ASC Topic 815 Notional Value Asset Fair Value (a) Liability Fair Value (b) Notional Value Asset Fair Value (a) Liability Fair Value (b) Notional Value Asset Fair Value (a) Liability Fair Value (b) Foreign currency contracts (c) $ 512,071 $ 11,687 $ 718 $ 675,724 $ 1,388 $ 21,239 $ 746,378 $ 439 $ 32,352 Commodity contracts (c) 925 9 — 915 — 69 1,273 — 62 Treasury rate locks (c) 50,000 52 — — — — — — — Interest rate swap - medium-term notes (c) 450,000 550 — — — — — — — Total $ 1,012,996 $ 12,298 $ 718 $ 676,639 $ 1,388 $ 21,308 $ 747,651 $ 439 $ 32,414 September 30, 2018 December 31, 2017 September 24, 2017 Derivatives Not Designated As Hedging Instruments Under ASC Topic 815 Notional Value Asset Fair Value (a) Liability Fair Value (b) Notional Value Asset Fair Value (a) Liability Fair Value (b) Notional Value Asset Fair Value (a) Liability Fair Value (b) Commodity contracts $ 5,207 $ 233 $ 213 $ 4,532 $ 381 $ — $ 4,234 $ 285 $ — Total $ 5,207 $ 233 $ 213 $ 4,532 $ 381 $ — $ 4,234 $ 285 $ — (a) Included in other current assets (b) Included in accrued liabilities (c) Derivative designated as a cash flow hedge</t>
  </si>
  <si>
    <t>Schedule of Cash Flow Hedges Included in Accumulated Other Comprehensive Income (Loss)</t>
  </si>
  <si>
    <t>The following tables summarize the amount of gains and losses related to derivative financial instruments designated as cash flow hedges (in thousands): Amount of Gain/(Loss) Recognized in OCI, before tax Three months ended Nine months ended Cash Flow Hedges September 30, September 24, September 30, September 24, Foreign currency contracts $ 4,508 $ (35,687 ) $ 31,253 $ (59,335 ) Commodity contracts 5 (5 ) (7 ) (191 ) Treasury rate locks 52 — 93 (719 ) Interest rate swap - medium-term notes 486 — (400 ) — Total $ 5,051 $ (35,692 ) $ 30,939 $ (60,245 ) Amount of Gain/(Loss) Reclassified from AOCL into Income Three months ended Nine months ended Expected to be Reclassified Cash Flow Hedges September 30, September 24, September 30, September 24, Over the Next Twelve Months Foreign currency contracts (a) $ 5,695 $ (7,901 ) $ (58 ) $ (1,428 ) $ 14,709 Commodity contracts (a) — (16 ) (85 ) 49 21 Treasury rate locks (b) (123 ) (126 ) (374 ) (315 ) (475 ) Interest rate swap - medium-term notes (b) (661 ) — (950 ) — (178 ) Total $ 4,911 $ (8,043 ) $ (1,467 ) $ (1,694 ) $ 14,077 (a) Gain/(loss) reclassified from accumulated other comprehensive loss (AOCL) into income is included in cost of goods sold (b) Gain/(loss) reclassified from AOCL into income is included in interest expense</t>
  </si>
  <si>
    <t>Schedule of Other Derivatives Not Designated as Hedging Instruments, Statements of Financial Performance and Financial Position, Location</t>
  </si>
  <si>
    <t>The following table summarizes the amount of gains and losses related to derivative financial instruments not designated as hedging instruments (in thousands): Amount of Gain/(Loss) Recognized in Income on Derivative Three months ended Nine months ended Derivatives Not Designated As Hedges September 30, September 24, September 30, September 24, Commodity contracts (a) $ (85 ) $ 433 $ 59 $ 259 Total $ (85 ) $ 433 $ 59 $ 259 (a) Gain/(loss) recognized in income is included in cost of goods sold</t>
  </si>
  <si>
    <t>Debt (Tables)</t>
  </si>
  <si>
    <t>Schedule of Short-term Debt</t>
  </si>
  <si>
    <t>Debt with a contractual term of one year or less is generally classified as short-term debt and consisted of the following (in thousands): September 30, December 31, September 24, Unsecured commercial paper $ 1,373,859 $ 1,273,482 $ 834,875 Total short-term debt $ 1,373,859 $ 1,273,482 $ 834,875</t>
  </si>
  <si>
    <t>Schedule of Long-term Debt Instruments</t>
  </si>
  <si>
    <t xml:space="preserve"> September 30, December 31, September 24, Unsecured commercial paper $ 1,373,859 $ 1,273,482 $ 834,875 Total short-term debt $ 1,373,859 $ 1,273,482 $ 834,875 Debt with a contractual term greater than one year is generally classified as long-term debt and consisted of the following (in thousands): </t>
  </si>
  <si>
    <t>Asset-Backed Financing (Tables)</t>
  </si>
  <si>
    <t>Assets and Liabilities Related to the On-Balance Sheet Financing</t>
  </si>
  <si>
    <t>The following tables show the assets and liabilities related to the on-balance sheet asset-backed financings included in the financial statements (in thousands): September 30, 2018 Finance receivables Allowance for credit losses Restricted cash Other assets Total assets Asset-backed debt On-balance sheet assets and liabilities Consolidated VIEs Asset-backed securitizations $ 190,461 $ (5,634 ) $ 18,508 $ 437 $ 203,772 $ 128,474 Asset-backed U.S. commercial paper conduit facilities 282,986 (8,393 ) 15,218 971 290,782 265,044 Unconsolidated VIEs Asset-backed Canadian commercial paper conduit facility 173,395 (3,115 ) 9,293 324 179,897 149,418 Total on-balance sheet assets and liabilities $ 646,842 $ (17,142 ) $ 43,019 $ 1,732 $ 674,451 $ 542,936 December 31, 2017 Finance receivables Allowance for credit losses Restricted cash Other assets Total assets Asset-backed debt On-balance sheet assets and liabilities Consolidated VIEs Asset-backed securitizations $ 439,301 $ (13,686 ) $ 34,919 $ 1,260 $ 461,794 $ 352,624 Asset-backed U.S. commercial paper conduit facilities 300,530 (9,392 ) 13,787 888 305,813 279,457 Unconsolidated VIEs Asset-backed Canadian commercial paper conduit facility 203,691 (3,746 ) 9,983 470 210,398 174,779 Total on-balance sheet assets and liabilities $ 943,522 $ (26,824 ) $ 58,689 $ 2,618 $ 978,005 $ 806,860 September 24, 2017 Finance receivables Allowance for credit losses Restricted cash Other assets Total assets Asset-backed debt On-balance sheet assets and liabilities Consolidated VIEs Asset-backed securitizations $ 511,643 $ (15,798 ) $ 40,385 $ 1,513 $ 537,743 $ 429,833 Asset-backed U.S. commercial paper conduit facilities 298,197 (9,233 ) 14,922 927 304,813 280,308 Unconsolidated VIEs Asset-backed Canadian commercial paper conduit facility 139,413 (2,560 ) 8,073 350 145,276 122,130 Total on-balance sheet assets and liabilities $ 949,253 $ (27,591 ) $ 63,380 $ 2,790 $ 987,832 $ 832,271</t>
  </si>
  <si>
    <t>Transfers of US Retail Motorcycle Finance Receivable</t>
  </si>
  <si>
    <t>The following table includes quarterly transfers of U.S. retail motorcycle finance receivables to the U.S. Conduit and the respective proceeds (in thousands): 2018 2017 Transfers Proceeds Transfers Proceeds First quarter $ 32,900 $ 29,300 $ 333,400 $ 300,000 Second quarter 59,100 53,300 28,200 24,000 Third quarter — — 34,100 29,600 $ 92,000 $ 82,600 $ 395,700 $ 353,600</t>
  </si>
  <si>
    <t>Transfers of Canadian Retail Motorcycle Finance Receivable</t>
  </si>
  <si>
    <t>The following table includes quarterly transfers of Canadian retail motorcycle finance receivables to the Canadian Conduit and the respective proceeds (in thousands): 2018 2017 Transfers Proceeds Transfers Proceeds First quarter $ 7,600 $ 6,200 $ 6,300 $ 5,500 Second quarter 38,900 32,200 14,200 12,400 Third quarter — — — — $ 46,500 $ 38,400 $ 20,500 $ 17,900</t>
  </si>
  <si>
    <t>Schedule of Servicing Activities</t>
  </si>
  <si>
    <t>The unpaid principal balance of retail motorcycle finance receivables serviced by the Company was as follows (in thousands): September 30, December 31, September 24, On-balance sheet retail motorcycle finance receivables $ 6,360,907 $ 5,993,185 $ 6,185,144 Off-balance sheet retail motorcycle finance receivables 93,147 146,425 165,169 Total serviced retail motorcycle finance receivables $ 6,454,054 $ 6,139,610 $ 6,350,313 The unpaid principal balance of retail motorcycle finance receivables serviced by the Company 30 days or more delinquent was as follows (in thousands): Amount 30 days or more past due: September 30, December 31, September 24, On-balance sheet retail motorcycle finance receivables $ 204,574 $ 227,127 $ 203,450 Off-balance sheet retail motorcycle finance receivables 1,767 2,106 1,720 Total serviced retail motorcycle finance receivables $ 206,341 $ 229,233 $ 205,170 Credit losses, net of recoveries for the retail motorcycle finance receivables serviced by the Company were as follows (in thousands): Three months ended Nine months ended September 30, September 24, September 30, September 24, On-balance sheet retail motorcycle finance receivables $ 24,005 $ 27,199 $ 71,478 $ 76,820 Off-balance sheet retail motorcycle finance receivables 230 299 729 865 Total serviced retail motorcycle finance receivables $ 24,235 $ 27,498 $ 72,207 $ 77,685</t>
  </si>
  <si>
    <t>Fair Value (Tables)</t>
  </si>
  <si>
    <t>Summary of Assets and Liabilities Measured At Fair Value On A Recurring Basis</t>
  </si>
  <si>
    <t>The following tables present information about the Company’s assets and liabilities measured at fair value on a recurring basis (in thousands): September 30, 2018 Balance Quoted Prices in Significant Significant Assets: Cash equivalents $ 687,956 $ 446,300 $ 241,656 $ — Marketable securities 59,843 49,832 10,011 — Derivatives 12,531 — 12,531 — Total $ 760,330 $ 496,132 $ 264,198 $ — Liabilities: Derivatives $ 931 $ — $ 931 $ — December 31, 2017 Balance Quoted Prices in Significant Significant Assets: Cash equivalents $ 488,432 $ 358,500 $ 129,932 $ — Marketable securities 48,006 48,006 — — Derivatives 1,769 — 1,769 — Total $ 538,207 $ 406,506 $ 131,701 $ — Liabilities: Derivatives $ 21,308 $ — $ 21,308 $ — September 24, 2017 Balance Quoted Prices in Significant Significant Assets: Cash equivalents $ 425,000 $ 425,000 $ — $ — Marketable securities 45,726 45,726 — — Derivatives 724 — 724 — Total $ 471,450 $ 470,726 $ 724 $ — Liabilities: Derivatives $ 32,414 $ — $ 32,414 $ —</t>
  </si>
  <si>
    <t>Summary of The Fair Value and Carrying Value of The Company's Financial Instruments</t>
  </si>
  <si>
    <t>The following table summarizes the fair value and carrying value of the Company’s remaining financial instruments that are measured at cost or amortized cost (in thousands): September 30, 2018 December 31, 2017 September 24, 2017 Fair Value Carrying Value Fair Value Carrying Value Fair Value Carrying Value Assets: Finance receivables, net $ 7,394,684 $ 7,303,562 $ 7,021,549 $ 6,965,086 $ 7,159,632 $ 7,101,025 Liabilities: Unsecured commercial paper $ 1,373,859 $ 1,373,859 $ 1,273,482 $ 1,273,482 $ 834,875 $ 834,875 Asset-backed U.S. commercial paper conduit facilities $ 265,044 $ 265,044 $ 279,457 $ 279,457 $ 280,308 $ 280,308 Asset-backed Canadian commercial paper conduit facility $ 149,418 $ 149,418 $ 174,779 $ 174,779 $ 122,130 $ 122,130 Medium-term notes $ 4,386,030 $ 4,437,279 $ 4,189,092 $ 4,165,706 $ 4,612,083 $ 4,564,124 Senior unsecured notes $ 707,252 $ 742,458 $ 784,433 $ 741,961 $ 774,693 $ 741,797 Asset-backed securitization debt $ 127,906 $ 128,474 $ 351,767 $ 352,624 $ 430,038 $ 429,833</t>
  </si>
  <si>
    <t>Product Warranty and Recall Campaigns (Tables)</t>
  </si>
  <si>
    <t>Warranty and Recall Liability</t>
  </si>
  <si>
    <t>Changes in the Company’s warranty and recall liability were as follows (in thousands): Three months ended Nine months ended September 30, September 24, September 30, September 24, Balance, beginning of period $ 89,943 $ 80,681 $ 94,202 $ 79,482 Warranties issued during the period 12,038 11,802 43,548 46,638 Settlements made during the period (21,550 ) (22,322 ) (59,965 ) (62,855 ) Recalls and changes to pre-existing warranty liabilities 3,493 646 6,139 7,542 Balance, end of period $ 83,924 $ 70,807 $ 83,924 $ 70,807</t>
  </si>
  <si>
    <t>Employee Benefit Plans (Tables)</t>
  </si>
  <si>
    <t>Components of Net Periodic Benefit Costs</t>
  </si>
  <si>
    <t>Components of net periodic benefit cost were as follows (in thousands): Three months ended Nine months ended September 30, September 24, September 30, September 24, Pension and SERPA Benefits Service cost $ 8,063 $ 7,896 $ 24,281 $ 23,688 Interest cost 20,729 21,269 62,048 63,807 Expected return on plan assets (36,925 ) (35,345 ) (110,742 ) (106,035 ) Amortization of unrecognized: Prior service (credit) cost (105 ) 256 (316 ) 764 Net loss 16,318 10,998 48,455 32,994 Curtailment loss — — 1,018 — Net periodic benefit cost $ 8,080 $ 5,074 $ 24,744 $ 15,218 Postretirement Healthcare Benefits Service cost $ 1,789 $ 1,875 $ 5,390 $ 5,625 Interest cost 2,886 3,412 8,669 10,236 Expected return on plan assets (3,541 ) (3,156 ) (10,623 ) (9,468 ) Amortization of unrecognized: Prior service credit (460 ) (543 ) (1,380 ) (1,629 ) Net loss 454 815 1,362 2,445 Net periodic benefit cost $ 1,128 $ 2,403 $ 3,418 $ 7,209</t>
  </si>
  <si>
    <t>Accumulated Other Comprehensive Loss (Tables)</t>
  </si>
  <si>
    <t>Schedule of Accumulated Other Comprehensive Loss</t>
  </si>
  <si>
    <t>The following tables set forth the changes in accumulated other comprehensive loss (AOCL) (in thousands): Three months ended September 30, 2018 Foreign currency translation adjustments Marketable securities Derivative financial instruments Pension and postretirement benefit plans Total Balance, beginning of period $ (41,419 ) $ — $ 7,431 $ (362,776 ) $ (396,764 ) Other comprehensive (loss) income before reclassifications (2,037 ) — 5,051 — 3,014 Income tax expense (175 ) — (1,180 ) — (1,355 ) Net other comprehensive (loss) income before reclassifications (2,212 ) — 3,871 — 1,659 Reclassifications: Realized (gains) losses - foreign currency contracts (a) — — (5,695 ) — (5,695 ) Realized (gains) losses - treasury rate locks (b) — — 123 — 123 Realized (gains) losses - interest rate swap (b) — — 661 — 661 Prior service credits (c) — — — (565 ) (565 ) Actuarial losses (c) — — — 16,772 16,772 Total reclassifications before tax — — (4,911 ) 16,207 11,296 Income tax benefit (expense) — — 1,163 (3,806 ) (2,643 ) Net reclassifications — — (3,748 ) 12,401 8,653 Other comprehensive (loss) income (2,212 ) — 123 12,401 10,312 Balance, end of period $ (43,631 ) $ — $ 7,554 $ (350,375 ) $ (386,452 ) Three months ended September 24, 2017 Foreign currency translation adjustments Marketable securities Derivative financial instruments Pension and postretirement benefit plans Total Balance, beginning of period $ (42,938 ) $ — $ (6,940 ) $ (494,067 ) $ (543,945 ) Other comprehensive income (loss) before reclassifications 26,754 — (35,692 ) — (8,938 ) Income tax (expense) benefit (1,741 ) — 13,220 — 11,479 Net other comprehensive income (loss) before reclassifications 25,013 — (22,472 ) — 2,541 Reclassifications: Realized (gains) losses - foreign currency contracts (a) — — 7,901 — 7,901 Realized (gains) losses - commodity contracts (a) — — 16 — 16 Realized (gains) losses - treasury rate locks (b) — — 126 — 126 Prior service credits (c) — — — (287 ) (287 ) Actuarial losses (c) — — — 11,813 11,813 Total reclassifications before tax — — 8,043 11,526 19,569 Income tax expense — — (2,978 ) (4,269 ) (7,247 ) Net reclassifications — — 5,065 7,257 12,322 Other comprehensive income (loss) 25,013 — (17,407 ) 7,257 14,863 Balance, end of period $ (17,925 ) $ — $ (24,347 ) $ (486,810 ) $ (529,082 ) Nine months ended September 30, 2018 Foreign currency translation adjustments Marketable securities Derivative financial instruments Pension and postretirement benefit plans Total Balance, beginning of period $ (21,852 ) $ — $ (17,254 ) $ (460,943 ) $ (500,049 ) Other comprehensive (loss) income before reclassifications (21,604 ) — 30,939 96,374 105,709 Income tax expense (175 ) — (7,269 ) (22,629 ) (30,073 ) Net other comprehensive (loss) income before reclassifications (21,779 ) — 23,670 73,745 75,636 Reclassifications: Realized (gains) losses - foreign currency contracts (a) — — 58 — 58 Realized (gains) losses - commodity contracts (a) — — 85 — 85 Realized (gains) losses - treasury rate locks (b) — — 374 — 374 Realized (gains) losses - interest rate swap (b) — — 950 — 950 Prior service credits (c) — — — (1,696 ) (1,696 ) Actuarial losses (c) — — — 49,817 49,817 Total reclassifications before tax — — 1,467 48,121 49,588 Income tax expense — — (329 ) (11,298 ) (11,627 ) Net reclassifications — — 1,138 36,823 37,961 Other comprehensive (loss) income (21,779 ) — 24,808 110,568 113,597 Balance, end of period $ (43,631 ) $ — $ 7,554 $ (350,375 ) $ (386,452 ) Nine months ended September 24, 2017 Foreign currency translation adjustments Marketable securities Derivative financial instruments Pension and postretirement benefit plans Total Balance, beginning of period $ (68,132 ) $ (1,194 ) $ 12,524 $ (508,579 ) $ (565,381 ) Other comprehensive income (loss) before reclassifications 51,834 1,896 (60,245 ) — (6,515 ) Income tax (expense) benefit (1,627 ) (702 ) 22,307 — 19,978 Net other comprehensive income (loss) before reclassifications 50,207 1,194 (37,938 ) — 13,463 Reclassifications: Realized (gains) losses - foreign currency contracts (a) — — 1,428 — 1,428 Realized (gains) losses - commodity contracts (a) — — (49 ) — (49 ) Realized (gains) losses - treasury rate locks (b) — — 315 — 315 Prior service credits (c) — — — (865 ) (865 ) Actuarial losses (c) — — — 35,439 35,439 Total reclassifications before tax — — 1,694 34,574 36,268 Income tax expense — — (627 ) (12,805 ) (13,432 ) Net reclassifications — — 1,067 21,769 22,836 Other comprehensive income (loss) 50,207 1,194 (36,871 ) 21,769 36,299 Balance, end of period $ (17,925 ) $ — $ (24,347 ) $ (486,810 ) $ (529,082 ) (a) Amounts reclassified to net income are included in Motorcycles and Related Products cost of goods sold (b) Amounts reclassified to net income are included in interest expense (c) Amounts reclassified are included in the computation of net periodic benefit cost; see Note 14 for information related to pension and postretirement benefit plans</t>
  </si>
  <si>
    <t>Business Segments (Tables)</t>
  </si>
  <si>
    <t>Schedule of Segment Reporting Information, by Segment</t>
  </si>
  <si>
    <t>Selected segment information is set forth below (in thousands): Three months ended Nine months ended September 30, September 24, September 30, September 24, Motorcycles net revenue $ 1,123,945 $ 962,136 $ 4,013,013 $ 3,867,982 Gross profit 347,415 274,313 1,353,273 1,322,098 Selling, administrative and engineering expense 266,921 256,961 797,323 750,848 Restructuring expense 14,832 — 74,044 — Operating income from Motorcycles 65,662 17,352 481,906 571,250 Financial Services revenue 191,724 189,059 558,000 550,314 Financial Services expense 107,970 111,999 330,126 338,683 Operating income from Financial Services 83,754 77,060 227,874 211,631 Operating income $ 149,416 $ 94,412 $ 709,780 $ 782,881</t>
  </si>
  <si>
    <t>Supplemental Consolidating Data (Tables)</t>
  </si>
  <si>
    <t>Operations</t>
  </si>
  <si>
    <t xml:space="preserve"> Three months ended September 30, 2018 HDMC Entities HDFS Entities Eliminations Consolidated Revenue: Motorcycles and Related Products $ 1,126,977 $ — $ (3,032 ) $ 1,123,945 Financial Services — 192,188 (464 ) 191,724 Total revenue 1,126,977 192,188 (3,496 ) 1,315,669 Costs and expenses: Motorcycles and Related Products cost of goods sold 776,530 — — 776,530 Financial Services interest expense — 44,696 — 44,696 Financial Services provision for credit losses — 23,530 — 23,530 Selling, administrative and engineering expense 267,316 42,776 (3,427 ) 306,665 Restructuring expense 14,832 — — 14,832 Total costs and expenses 1,058,678 111,002 (3,427 ) 1,166,253 Operating income 68,299 81,186 (69 ) 149,416 Other income (expense), net 644 — — 644 Investment loss (1,106 ) — — (1,106 ) Interest expense 7,762 — — 7,762 Income before provision for income taxes 60,075 81,186 (69 ) 141,192 Provision for income taxes 10,613 16,724 — 27,337 Net income $ 49,462 $ 64,462 $ (69 ) $ 113,855 Nine months ended September 30, 2018 HDMC Entities HDFS Entities Eliminations Consolidated Revenue: Motorcycles and Related Products $ 4,021,268 $ — $ (8,255 ) $ 4,013,013 Financial Services — 559,436 (1,436 ) 558,000 Total revenue 4,021,268 559,436 (9,691 ) 4,571,013 Costs and expenses: Motorcycles and Related Products cost of goods sold 2,659,740 — — 2,659,740 Financial Services interest expense — 145,089 — 145,089 Financial Services provision for credit losses — 72,462 — 72,462 Selling, administrative and engineering expense 798,544 120,830 (9,476 ) 909,898 Restructuring expense 74,044 — — 74,044 Total costs and expenses 3,532,328 338,381 (9,476 ) 3,861,233 Operating income 488,940 221,055 (215 ) 709,780 Other income (expense), net 1,509 — — 1,509 Investment income 112,630 — (110,000 ) 2,630 Interest expense 23,180 — — 23,180 Income before provision for income taxes 579,899 221,055 (110,215 ) 690,739 Provision for income taxes 110,529 49,254 — 159,783 Net income $ 469,370 $ 171,801 $ (110,215 ) $ 530,956 Three months ended September 24, 2017 HDMC Entities HDFS Entities Eliminations Consolidated Revenue: Motorcycles and Related Products $ 964,942 $ — $ (2,806 ) $ 962,136 Financial Services — 189,932 (873 ) 189,059 Total revenue 964,942 189,932 (3,679 ) 1,151,195 Costs and expenses: Motorcycles and Related Products cost of goods sold 687,823 — — 687,823 Financial Services interest expense — 46,169 — 46,169 Financial Services provision for credit losses — 29,253 — 29,253 Selling, administrative and engineering expense 257,357 39,383 (3,202 ) 293,538 Total costs and expenses 945,180 114,805 (3,202 ) 1,056,783 Operating income 19,762 75,127 (477 ) 94,412 Other income (expense), net 2,296 — — 2,296 Investment income 91,083 — (90,000 ) 1,083 Interest expense 7,896 — — 7,896 Income before provision for income taxes 105,245 75,127 (90,477 ) 89,895 Provision for income taxes (6,134 ) 27,820 — 21,686 Net income $ 111,379 $ 47,307 $ (90,477 ) $ 68,209 Nine months ended September 24, 2017 HDMC Entities HDFS Entities Eliminations Consolidated Revenue: Motorcycles and Related Products $ 3,875,669 $ — $ (7,687 ) $ 3,867,982 Financial Services — 552,201 (1,887 ) 550,314 Total revenue 3,875,669 552,201 (9,574 ) 4,418,296 Costs and expenses: Motorcycles and Related Products cost of goods sold 2,545,884 — — 2,545,884 Financial Services interest expense — 133,866 — 133,866 Financial Services provision for credit losses — 99,059 — 99,059 Selling, administrative and engineering expense 752,134 113,445 (8,973 ) 856,606 Total costs and expenses 3,298,018 346,370 (8,973 ) 3,635,415 Operating income 577,651 205,831 (601 ) 782,881 Other income (expense), net 6,887 — — 6,887 Investment income 198,539 — (196,000 ) 2,539 Interest expense 23,295 — — 23,295 Income before provision for income taxes 759,782 205,831 (196,601 ) 769,012 Provision for income taxes 179,058 76,509 — 255,567 Net income $ 580,724 $ 129,322 $ (196,601 ) $ 513,445</t>
  </si>
  <si>
    <t>Balance Sheet</t>
  </si>
  <si>
    <t xml:space="preserve"> September 30, 2018 HDMC Entities HDFS Entities Eliminations Consolidated ASSETS Current assets: Cash and cash equivalents $ 576,670 $ 350,322 $ — $ 926,992 Marketable securities 10,011 — — 10,011 Accounts receivable, net 640,416 — (308,107 ) 332,309 Finance receivables, net — 2,116,386 — 2,116,386 Inventories 516,247 — — 516,247 Restricted cash — 36,471 — 36,471 Other current assets 106,259 44,783 — 151,042 Total current assets 1,849,603 2,547,962 (308,107 ) 4,089,458 Finance receivables, net — 5,187,176 — 5,187,176 Property, plant and equipment, net 833,279 51,681 — 884,960 Prepaid pension costs 140,763 — — 140,763 Goodwill 55,318 — — 55,318 Deferred income taxes 25,780 39,203 (1,424 ) 63,559 Other long-term assets 151,815 19,799 (89,048 ) 82,566 $ 3,056,558 $ 7,845,821 $ (398,579 ) $ 10,503,800 LIABILITIES AND SHAREHOLDERS’ EQUITY Current liabilities: Accounts payable $ 291,395 $ 327,679 $ (308,107 ) $ 310,967 Accrued liabilities 483,964 80,427 441 564,832 Short-term debt — 1,373,859 — 1,373,859 Current portion of long-term debt, net — 1,526,156 — 1,526,156 Total current liabilities 775,359 3,308,121 (307,666 ) 3,775,814 Long-term debt, net 742,458 3,454,059 — 4,196,517 Pension liability 54,138 — — 54,138 Postretirement healthcare liability 112,798 — — 112,798 Other long-term liabilities 170,464 38,003 3,094 211,561 Commitments and contingencies (Note 15) Shareholders’ equity 1,201,341 1,045,638 (94,007 ) 2,152,972 $ 3,056,558 $ 7,845,821 $ (398,579 ) $ 10,503,800 December 31, 2017 HDMC Entities HDFS Entities Eliminations Consolidated ASSETS Current assets: Cash and cash equivalents $ 338,186 $ 349,335 $ — $ 687,521 Accounts receivable, net 483,709 — (153,723 ) 329,986 Finance receivables, net — 2,105,662 — 2,105,662 Inventories 538,202 — — 538,202 Restricted cash — 47,518 — 47,518 Other current assets 132,999 48,521 (5,667 ) 175,853 Total current assets 1,493,096 2,551,036 (159,390 ) 3,884,742 Finance receivables, net — 4,859,424 — 4,859,424 Property, plant and equipment, net 922,280 45,501 — 967,781 Prepaid pension costs 19,816 — — 19,816 Goodwill 55,947 — — 55,947 Deferred income taxes 66,877 43,515 (1,319 ) 109,073 Other long-term assets 138,344 23,593 (86,048 ) 75,889 $ 2,696,360 $ 7,523,069 $ (246,757 ) $ 9,972,672 LIABILITIES AND SHAREHOLDERS’ EQUITY Current liabilities: Accounts payable $ 214,263 $ 167,057 $ (153,723 ) $ 227,597 Accrued liabilities 444,028 90,942 (5,148 ) 529,822 Short-term debt — 1,273,482 — 1,273,482 Current portion of long-term debt, net — 1,127,269 — 1,127,269 Total current liabilities 658,291 2,658,750 (158,871 ) 3,158,170 Long-term debt, net 741,961 3,845,297 — 4,587,258 Pension liability 54,606 — — 54,606 Postretirement healthcare liability 118,753 — — 118,753 Other long-term liabilities 171,200 35,503 2,905 209,608 Commitments and contingencies (Note 15) Shareholders’ equity 951,549 983,519 (90,791 ) 1,844,277 $ 2,696,360 $ 7,523,069 $ (246,757 ) $ 9,972,672 September 24, 2017 HDMC Entities HDFS Entities Eliminations Consolidated ASSETS Current assets: Cash and cash equivalents $ 311,029 $ 372,105 $ — $ 683,134 Accounts receivable, net 690,152 — (347,028 ) 343,124 Finance receivables, net — 2,058,168 — 2,058,168 Inventories 469,091 — — 469,091 Restricted cash — 52,209 — 52,209 Other current assets 146,012 46,956 (10,552 ) 182,416 Total current assets 1,616,284 2,529,438 (357,580 ) 3,788,142 Finance receivables, net — 5,042,857 — 5,042,857 Property, plant and equipment, net 892,260 42,355 — 934,615 Goodwill 55,898 — — 55,898 Deferred income taxes 109,116 73,424 (1,965 ) 180,575 Other long-term assets 149,257 22,499 (85,484 ) 86,272 $ 2,822,815 $ 7,710,573 $ (445,029 ) $ 10,088,359 LIABILITIES AND SHAREHOLDERS’ EQUITY Current liabilities: Accounts payable $ 257,205 $ 366,940 $ (347,028 ) $ 277,117 Accrued liabilities 479,753 104,814 (10,609 ) 573,958 Short-term debt — 834,875 — 834,875 Current portion of long-term debt, net — 1,530,401 — 1,530,401 Total current liabilities 736,958 2,837,030 (357,637 ) 3,216,351 Long-term debt, net 741,797 3,865,994 — 4,607,791 Pension liability 52,471 — — 52,471 Postretirement healthcare liability 162,925 — — 162,925 Other long-term liabilities 154,696 34,071 3,234 192,001 Commitments and contingencies (Note 15) Shareholders’ equity 973,968 973,478 (90,626 ) 1,856,820 $ 2,822,815 $ 7,710,573 $ (445,029 ) $ 10,088,359</t>
  </si>
  <si>
    <t>Cash Flows</t>
  </si>
  <si>
    <t xml:space="preserve"> Nine months ended September 30, 2018 HDMC Entities HDFS Entities Eliminations Consolidated Cash flows from operating activities: Net income $ 469,370 $ 171,801 $ (110,215 ) $ 530,956 Adjustments to reconcile net income to net cash provided by operating activities: Depreciation and amortization of intangibles 193,289 3,172 — 196,461 Amortization of deferred loan origination costs — 61,213 — 61,213 Amortization of financing origination fees 497 5,710 — 6,207 Provision for long-term employee benefits 28,162 — — 28,162 Employee benefit plan contributions and payments (11,035 ) — — (11,035 ) Stock compensation expense 26,122 3,000 — 29,122 Net change in wholesale finance receivables related to sales — — (18,400 ) (18,400 ) Provision for credit losses — 72,462 — 72,462 Deferred income taxes (2,991 ) 4,343 105 1,457 Other, net 28,426 699 215 29,340 Changes in current assets and liabilities: Accounts receivable, net (169,168 ) — 154,384 (14,784 ) Finance receivables - accrued interest and other — 1,374 — 1,374 Inventories 8,270 — — 8,270 Accounts payable and accrued liabilities 170,001 152,028 (138,423 ) 183,606 Derivative instruments 1,124 103 — 1,227 Other 19,411 3,173 (5,667 ) 16,917 Total adjustments 292,108 307,277 (7,786 ) 591,599 Net cash provided by operating activities 761,478 479,078 (118,001 ) 1,122,555 Nine months ended September 30, 2018 HDMC Entities HDFS Entities Eliminations Consolidated Cash flows from investing activities: Capital expenditures (110,493 ) (9,352 ) — (119,845 ) Origination of finance receivables — (5,845,799 ) 2,806,639 (3,039,160 ) Collections on finance receivables — 5,363,333 (2,798,638 ) 2,564,695 Other (21,753 ) — — (21,753 ) Net cash used by investing activities (132,246 ) (491,818 ) 8,001 (616,063 ) Cash flows from financing activities: Proceeds from issuance of medium-term notes — 1,144,018 — 1,144,018 Repayments of medium-term notes — (877,488 ) — (877,488 ) Repayments of securitization debt — (224,507 ) — (224,507 ) Borrowings of asset-backed commercial paper — 120,903 — 120,903 Repayments of asset-backed commercial paper — (156,258 ) — (156,258 ) Net increase in credit facilities and unsecured commercial paper — 102,154 — 102,154 Dividends paid (186,105 ) (110,000 ) 110,000 (186,105 ) Purchase of common stock for treasury (195,998 ) — — (195,998 ) Issuance of common stock under employee stock option plans 3,157 — — 3,157 Net cash used by financing activities (378,946 ) (1,178 ) 110,000 (270,124 ) Effect of exchange rate changes on cash, cash equivalents and restricted cash (11,802 ) (765 ) — (12,567 ) Net increase (decrease) in cash, cash equivalents and restricted cash $ 238,484 $ (14,683 ) $ — $ 223,801 Cash, cash equivalents and restricted cash: Cash, cash equivalents and restricted cash—beginning of period $ 338,186 $ 408,024 $ — $ 746,210 Net increase (decrease) in cash, cash equivalents and restricted cash 238,484 (14,683 ) — 223,801 Cash, cash equivalents and restricted cash—end of period $ 576,670 $ 393,341 $ — $ 970,011 Nine months ended September 24, 2017 HDMC Entities HDFS Entities Eliminations Consolidated Cash flows from operating activities: Net income $ 580,724 $ 129,322 $ (196,601 ) $ 513,445 Adjustments to reconcile net income to net cash provided by operating activities: Depreciation and amortization of intangibles 158,938 5,036 — 163,974 Amortization of deferred loan origination costs — 62,052 — 62,052 Amortization of financing origination fees 491 5,621 — 6,112 Provision for long-term employee benefits 22,427 — — 22,427 Employee benefit plan contributions and payments (43,060 ) — — (43,060 ) Stock compensation expense 23,223 2,358 — 25,581 Net change in wholesale finance receivables related to sales — — 36,678 36,678 Provision for credit losses — 99,059 — 99,059 Deferred income taxes 3,450 (8,656 ) 55 (5,151 ) Other, net (14,671 ) 2,946 603 (11,122 ) Changes in current assets and liabilities: Accounts receivable, net (211,115 ) — 181,948 (29,167 ) Finance receivables - accrued interest and other — 317 — 317 Inventories 50,016 — — 50,016 Accounts payable and accrued liabilities 75,957 199,855 (187,054 ) 88,758 Derivative instruments 2,708 44 — 2,752 Other (45,830 ) 1,731 10,503 (33,596 ) Total adjustments 22,534 370,363 42,733 435,630 Net cash provided by operating activities 603,258 499,685 (153,868 ) 949,075 Nine months ended September 24, 2017 HDMC Entities HDFS Entities Eliminations Consolidated Cash flows from investing activities: Capital expenditures (105,591 ) (8,431 ) — (114,022 ) Origination of finance receivables — (5,791,241 ) 2,863,869 (2,927,372 ) Collections on finance receivables — 5,386,123 (2,906,001 ) 2,480,122 Other 7,272 — — 7,272 Net cash used by investing activities (98,319 ) (413,549 ) (42,132 ) (554,000 ) Cash flows from financing activities: Proceeds from issuance of medium-term notes — 893,668 — 893,668 Repayments of medium-term notes — (400,000 ) — (400,000 ) Repayments of securitization debt — (367,298 ) — (367,298 ) Borrowings of asset-backed commercial paper — 371,253 — 371,253 Repayments of asset-backed commercial paper — (129,690 ) — (129,690 ) Net decrease in credit facilities and unsecured commercial paper — (225,038 ) — (225,038 ) Dividends paid (190,121 ) (196,000 ) 196,000 (190,121 ) Purchase of common stock for treasury (465,167 ) — — (465,167 ) Issuance of common stock under employee stock option plans 7,884 — — 7,884 Net cash used by financing activities (647,404 ) (53,105 ) 196,000 (504,509 ) Effect of exchange rate changes on cash, cash equivalents and restricted cash 27,954 863 — 28,817 Net (decrease) increase in cash, cash equivalents and restricted cash $ (114,511 ) $ 33,894 $ — $ (80,617 ) Cash, cash equivalents and restricted cash: Cash, cash equivalents and restricted cash—beginning of period $ 425,540 $ 401,591 $ — $ 827,131 Net (decrease) increase in cash, cash equivalents and restricted cash (114,511 ) 33,894 — (80,617 ) Cash, cash equivalents and restricted cash—end of period $ 311,029 $ 435,485 $ — $ 746,514</t>
  </si>
  <si>
    <t>Basis of Presentation and Use of Estimates (Narrative) (Detail)</t>
  </si>
  <si>
    <t>Sep. 30, 2018segment</t>
  </si>
  <si>
    <t>Number of reportable segments</t>
  </si>
  <si>
    <t>New Accounting Standards New Accounting Standards (Impact of adoption of ASU 2014-09) (Details) - USD ($) $ in Thousands</t>
  </si>
  <si>
    <t>Jan. 01, 2018</t>
  </si>
  <si>
    <t>New Accounting Pronouncements or Change in Accounting Principle</t>
  </si>
  <si>
    <t>Calculated under Revenue Guidance in Effect before Topic 606 | Accounting Standards Update 2014-09</t>
  </si>
  <si>
    <t>Difference between Revenue Guidance in Effect before and after Topic 606 | Accounting Standards Update 2014-09</t>
  </si>
  <si>
    <t>New Accounting Standards New Accounting Standards (Impact of adoption of ASU 2017-07) (Details) - USD ($) $ in Thousands</t>
  </si>
  <si>
    <t>Adjustments for New Accounting Pronouncement | Restatement Adjustment</t>
  </si>
  <si>
    <t>Revenue (Disaggregation of Revenue) (Details) - USD ($) $ in Thousands</t>
  </si>
  <si>
    <t>Revenues</t>
  </si>
  <si>
    <t>Motorcycles and Related Products | Motorcycles</t>
  </si>
  <si>
    <t>Motorcycles and Related Products | Parts &amp; Accessories</t>
  </si>
  <si>
    <t>Motorcycles and Related Products | General Merchandise</t>
  </si>
  <si>
    <t>Motorcycles and Related Products | Licensing</t>
  </si>
  <si>
    <t>Motorcycles and Related Products | Other</t>
  </si>
  <si>
    <t>Financial Services | Financial Services Interest income</t>
  </si>
  <si>
    <t>Financial Services | Securitization and servicing fee income</t>
  </si>
  <si>
    <t>Financial Services | Financial Services Other income</t>
  </si>
  <si>
    <t>Operating Segments | Motorcycles and Related Products</t>
  </si>
  <si>
    <t>Operating Segments | Financial Services</t>
  </si>
  <si>
    <t>Revenue (Performance Obligations) (Details)</t>
  </si>
  <si>
    <t>Revenue, Remaining Performance Obligation, Expected Timing of Satisfaction</t>
  </si>
  <si>
    <t>Sale Payment Terms</t>
  </si>
  <si>
    <t>30 days</t>
  </si>
  <si>
    <t>Revenue, Remaining Performance Obligation, Expected Timing of Satisfaction, Period</t>
  </si>
  <si>
    <t>6 years</t>
  </si>
  <si>
    <t>Minimum | Motorcycles and Related Products | Parts &amp; Accessories</t>
  </si>
  <si>
    <t>Minimum | Motorcycles and Related Products | Motorcycles</t>
  </si>
  <si>
    <t>Minimum | Motorcycles and Related Products | General Merchandise</t>
  </si>
  <si>
    <t>Maximum | Motorcycles and Related Products | Parts &amp; Accessories</t>
  </si>
  <si>
    <t>120 days</t>
  </si>
  <si>
    <t>Maximum | Motorcycles and Related Products | Motorcycles</t>
  </si>
  <si>
    <t>Maximum | Motorcycles and Related Products | General Merchandise</t>
  </si>
  <si>
    <t>Revenue (Contract Liabilities) (Details) - USD ($) $ in Millions</t>
  </si>
  <si>
    <t>Contract with Customer, Liability [Abstract]</t>
  </si>
  <si>
    <t>Contract with Customer, Liability</t>
  </si>
  <si>
    <t>Contract with Customer, Liability, Revenue Recognized</t>
  </si>
  <si>
    <t>Licensing | Motorcycles and Related Products</t>
  </si>
  <si>
    <t>Financial Services Other income | Financial Services</t>
  </si>
  <si>
    <t>Revenue, Remaining Performance Obligation, Expected Timing of Satisfaction, Start Date [Axis]: 2018-01-01</t>
  </si>
  <si>
    <t>1 year</t>
  </si>
  <si>
    <t>Revenue, Remaining Performance Obligation</t>
  </si>
  <si>
    <t>Revenue, Remaining Performance Obligation, Expected Timing of Satisfaction, Start Date [Axis]: 2019-01-01</t>
  </si>
  <si>
    <t>Revenue, Remaining Performance Obligation, Expected Timing of Satisfaction, Start Date [Axis]: 2020-01-01</t>
  </si>
  <si>
    <t>Restructuring Expenses Restructuring Expenses (Narrative) (Details) $ in Millions</t>
  </si>
  <si>
    <t>Sep. 30, 2018USD ($)Rate</t>
  </si>
  <si>
    <t>Sep. 30, 2018USD ($)EmployeesRate</t>
  </si>
  <si>
    <t>2018 Kansas City Restructuring Plan</t>
  </si>
  <si>
    <t>Restructuring Cost and Reserve</t>
  </si>
  <si>
    <t>Restructuring and Related Cost, Expected Number of Positions Eliminated | Employees</t>
  </si>
  <si>
    <t>Restructuring and Related Cost, Expected Number of Positions Added | Employees</t>
  </si>
  <si>
    <t>2018 Adelaide Restructuring Plan</t>
  </si>
  <si>
    <t>Restructuring and Related Cost, Expected Cost, Percentage Paid In Cash | Rate</t>
  </si>
  <si>
    <t>70.00%</t>
  </si>
  <si>
    <t>Decrease in Expected Restructuring and Related Costs</t>
  </si>
  <si>
    <t>Motorcycles and Related Products | Temporary Inefficiencies | Cost of Sales</t>
  </si>
  <si>
    <t>Cost of Goods Sold</t>
  </si>
  <si>
    <t>Minimum | Motorcycles and Related Products</t>
  </si>
  <si>
    <t>Restructuring and Related Cost, Expected Cost</t>
  </si>
  <si>
    <t>Minimum | Motorcycles and Related Products | Restructuring Expense</t>
  </si>
  <si>
    <t>Minimum | Motorcycles and Related Products | Temporary Inefficiencies</t>
  </si>
  <si>
    <t>Minimum | Motorcycles and Related Products | Employee Severance</t>
  </si>
  <si>
    <t>Minimum | Motorcycles and Related Products | Accelerated Depreciation</t>
  </si>
  <si>
    <t>Minimum | Motorcycles and Related Products | Project Implementation Costs</t>
  </si>
  <si>
    <t>Maximum | Motorcycles and Related Products</t>
  </si>
  <si>
    <t>Maximum | Motorcycles and Related Products | Restructuring Expense</t>
  </si>
  <si>
    <t>Maximum | Motorcycles and Related Products | Temporary Inefficiencies</t>
  </si>
  <si>
    <t>Maximum | Motorcycles and Related Products | Employee Severance</t>
  </si>
  <si>
    <t>Maximum | Motorcycles and Related Products | Accelerated Depreciation</t>
  </si>
  <si>
    <t>Maximum | Motorcycles and Related Products | Project Implementation Costs</t>
  </si>
  <si>
    <t>Restructuring Expenses Restructuring Expenses (Restructuring Plan Reserve Recorded in Accrued Liabilities) (Details) - USD ($) $ in Thousands</t>
  </si>
  <si>
    <t>Restructuring reserve, reversal of previously recognized expense</t>
  </si>
  <si>
    <t>Restructuring Reserve [Roll Forward]</t>
  </si>
  <si>
    <t>Balance, beginning of period</t>
  </si>
  <si>
    <t>Utilized - cash</t>
  </si>
  <si>
    <t>Utilized - non cash</t>
  </si>
  <si>
    <t>Foreign currency changes</t>
  </si>
  <si>
    <t>Balance, end of period</t>
  </si>
  <si>
    <t>Motorcycles and Related Products | Employee Severance</t>
  </si>
  <si>
    <t>Motorcycles and Related Products | Project Implementation Costs</t>
  </si>
  <si>
    <t>Motorcycles and Related Products | Accelerated Depreciation</t>
  </si>
  <si>
    <t>Income Taxes (Detail) - USD ($) $ in Millions</t>
  </si>
  <si>
    <t>Income tax rate</t>
  </si>
  <si>
    <t>23.10%</t>
  </si>
  <si>
    <t>33.20%</t>
  </si>
  <si>
    <t>Income tax expense (benefit) due to change in enacted tax rate</t>
  </si>
  <si>
    <t>Earnings Per Share (Narrative) (Detail) - shares shares in Millions</t>
  </si>
  <si>
    <t>Stock Option</t>
  </si>
  <si>
    <t>Antidilutive Securities Excluded from Computation of Earnings Per Share</t>
  </si>
  <si>
    <t>Shares considered anti-dilutive and excluded from computation</t>
  </si>
  <si>
    <t>Earnings Per Share (Reconciliation Of Earnings Per Share Basic And Diluted) (Detail) - USD ($) $ / shares in Units, shares in Thousands, $ in Thousands</t>
  </si>
  <si>
    <t>Numerator:</t>
  </si>
  <si>
    <t>Net income used in computing basic and diluted earnings per share</t>
  </si>
  <si>
    <t>Denominator:</t>
  </si>
  <si>
    <t>Denominator for basic earnings per share - weighted-average common shares (in shares)</t>
  </si>
  <si>
    <t>Effect of dilutive securities - employee stock compensation plan (in shares)</t>
  </si>
  <si>
    <t>Denominator for diluted earnings per share - adjusted weighted-average shares outstanding (in shares)</t>
  </si>
  <si>
    <t>Additional Balance Sheet and Cash Flow Information (Marketable Securities) (Detail) - USD ($) $ in Thousands</t>
  </si>
  <si>
    <t>Certificate of deposit</t>
  </si>
  <si>
    <t>Mutual funds</t>
  </si>
  <si>
    <t>Total marketable securities</t>
  </si>
  <si>
    <t>Additional Balance Sheet and Cash Flow Information (Inventories, Net) (Detail) - USD ($) $ in Thousands</t>
  </si>
  <si>
    <t>Inventory</t>
  </si>
  <si>
    <t>Raw materials and work in process</t>
  </si>
  <si>
    <t>Inventory at lower of FIFO cost or net realizable value</t>
  </si>
  <si>
    <t>Excess of FIFO over LIFO cost</t>
  </si>
  <si>
    <t>Inventories, net</t>
  </si>
  <si>
    <t>Motorcycles</t>
  </si>
  <si>
    <t>Finished goods</t>
  </si>
  <si>
    <t>Parts and Accessories and General Merchandise</t>
  </si>
  <si>
    <t>Additional Balance Sheet and Cash Flow Information (Reconciliation Of Net Income To Net Cash Used By Operating Activities) (Detail) - USD ($) $ in Thousands</t>
  </si>
  <si>
    <t>Adjustments to reconcile net income to net cash provided by operating activities:</t>
  </si>
  <si>
    <t>Depreciation and amortization of intangibles</t>
  </si>
  <si>
    <t>Amortization of deferred loan origination costs</t>
  </si>
  <si>
    <t>Amortization of financing origination fees</t>
  </si>
  <si>
    <t>Provision for long-term employee benefits</t>
  </si>
  <si>
    <t>Employee benefit plan contributions and payments</t>
  </si>
  <si>
    <t>Stock compensation expense</t>
  </si>
  <si>
    <t>Net change in wholesale finance receivables related to sales</t>
  </si>
  <si>
    <t>Provision for credit losses</t>
  </si>
  <si>
    <t>Other, net</t>
  </si>
  <si>
    <t>Changes in current assets and liabilities:</t>
  </si>
  <si>
    <t>Finance receivables - accrued interest and other</t>
  </si>
  <si>
    <t>Accounts payable and accrued liabilities</t>
  </si>
  <si>
    <t>Derivative instruments</t>
  </si>
  <si>
    <t>Total adjustments</t>
  </si>
  <si>
    <t>Finance Receivables (Narrative) (Detail) - USD ($)</t>
  </si>
  <si>
    <t>Accounts, Notes, Loans and Financing Receivable</t>
  </si>
  <si>
    <t>Individually evaluated for impairment</t>
  </si>
  <si>
    <t>Wholesale</t>
  </si>
  <si>
    <t>Finance receivables, gross, 90 days or more past due and accruing interest</t>
  </si>
  <si>
    <t>Wholesale receivables on non-accrual status</t>
  </si>
  <si>
    <t>Retail</t>
  </si>
  <si>
    <t>Threshold period past due to be charged-off</t>
  </si>
  <si>
    <t>Finance Receivables (Finance Receivables) (Detail) - USD ($) $ in Thousands</t>
  </si>
  <si>
    <t>Jul. 01, 2018</t>
  </si>
  <si>
    <t>Jun. 25, 2017</t>
  </si>
  <si>
    <t>Dec. 31, 2016</t>
  </si>
  <si>
    <t>Financing receivable, gross</t>
  </si>
  <si>
    <t>Allowance for credit losses</t>
  </si>
  <si>
    <t>Finance Receivables (Changes In Allowance For Credit Losses On Finance Receivables) (Detail) - USD ($) $ in Thousands</t>
  </si>
  <si>
    <t>Jun. 26, 2016</t>
  </si>
  <si>
    <t>Financing Receivable, Allowance for Credit Losses [Roll Forward]</t>
  </si>
  <si>
    <t>Charge-offs</t>
  </si>
  <si>
    <t>Recoveries</t>
  </si>
  <si>
    <t>Current unpaid balance - off-balance sheet retail motorcycle finance receivables</t>
  </si>
  <si>
    <t>Current unpaid balance - on-balance sheet retail motorcycle finance receivables</t>
  </si>
  <si>
    <t>Variable Interest Entity, Not Primary Beneficiary</t>
  </si>
  <si>
    <t>Principal balance of finance receivable</t>
  </si>
  <si>
    <t>Finance Receivables (Allowance For Credit Losses And Finance Receivables By Portfolio Individually And Collectively Evaluated For Impairment) (Detail) - USD ($) $ in Thousands</t>
  </si>
  <si>
    <t>Financing Receivable, Allowance for Credit Losses</t>
  </si>
  <si>
    <t>Collectively evaluated for impairment</t>
  </si>
  <si>
    <t>Total allowance for credit losses</t>
  </si>
  <si>
    <t>Finance Receivables (Aging Of Past Due Finance Receivables Including Non Accrual Status Finance Receivables) (Detail) - USD ($) $ in Thousands</t>
  </si>
  <si>
    <t>Financing Receivable, Recorded Investment, Past Due</t>
  </si>
  <si>
    <t>Total Past Due</t>
  </si>
  <si>
    <t>Total finance receivables</t>
  </si>
  <si>
    <t>Current</t>
  </si>
  <si>
    <t>Financing receivable, current</t>
  </si>
  <si>
    <t>31-60 Days Past Due</t>
  </si>
  <si>
    <t>61-90 Days Past Due</t>
  </si>
  <si>
    <t>Greater than 90 Days Past Due</t>
  </si>
  <si>
    <t>Retail | Current</t>
  </si>
  <si>
    <t>Retail | 31-60 Days Past Due</t>
  </si>
  <si>
    <t>Retail | 61-90 Days Past Due</t>
  </si>
  <si>
    <t>Retail | Greater than 90 Days Past Due</t>
  </si>
  <si>
    <t>Wholesale | Current</t>
  </si>
  <si>
    <t>Wholesale | 31-60 Days Past Due</t>
  </si>
  <si>
    <t>Wholesale | 61-90 Days Past Due</t>
  </si>
  <si>
    <t>Wholesale | Greater than 90 Days Past Due</t>
  </si>
  <si>
    <t>Finance Receivables (Recorded Investment Of Retail and Wholesale Finance Receivables By Credit Quality Indicator) (Detail) - USD ($) $ in Thousands</t>
  </si>
  <si>
    <t>Financing Receivable, Recorded Investment</t>
  </si>
  <si>
    <t>Retail | Prime</t>
  </si>
  <si>
    <t>Retail | Sub-prime</t>
  </si>
  <si>
    <t>Wholesale | Doubtful</t>
  </si>
  <si>
    <t>Wholesale | Substandard</t>
  </si>
  <si>
    <t>Wholesale | Special Mention</t>
  </si>
  <si>
    <t>Wholesale | Medium Risk</t>
  </si>
  <si>
    <t>Wholesale | Low Risk</t>
  </si>
  <si>
    <t>Derivative Instruments and Hedging Activities (Derivative Instrument Fair Value) (Detail) - USD ($) $ in Thousands</t>
  </si>
  <si>
    <t>Designated as Hedging Instrument | Cash Flow Hedging</t>
  </si>
  <si>
    <t>Derivatives, Fair Value</t>
  </si>
  <si>
    <t>Notional Value</t>
  </si>
  <si>
    <t>Designated as Hedging Instrument | Cash Flow Hedging | Other Current Assets</t>
  </si>
  <si>
    <t>Asset Fair Value</t>
  </si>
  <si>
    <t>Designated as Hedging Instrument | Cash Flow Hedging | Accrued Liabilities</t>
  </si>
  <si>
    <t>Liability Fair Value</t>
  </si>
  <si>
    <t>Designated as Hedging Instrument | Cash Flow Hedging | Foreign Currency Contracts</t>
  </si>
  <si>
    <t>Designated as Hedging Instrument | Cash Flow Hedging | Foreign Currency Contracts | Other Current Assets</t>
  </si>
  <si>
    <t>Designated as Hedging Instrument | Cash Flow Hedging | Foreign Currency Contracts | Accrued Liabilities</t>
  </si>
  <si>
    <t>Designated as Hedging Instrument | Cash Flow Hedging | Commodity Contract</t>
  </si>
  <si>
    <t>Designated as Hedging Instrument | Cash Flow Hedging | Commodity Contract | Other Current Assets</t>
  </si>
  <si>
    <t>Designated as Hedging Instrument | Cash Flow Hedging | Commodity Contract | Accrued Liabilities</t>
  </si>
  <si>
    <t>Designated as Hedging Instrument | Cash Flow Hedging | Interest Rate Swap</t>
  </si>
  <si>
    <t>Designated as Hedging Instrument | Cash Flow Hedging | Interest Rate Swap | Other Current Assets</t>
  </si>
  <si>
    <t>Designated as Hedging Instrument | Cash Flow Hedging | Interest Rate Swap | Accrued Liabilities</t>
  </si>
  <si>
    <t>Designated as Hedging Instrument | Cash Flow Hedging | Treasury Rate Locks</t>
  </si>
  <si>
    <t>Designated as Hedging Instrument | Cash Flow Hedging | Treasury Rate Locks | Other Current Assets</t>
  </si>
  <si>
    <t>Designated as Hedging Instrument | Cash Flow Hedging | Treasury Rate Locks | Accrued Liabilities</t>
  </si>
  <si>
    <t>Not Designated as Hedging Instrument</t>
  </si>
  <si>
    <t>Not Designated as Hedging Instrument | Other Current Assets</t>
  </si>
  <si>
    <t>Not Designated as Hedging Instrument | Accrued Liabilities</t>
  </si>
  <si>
    <t>Not Designated as Hedging Instrument | Commodity Contract</t>
  </si>
  <si>
    <t>Not Designated as Hedging Instrument | Commodity Contract | Other Current Assets</t>
  </si>
  <si>
    <t>Not Designated as Hedging Instrument | Commodity Contract | Accrued Liabilities</t>
  </si>
  <si>
    <t>Derivative Instruments and Hedging Activities (Gain Loss On Derivative Cash Flow Hedges Recognized In OCI) (Detail) - Designated as Hedging Instrument - Cash Flow Hedging - USD ($) $ in Thousands</t>
  </si>
  <si>
    <t>Derivative Instruments, Gain (Loss)</t>
  </si>
  <si>
    <t>Amount of Gain/(Loss) Recognized in OCI, before tax</t>
  </si>
  <si>
    <t>Amount of Gain/(Loss) Reclassified from AOCL into Income</t>
  </si>
  <si>
    <t>Expected to be Reclassified Over the Next Twelve Months</t>
  </si>
  <si>
    <t>Foreign Currency Contracts</t>
  </si>
  <si>
    <t>Foreign Currency Contracts | Cost of Sales</t>
  </si>
  <si>
    <t>Commodity Contract</t>
  </si>
  <si>
    <t>Commodity Contract | Cost of Sales</t>
  </si>
  <si>
    <t>Treasury Rate Locks</t>
  </si>
  <si>
    <t>Treasury Rate Locks | Interest Expense</t>
  </si>
  <si>
    <t>Interest Rate Swap</t>
  </si>
  <si>
    <t>Interest Rate Swap | Interest Expense</t>
  </si>
  <si>
    <t>Derivative Instruments and Hedging Activities (Gain Loss On Derivative Cash Flow Hedges Reclassified From AOCI Into Income) (Detail) - USD ($) $ in Thousands</t>
  </si>
  <si>
    <t>Derivative</t>
  </si>
  <si>
    <t>Amount of cash flow hedges excluded from effectiveness testing</t>
  </si>
  <si>
    <t>Amount of Gain/(Loss) Recognized in Income on Derivative</t>
  </si>
  <si>
    <t>Not Designated as Hedging Instrument | Commodity Contract | Cost of Goods Sold</t>
  </si>
  <si>
    <t>Debt (Debt With Contractual Term Less Than One Year) (Detail) - USD ($) $ in Thousands</t>
  </si>
  <si>
    <t>Short-term Debt</t>
  </si>
  <si>
    <t>Commercial Paper</t>
  </si>
  <si>
    <t>Debt (Debt With A Contractual Term Greater Than One Year) (Detail) - USD ($) $ in Thousands</t>
  </si>
  <si>
    <t>Debt Instrument</t>
  </si>
  <si>
    <t>Gross long-term debt</t>
  </si>
  <si>
    <t>Less: current portion of long-term debt, net of unamortized discount and debt issuance costs</t>
  </si>
  <si>
    <t>Secured Debt</t>
  </si>
  <si>
    <t>Less: unamortized discount and debt issuance costs</t>
  </si>
  <si>
    <t>Secured Debt | Asset-backed Canadian commercial paper conduit facility</t>
  </si>
  <si>
    <t>Long-term debt, gross</t>
  </si>
  <si>
    <t>Secured Debt | Asset-Backed U.S. Commercial Paper Conduit Facility VIE</t>
  </si>
  <si>
    <t>Secured Debt | Asset-backed securitization debt</t>
  </si>
  <si>
    <t>Unsecured Debt</t>
  </si>
  <si>
    <t>Unsecured Debt | 1.55% Medium-term notes due in 2017, issued November 2014</t>
  </si>
  <si>
    <t>Debt instrument, stated percentage</t>
  </si>
  <si>
    <t>1.55%</t>
  </si>
  <si>
    <t>Unsecured Debt | 6.80% Medium-term notes due in 2018, issued May 2008</t>
  </si>
  <si>
    <t>6.80%</t>
  </si>
  <si>
    <t>Unsecured Debt | 2.25% Medium-term notes due in 2019, issued January 2016</t>
  </si>
  <si>
    <t>2.25%</t>
  </si>
  <si>
    <t>Unsecured Debt | Floating-Rate Medium Term Notes due 2019</t>
  </si>
  <si>
    <t>Unsecured Debt | Two Point Four Percent Medium-Term Notes Due 2019</t>
  </si>
  <si>
    <t>2.40%</t>
  </si>
  <si>
    <t>Unsecured Debt | 2.15% Medium-term notes due in 2020, issued February 2015</t>
  </si>
  <si>
    <t>2.15%</t>
  </si>
  <si>
    <t>Unsecured Debt | Floating Rate Medium Term Notes due 2020</t>
  </si>
  <si>
    <t>Unsecured Debt | Two Point Four Percent Medium-Term Notes Due 2020</t>
  </si>
  <si>
    <t>Unsecured Debt | Two Point Eighty-five Percent Medium-Term Notes Due 2021</t>
  </si>
  <si>
    <t>2.85%</t>
  </si>
  <si>
    <t>Unsecured Debt | Three Point Fifty-five Percent Medium-Term Notes due 2021</t>
  </si>
  <si>
    <t>3.55%</t>
  </si>
  <si>
    <t>Unsecured Debt | Two Point Fifty-five Percent Medium-Term Notes Due 2022</t>
  </si>
  <si>
    <t>2.55%</t>
  </si>
  <si>
    <t>Unsecured Debt | Three Point Thirty-five Percent Medium Term Notes Due 2023</t>
  </si>
  <si>
    <t>3.35%</t>
  </si>
  <si>
    <t>Unsecured Debt | Three Point Five Percent Senior Unsecured Notes Due 2025</t>
  </si>
  <si>
    <t>3.50%</t>
  </si>
  <si>
    <t>Unsecured Debt | Four Point Six Two Five Percent Senior Unsecured Notes Due 2045</t>
  </si>
  <si>
    <t>4.625%</t>
  </si>
  <si>
    <t>London Interbank Offered Rate (LIBOR) | Unsecured Debt | Floating-Rate Medium Term Notes due 2019</t>
  </si>
  <si>
    <t>Debt instrument, basis spread on floating rate</t>
  </si>
  <si>
    <t>0.35%</t>
  </si>
  <si>
    <t>London Interbank Offered Rate (LIBOR) | Unsecured Debt | Floating Rate Medium Term Notes due 2020</t>
  </si>
  <si>
    <t>0.50%</t>
  </si>
  <si>
    <t>Asset-Backed Financing (Narrative) (Detail)</t>
  </si>
  <si>
    <t>1 Months Ended</t>
  </si>
  <si>
    <t>Jun. 30, 2018CAD ($)</t>
  </si>
  <si>
    <t>Dec. 31, 2017USD ($)</t>
  </si>
  <si>
    <t>Sep. 30, 2018USD ($)</t>
  </si>
  <si>
    <t>Sep. 24, 2017USD ($)</t>
  </si>
  <si>
    <t>Jun. 26, 2016USD ($)</t>
  </si>
  <si>
    <t>Variable Interest Entity</t>
  </si>
  <si>
    <t>Company issued secured notes, net of discount and issuance costs</t>
  </si>
  <si>
    <t>Secured Debt | Asset-Backed U.S. Commercial Paper Conduit Facility VIE | SPEs | U.S. Line of Credit</t>
  </si>
  <si>
    <t>Line of credit, maximum borrowing capacity</t>
  </si>
  <si>
    <t>Debt instrument, term</t>
  </si>
  <si>
    <t>5 years</t>
  </si>
  <si>
    <t>Secured Debt | Asset-Backed U.S. Commercial Paper Conduit Facility VIE, Facility Two | SPEs | U.S. Line of Credit</t>
  </si>
  <si>
    <t>Secured Debt | Asset-Backed U.S. Commercial Paper Conduit Facility VIE, Facility One | SPEs | U.S. Line of Credit</t>
  </si>
  <si>
    <t>Secured Debt | Asset-backed Canadian commercial paper conduit facility | Variable Interest Entity, Not Primary Beneficiary | Foreign Line of Credit</t>
  </si>
  <si>
    <t>VIE, maximum loss exposure, amount</t>
  </si>
  <si>
    <t>Asset-Backed Financing (Assets And Liabilities Of Variable Interest Entities) (Detail) - USD ($) $ in Thousands</t>
  </si>
  <si>
    <t>Finance receivables</t>
  </si>
  <si>
    <t>Assets and Associated Liabilities of Transfers Accounted for as Secured Borrowings</t>
  </si>
  <si>
    <t>Transfers accounts for as secured borrowings, assets, carrying amount</t>
  </si>
  <si>
    <t>Finance receivables | Asset-backed securitizations | SPEs</t>
  </si>
  <si>
    <t>Finance receivables | Asset-backed U.S. commercial paper conduit facilities | SPEs</t>
  </si>
  <si>
    <t>Finance receivables | Asset-backed Canadian commercial paper conduit facility | Variable Interest Entity, Not Primary Beneficiary</t>
  </si>
  <si>
    <t>Allowance for credit losses | Asset-backed securitizations | SPEs</t>
  </si>
  <si>
    <t>Allowance for credit losses | Asset-backed U.S. commercial paper conduit facilities | SPEs</t>
  </si>
  <si>
    <t>Allowance for credit losses | Asset-backed Canadian commercial paper conduit facility | Variable Interest Entity, Not Primary Beneficiary</t>
  </si>
  <si>
    <t>Restricted cash | Asset-backed securitizations | SPEs</t>
  </si>
  <si>
    <t>Restricted cash | Asset-backed U.S. commercial paper conduit facilities | SPEs</t>
  </si>
  <si>
    <t>Restricted cash | Asset-backed Canadian commercial paper conduit facility | Variable Interest Entity, Not Primary Beneficiary</t>
  </si>
  <si>
    <t>Other assets</t>
  </si>
  <si>
    <t>Other assets | Asset-backed securitizations | SPEs</t>
  </si>
  <si>
    <t>Other assets | Asset-backed U.S. commercial paper conduit facilities | SPEs</t>
  </si>
  <si>
    <t>Other assets | Asset-backed Canadian commercial paper conduit facility | Variable Interest Entity, Not Primary Beneficiary</t>
  </si>
  <si>
    <t>Total assets | Asset-backed securitizations | SPEs</t>
  </si>
  <si>
    <t>Total assets | Asset-backed U.S. commercial paper conduit facilities | SPEs</t>
  </si>
  <si>
    <t>Total assets | Asset-backed Canadian commercial paper conduit facility | Variable Interest Entity, Not Primary Beneficiary</t>
  </si>
  <si>
    <t>Asset-backed debt</t>
  </si>
  <si>
    <t>Transfers accounts for as secured borrowings, associated liabilities, carrying amount</t>
  </si>
  <si>
    <t>Asset-backed debt | Asset-backed securitizations | SPEs</t>
  </si>
  <si>
    <t>Asset-backed debt | Asset-backed U.S. commercial paper conduit facilities | SPEs</t>
  </si>
  <si>
    <t>Asset-backed debt | Asset-backed Canadian commercial paper conduit facility | Variable Interest Entity, Not Primary Beneficiary</t>
  </si>
  <si>
    <t>Asset-Backed Financing (Schedule of Loans Acquired in Transfer Not Accounted For as Debt Securities) (Detail) - Secured Debt - USD ($) $ in Thousands</t>
  </si>
  <si>
    <t>Apr. 01, 2018</t>
  </si>
  <si>
    <t>Mar. 26, 2017</t>
  </si>
  <si>
    <t>SPEs | Asset-Backed U.S. Commercial Paper Conduit Facility VIE | U.S. Line of Credit</t>
  </si>
  <si>
    <t>Transfers on finance receivables</t>
  </si>
  <si>
    <t>Proceeds on finance receivables</t>
  </si>
  <si>
    <t>Variable Interest Entity, Not Primary Beneficiary | Asset-backed Canadian commercial paper conduit facility | Foreign Line of Credit</t>
  </si>
  <si>
    <t>Asset-Backed Financing (Servicing Activities) (Detail) - USD ($) $ in Thousands</t>
  </si>
  <si>
    <t>Servicing and ancillary fees</t>
  </si>
  <si>
    <t>Current unpaid balance - total serviced retail motorcycle finance receivables</t>
  </si>
  <si>
    <t>Delinquent - on-balance sheet retail motorcycle finance receivables</t>
  </si>
  <si>
    <t>Delinquent - off-balance sheet retail motorcycle finance receivables</t>
  </si>
  <si>
    <t>Delinquent - total serviced retail motorcycle finance receivables</t>
  </si>
  <si>
    <t>Credit losses net of recoveries - on-balance sheet retail motorcycle finance receivables</t>
  </si>
  <si>
    <t>Credit losses net of recoveries - off-balance sheet retail motorcycle finance receivables</t>
  </si>
  <si>
    <t>Credit losses net of recoveries - total serviced retail motorcycle finance receivables</t>
  </si>
  <si>
    <t>Fair Value (Summary of Assets And Liabilities Measured at Fair Value) (Detail) - USD ($) $ in Thousands</t>
  </si>
  <si>
    <t>Fair Value, Measurements, Recurring</t>
  </si>
  <si>
    <t>Assets:</t>
  </si>
  <si>
    <t>Cash equivalents</t>
  </si>
  <si>
    <t>Derivatives</t>
  </si>
  <si>
    <t>Assets, fair value</t>
  </si>
  <si>
    <t>Liabilities:</t>
  </si>
  <si>
    <t>Derivatives,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Nonrecurring | Fair Value Adjustment</t>
  </si>
  <si>
    <t>Repossessed inventory</t>
  </si>
  <si>
    <t>Fair Value, Measurements, Nonrecurring | Significant Other Observable Inputs (Level 2) | Fair Value</t>
  </si>
  <si>
    <t>Fair Value Fair Value (Summary of Fair Value and Carrying Value of Company Financial Instruments) (Detail) - USD ($) $ in Thousands</t>
  </si>
  <si>
    <t>Fair Value, Balance Sheet Grouping, Financial Statement Captions</t>
  </si>
  <si>
    <t>Fair Value | Commercial Paper</t>
  </si>
  <si>
    <t>Short-term Debt, Fair Value</t>
  </si>
  <si>
    <t>Fair Value | Medium-term notes</t>
  </si>
  <si>
    <t>Debt Instrument, Fair Value Disclosure</t>
  </si>
  <si>
    <t>Fair Value | Senior unsecured notes</t>
  </si>
  <si>
    <t>Fair Value | Secured Debt | Asset-Backed U.S. Commercial Paper Conduit Facility VIE</t>
  </si>
  <si>
    <t>Fair Value | Secured Debt | Asset-backed Canadian commercial paper conduit facility</t>
  </si>
  <si>
    <t>Fair Value | Secured Debt | Asset-backed securitization debt</t>
  </si>
  <si>
    <t>Reported Value Measurement [Member]</t>
  </si>
  <si>
    <t>Reported Value Measurement [Member] | Commercial Paper</t>
  </si>
  <si>
    <t>Reported Value Measurement [Member] | Medium-term notes</t>
  </si>
  <si>
    <t>Reported Value Measurement [Member] | Senior unsecured notes</t>
  </si>
  <si>
    <t>Reported Value Measurement [Member] | Secured Debt | Asset-Backed U.S. Commercial Paper Conduit Facility VIE</t>
  </si>
  <si>
    <t>Reported Value Measurement [Member] | Secured Debt | Asset-backed Canadian commercial paper conduit facility</t>
  </si>
  <si>
    <t>Reported Value Measurement [Member] | Secured Debt | Asset-backed securitization debt</t>
  </si>
  <si>
    <t>Product Warranty and Recall Campaigns (Narrative) (Detail) - USD ($) $ in Thousands</t>
  </si>
  <si>
    <t>Product Information</t>
  </si>
  <si>
    <t>Liability for recall campaigns</t>
  </si>
  <si>
    <t>Recall Campaign</t>
  </si>
  <si>
    <t>Motorcycles | All Countries, Excluding Japan</t>
  </si>
  <si>
    <t>Standard product warranty, period (in years)</t>
  </si>
  <si>
    <t>2 years</t>
  </si>
  <si>
    <t>Motorcycles | Japan</t>
  </si>
  <si>
    <t>3 years</t>
  </si>
  <si>
    <t>Product Warranty and Recall Campaigns (Warranty and Recall Liability) (Detail) - USD ($) $ in Thousands</t>
  </si>
  <si>
    <t>Movement in Standard Product Warranty Accrual [Roll Forward]</t>
  </si>
  <si>
    <t>Warranties issued during the period</t>
  </si>
  <si>
    <t>Settlements made during the period</t>
  </si>
  <si>
    <t>Recalls and changes to pre-existing warranty liabilities</t>
  </si>
  <si>
    <t>Employee Benefit Plans (Narrative) (Detail) - USD ($) $ in Thousands</t>
  </si>
  <si>
    <t>Defined Benefit Plan Disclosure</t>
  </si>
  <si>
    <t>Other comprehensive (loss) income before reclassifications</t>
  </si>
  <si>
    <t>Employee Benefit Plans (Components of Net Periodic Benefit Costs) (Detail) - USD ($) $ in Thousands</t>
  </si>
  <si>
    <t>Pension and SERPA Benefits</t>
  </si>
  <si>
    <t>Service cost</t>
  </si>
  <si>
    <t>Interest cost</t>
  </si>
  <si>
    <t>Expected return on plan assets</t>
  </si>
  <si>
    <t>Amortization of unrecognized: Prior service cost</t>
  </si>
  <si>
    <t>Amortization of unrecognized: Net loss</t>
  </si>
  <si>
    <t>Curtailment loss</t>
  </si>
  <si>
    <t>Net periodic benefit cost</t>
  </si>
  <si>
    <t>Postretirement Healthcare Benefits</t>
  </si>
  <si>
    <t>Commitments and Contingencies (Detail) - York, Pennsylvania Facility</t>
  </si>
  <si>
    <t>Site Contingency</t>
  </si>
  <si>
    <t>Site contingency portion of total cost, percentage</t>
  </si>
  <si>
    <t>47.00%</t>
  </si>
  <si>
    <t>Navy</t>
  </si>
  <si>
    <t>53.00%</t>
  </si>
  <si>
    <t>Accumulated Other Comprehensive Loss (Changes In Other Comprehensive Loss) (Detail) - USD ($) $ in Thousands</t>
  </si>
  <si>
    <t>AOCI Attributable to Parent, Net of Tax [Roll Forward]</t>
  </si>
  <si>
    <t>AOCI Attributable to Parent</t>
  </si>
  <si>
    <t>Income tax (benefit) expense</t>
  </si>
  <si>
    <t>Net other comprehensive (loss) income before reclassifications</t>
  </si>
  <si>
    <t>Total reclassifications before tax</t>
  </si>
  <si>
    <t>Reclassifications from AOCI, Income tax expense (benefit)</t>
  </si>
  <si>
    <t>Net reclassifications</t>
  </si>
  <si>
    <t>AOCI Attributable to Parent | Foreign Currency Contracts</t>
  </si>
  <si>
    <t>AOCI Attributable to Parent | Commodity Contract</t>
  </si>
  <si>
    <t>AOCI Attributable to Parent | Treasury Rate Locks</t>
  </si>
  <si>
    <t>AOCI Attributable to Parent | Interest Rate Swap</t>
  </si>
  <si>
    <t>Derivative financial instruments | Foreign Currency Contracts</t>
  </si>
  <si>
    <t>Derivative financial instruments | Commodity Contract</t>
  </si>
  <si>
    <t>Derivative financial instruments | Treasury Rate Locks</t>
  </si>
  <si>
    <t>Derivative financial instruments | Interest Rate Swap</t>
  </si>
  <si>
    <t>Pension and postretirement benefit plans - Prior service credits</t>
  </si>
  <si>
    <t>Pension and postretirement benefit plans - Actuarial losses</t>
  </si>
  <si>
    <t>Business Segments (Narrative) (Detail)</t>
  </si>
  <si>
    <t>Number of business segments</t>
  </si>
  <si>
    <t>Business Segments (Information By Strategic Business Units) (Detail) - USD ($) $ in Thousands</t>
  </si>
  <si>
    <t>Segment Reporting Information</t>
  </si>
  <si>
    <t>Motorcycles net revenue</t>
  </si>
  <si>
    <t>Financial Services revenue</t>
  </si>
  <si>
    <t>Gross profit</t>
  </si>
  <si>
    <t>Financial Services expense</t>
  </si>
  <si>
    <t>Supplemental Consolidating Data (Operations) (Detail) - USD ($) $ in Thousands</t>
  </si>
  <si>
    <t>Reportable Legal Entities | Motorcycles And Related Products Operations</t>
  </si>
  <si>
    <t>Reportable Legal Entities | Financial Services Operations</t>
  </si>
  <si>
    <t>Eliminations</t>
  </si>
  <si>
    <t>Supplemental Consolidating Data (Balance Sheet) (Detail) - USD ($) $ in Thousands</t>
  </si>
  <si>
    <t>Postretirement healthcare benefits</t>
  </si>
  <si>
    <t>Shareholders’ equity</t>
  </si>
  <si>
    <t>Supplemental Consolidating Data (Cash Flows) (Detail) - USD ($) $ in Thousands</t>
  </si>
  <si>
    <t>Condensed Cash Flow Statements, Captions</t>
  </si>
  <si>
    <t>Cash, Cash Equivalents, Restricted Cash and Restricted Cash Equivalents</t>
  </si>
  <si>
    <t>Net cash (used by) provided by financing activities</t>
  </si>
  <si>
    <t>Subsequent Event Subsequent Event (Details) - Subsequent Event [Member] $ in Millions</t>
  </si>
  <si>
    <t>Oct. 31, 2018USD ($)Motorcycles</t>
  </si>
  <si>
    <t>Number of Motorcycles Recalled | Motorcycles</t>
  </si>
  <si>
    <t>Inventory Recall Expense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39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62832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6</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123945</v>
      </c>
      <c r="C4" s="7" t="n">
        <v>962136</v>
      </c>
      <c r="D4" s="7" t="n">
        <v>4013013</v>
      </c>
      <c r="E4" s="7" t="n">
        <v>3867982</v>
      </c>
    </row>
    <row r="5" spans="1:5">
      <c r="A5" s="4" t="s">
        <v>27</v>
      </c>
      <c r="B5" s="5" t="n">
        <v>191724</v>
      </c>
      <c r="C5" s="5" t="n">
        <v>189059</v>
      </c>
      <c r="D5" s="5" t="n">
        <v>558000</v>
      </c>
      <c r="E5" s="5" t="n">
        <v>550314</v>
      </c>
    </row>
    <row r="6" spans="1:5">
      <c r="A6" s="4" t="s">
        <v>28</v>
      </c>
      <c r="B6" s="5" t="n">
        <v>1315669</v>
      </c>
      <c r="C6" s="5" t="n">
        <v>1151195</v>
      </c>
      <c r="D6" s="5" t="n">
        <v>4571013</v>
      </c>
      <c r="E6" s="5" t="n">
        <v>4418296</v>
      </c>
    </row>
    <row r="7" spans="1:5">
      <c r="A7" s="3" t="s">
        <v>29</v>
      </c>
    </row>
    <row r="8" spans="1:5">
      <c r="A8" s="4" t="s">
        <v>30</v>
      </c>
      <c r="B8" s="5" t="n">
        <v>776530</v>
      </c>
      <c r="C8" s="5" t="n">
        <v>687823</v>
      </c>
      <c r="D8" s="5" t="n">
        <v>2659740</v>
      </c>
      <c r="E8" s="5" t="n">
        <v>2545884</v>
      </c>
    </row>
    <row r="9" spans="1:5">
      <c r="A9" s="4" t="s">
        <v>31</v>
      </c>
      <c r="B9" s="5" t="n">
        <v>44696</v>
      </c>
      <c r="C9" s="5" t="n">
        <v>46169</v>
      </c>
      <c r="D9" s="5" t="n">
        <v>145089</v>
      </c>
      <c r="E9" s="5" t="n">
        <v>133866</v>
      </c>
    </row>
    <row r="10" spans="1:5">
      <c r="A10" s="4" t="s">
        <v>32</v>
      </c>
      <c r="B10" s="5" t="n">
        <v>23530</v>
      </c>
      <c r="C10" s="5" t="n">
        <v>29253</v>
      </c>
      <c r="D10" s="5" t="n">
        <v>72462</v>
      </c>
      <c r="E10" s="5" t="n">
        <v>99059</v>
      </c>
    </row>
    <row r="11" spans="1:5">
      <c r="A11" s="4" t="s">
        <v>33</v>
      </c>
      <c r="B11" s="5" t="n">
        <v>306665</v>
      </c>
      <c r="C11" s="5" t="n">
        <v>293538</v>
      </c>
      <c r="D11" s="5" t="n">
        <v>909898</v>
      </c>
      <c r="E11" s="5" t="n">
        <v>856606</v>
      </c>
    </row>
    <row r="12" spans="1:5">
      <c r="A12" s="4" t="s">
        <v>34</v>
      </c>
      <c r="B12" s="5" t="n">
        <v>14832</v>
      </c>
      <c r="C12" s="5" t="n">
        <v>0</v>
      </c>
      <c r="D12" s="5" t="n">
        <v>74044</v>
      </c>
      <c r="E12" s="5" t="n">
        <v>0</v>
      </c>
    </row>
    <row r="13" spans="1:5">
      <c r="A13" s="4" t="s">
        <v>35</v>
      </c>
      <c r="B13" s="5" t="n">
        <v>1166253</v>
      </c>
      <c r="C13" s="5" t="n">
        <v>1056783</v>
      </c>
      <c r="D13" s="5" t="n">
        <v>3861233</v>
      </c>
      <c r="E13" s="5" t="n">
        <v>3635415</v>
      </c>
    </row>
    <row r="14" spans="1:5">
      <c r="A14" s="4" t="s">
        <v>36</v>
      </c>
      <c r="B14" s="5" t="n">
        <v>149416</v>
      </c>
      <c r="C14" s="5" t="n">
        <v>94412</v>
      </c>
      <c r="D14" s="5" t="n">
        <v>709780</v>
      </c>
      <c r="E14" s="5" t="n">
        <v>782881</v>
      </c>
    </row>
    <row r="15" spans="1:5">
      <c r="A15" s="4" t="s">
        <v>37</v>
      </c>
      <c r="B15" s="5" t="n">
        <v>644</v>
      </c>
      <c r="C15" s="5" t="n">
        <v>2296</v>
      </c>
      <c r="D15" s="5" t="n">
        <v>1509</v>
      </c>
      <c r="E15" s="5" t="n">
        <v>6887</v>
      </c>
    </row>
    <row r="16" spans="1:5">
      <c r="A16" s="4" t="s">
        <v>38</v>
      </c>
      <c r="B16" s="5" t="n">
        <v>-1106</v>
      </c>
      <c r="C16" s="5" t="n">
        <v>1083</v>
      </c>
      <c r="D16" s="5" t="n">
        <v>2630</v>
      </c>
      <c r="E16" s="5" t="n">
        <v>2539</v>
      </c>
    </row>
    <row r="17" spans="1:5">
      <c r="A17" s="4" t="s">
        <v>39</v>
      </c>
      <c r="B17" s="5" t="n">
        <v>7762</v>
      </c>
      <c r="C17" s="5" t="n">
        <v>7896</v>
      </c>
      <c r="D17" s="5" t="n">
        <v>23180</v>
      </c>
      <c r="E17" s="5" t="n">
        <v>23295</v>
      </c>
    </row>
    <row r="18" spans="1:5">
      <c r="A18" s="4" t="s">
        <v>40</v>
      </c>
      <c r="B18" s="5" t="n">
        <v>141192</v>
      </c>
      <c r="C18" s="5" t="n">
        <v>89895</v>
      </c>
      <c r="D18" s="5" t="n">
        <v>690739</v>
      </c>
      <c r="E18" s="5" t="n">
        <v>769012</v>
      </c>
    </row>
    <row r="19" spans="1:5">
      <c r="A19" s="4" t="s">
        <v>41</v>
      </c>
      <c r="B19" s="5" t="n">
        <v>27337</v>
      </c>
      <c r="C19" s="5" t="n">
        <v>21686</v>
      </c>
      <c r="D19" s="5" t="n">
        <v>159783</v>
      </c>
      <c r="E19" s="5" t="n">
        <v>255567</v>
      </c>
    </row>
    <row r="20" spans="1:5">
      <c r="A20" s="4" t="s">
        <v>42</v>
      </c>
      <c r="B20" s="7" t="n">
        <v>113855</v>
      </c>
      <c r="C20" s="7" t="n">
        <v>68209</v>
      </c>
      <c r="D20" s="7" t="n">
        <v>530956</v>
      </c>
      <c r="E20" s="7" t="n">
        <v>513445</v>
      </c>
    </row>
    <row r="21" spans="1:5">
      <c r="A21" s="3" t="s">
        <v>43</v>
      </c>
    </row>
    <row r="22" spans="1:5">
      <c r="A22" s="4" t="s">
        <v>44</v>
      </c>
      <c r="B22" s="8" t="n">
        <v>0.6899999999999999</v>
      </c>
      <c r="C22" s="8" t="n">
        <v>0.4</v>
      </c>
      <c r="D22" s="8" t="n">
        <v>3.18</v>
      </c>
      <c r="E22" s="8" t="n">
        <v>2.96</v>
      </c>
    </row>
    <row r="23" spans="1:5">
      <c r="A23" s="4" t="s">
        <v>45</v>
      </c>
      <c r="B23" s="9" t="n">
        <v>0.68</v>
      </c>
      <c r="C23" s="9" t="n">
        <v>0.4</v>
      </c>
      <c r="D23" s="9" t="n">
        <v>3.17</v>
      </c>
      <c r="E23" s="9" t="n">
        <v>2.95</v>
      </c>
    </row>
    <row r="24" spans="1:5">
      <c r="A24" s="4" t="s">
        <v>46</v>
      </c>
      <c r="B24" s="10" t="n">
        <v>0.37</v>
      </c>
      <c r="C24" s="10" t="n">
        <v>0.365</v>
      </c>
      <c r="D24" s="10" t="n">
        <v>1.11</v>
      </c>
      <c r="E24" s="10" t="n">
        <v>1.0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6</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6</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32</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35</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v>
      </c>
      <c r="B1" s="2" t="s">
        <v>23</v>
      </c>
      <c r="D1" s="2" t="s">
        <v>1</v>
      </c>
    </row>
    <row r="2" spans="1:5">
      <c r="B2" s="2" t="s">
        <v>2</v>
      </c>
      <c r="C2" s="2" t="s">
        <v>24</v>
      </c>
      <c r="D2" s="2" t="s">
        <v>2</v>
      </c>
      <c r="E2" s="2" t="s">
        <v>24</v>
      </c>
    </row>
    <row r="3" spans="1:5">
      <c r="A3" s="3" t="s">
        <v>48</v>
      </c>
    </row>
    <row r="4" spans="1:5">
      <c r="A4" s="4" t="s">
        <v>42</v>
      </c>
      <c r="B4" s="7" t="n">
        <v>113855</v>
      </c>
      <c r="C4" s="7" t="n">
        <v>68209</v>
      </c>
      <c r="D4" s="7" t="n">
        <v>530956</v>
      </c>
      <c r="E4" s="7" t="n">
        <v>513445</v>
      </c>
    </row>
    <row r="5" spans="1:5">
      <c r="A5" s="3" t="s">
        <v>49</v>
      </c>
    </row>
    <row r="6" spans="1:5">
      <c r="A6" s="4" t="s">
        <v>50</v>
      </c>
      <c r="B6" s="5" t="n">
        <v>-2212</v>
      </c>
      <c r="C6" s="5" t="n">
        <v>25013</v>
      </c>
      <c r="D6" s="5" t="n">
        <v>-21779</v>
      </c>
      <c r="E6" s="5" t="n">
        <v>50207</v>
      </c>
    </row>
    <row r="7" spans="1:5">
      <c r="A7" s="4" t="s">
        <v>51</v>
      </c>
      <c r="B7" s="5" t="n">
        <v>123</v>
      </c>
      <c r="C7" s="5" t="n">
        <v>-17407</v>
      </c>
      <c r="D7" s="5" t="n">
        <v>24808</v>
      </c>
      <c r="E7" s="5" t="n">
        <v>-36871</v>
      </c>
    </row>
    <row r="8" spans="1:5">
      <c r="A8" s="4" t="s">
        <v>52</v>
      </c>
      <c r="B8" s="5" t="n">
        <v>0</v>
      </c>
      <c r="C8" s="5" t="n">
        <v>0</v>
      </c>
      <c r="D8" s="5" t="n">
        <v>0</v>
      </c>
      <c r="E8" s="5" t="n">
        <v>1194</v>
      </c>
    </row>
    <row r="9" spans="1:5">
      <c r="A9" s="4" t="s">
        <v>53</v>
      </c>
      <c r="B9" s="5" t="n">
        <v>12401</v>
      </c>
      <c r="C9" s="5" t="n">
        <v>7257</v>
      </c>
      <c r="D9" s="5" t="n">
        <v>110568</v>
      </c>
      <c r="E9" s="5" t="n">
        <v>21769</v>
      </c>
    </row>
    <row r="10" spans="1:5">
      <c r="A10" s="4" t="s">
        <v>54</v>
      </c>
      <c r="B10" s="5" t="n">
        <v>10312</v>
      </c>
      <c r="C10" s="5" t="n">
        <v>14863</v>
      </c>
      <c r="D10" s="5" t="n">
        <v>113597</v>
      </c>
      <c r="E10" s="5" t="n">
        <v>36299</v>
      </c>
    </row>
    <row r="11" spans="1:5">
      <c r="A11" s="4" t="s">
        <v>55</v>
      </c>
      <c r="B11" s="7" t="n">
        <v>124167</v>
      </c>
      <c r="C11" s="7" t="n">
        <v>83072</v>
      </c>
      <c r="D11" s="7" t="n">
        <v>644553</v>
      </c>
      <c r="E11" s="7" t="n">
        <v>5497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41</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2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6</v>
      </c>
    </row>
    <row r="4" spans="1:2">
      <c r="A4" s="4" t="s">
        <v>145</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5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55</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61</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4</v>
      </c>
    </row>
    <row r="4" spans="1:2">
      <c r="A4" s="4" t="s">
        <v>244</v>
      </c>
      <c r="B4" s="4" t="s">
        <v>2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70</v>
      </c>
    </row>
    <row r="4" spans="1:2">
      <c r="A4" s="4" t="s">
        <v>247</v>
      </c>
      <c r="B4" s="4" t="s">
        <v>2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6</v>
      </c>
      <c r="B1" s="2" t="s">
        <v>2</v>
      </c>
      <c r="C1" s="2" t="s">
        <v>57</v>
      </c>
      <c r="D1" s="2" t="s">
        <v>24</v>
      </c>
    </row>
    <row r="2" spans="1:4">
      <c r="A2" s="3" t="s">
        <v>58</v>
      </c>
    </row>
    <row r="3" spans="1:4">
      <c r="A3" s="4" t="s">
        <v>59</v>
      </c>
      <c r="B3" s="7" t="n">
        <v>926992</v>
      </c>
      <c r="C3" s="7" t="n">
        <v>687521</v>
      </c>
      <c r="D3" s="7" t="n">
        <v>683134</v>
      </c>
    </row>
    <row r="4" spans="1:4">
      <c r="A4" s="4" t="s">
        <v>52</v>
      </c>
      <c r="B4" s="5" t="n">
        <v>10011</v>
      </c>
      <c r="C4" s="5" t="n">
        <v>0</v>
      </c>
      <c r="D4" s="5" t="n">
        <v>0</v>
      </c>
    </row>
    <row r="5" spans="1:4">
      <c r="A5" s="4" t="s">
        <v>60</v>
      </c>
      <c r="B5" s="5" t="n">
        <v>332309</v>
      </c>
      <c r="C5" s="5" t="n">
        <v>329986</v>
      </c>
      <c r="D5" s="5" t="n">
        <v>343124</v>
      </c>
    </row>
    <row r="6" spans="1:4">
      <c r="A6" s="4" t="s">
        <v>61</v>
      </c>
      <c r="B6" s="5" t="n">
        <v>2116386</v>
      </c>
      <c r="C6" s="5" t="n">
        <v>2105662</v>
      </c>
      <c r="D6" s="5" t="n">
        <v>2058168</v>
      </c>
    </row>
    <row r="7" spans="1:4">
      <c r="A7" s="4" t="s">
        <v>62</v>
      </c>
      <c r="B7" s="5" t="n">
        <v>516247</v>
      </c>
      <c r="C7" s="5" t="n">
        <v>538202</v>
      </c>
      <c r="D7" s="5" t="n">
        <v>469091</v>
      </c>
    </row>
    <row r="8" spans="1:4">
      <c r="A8" s="4" t="s">
        <v>63</v>
      </c>
      <c r="B8" s="5" t="n">
        <v>36471</v>
      </c>
      <c r="C8" s="5" t="n">
        <v>47518</v>
      </c>
      <c r="D8" s="5" t="n">
        <v>52209</v>
      </c>
    </row>
    <row r="9" spans="1:4">
      <c r="A9" s="4" t="s">
        <v>64</v>
      </c>
      <c r="B9" s="5" t="n">
        <v>151042</v>
      </c>
      <c r="C9" s="5" t="n">
        <v>175853</v>
      </c>
      <c r="D9" s="5" t="n">
        <v>182416</v>
      </c>
    </row>
    <row r="10" spans="1:4">
      <c r="A10" s="4" t="s">
        <v>65</v>
      </c>
      <c r="B10" s="5" t="n">
        <v>4089458</v>
      </c>
      <c r="C10" s="5" t="n">
        <v>3884742</v>
      </c>
      <c r="D10" s="5" t="n">
        <v>3788142</v>
      </c>
    </row>
    <row r="11" spans="1:4">
      <c r="A11" s="4" t="s">
        <v>61</v>
      </c>
      <c r="B11" s="5" t="n">
        <v>5187176</v>
      </c>
      <c r="C11" s="5" t="n">
        <v>4859424</v>
      </c>
      <c r="D11" s="5" t="n">
        <v>5042857</v>
      </c>
    </row>
    <row r="12" spans="1:4">
      <c r="A12" s="4" t="s">
        <v>66</v>
      </c>
      <c r="B12" s="5" t="n">
        <v>884960</v>
      </c>
      <c r="C12" s="5" t="n">
        <v>967781</v>
      </c>
      <c r="D12" s="5" t="n">
        <v>934615</v>
      </c>
    </row>
    <row r="13" spans="1:4">
      <c r="A13" s="4" t="s">
        <v>67</v>
      </c>
      <c r="B13" s="5" t="n">
        <v>140763</v>
      </c>
      <c r="C13" s="5" t="n">
        <v>19816</v>
      </c>
      <c r="D13" s="5" t="n">
        <v>0</v>
      </c>
    </row>
    <row r="14" spans="1:4">
      <c r="A14" s="4" t="s">
        <v>68</v>
      </c>
      <c r="B14" s="5" t="n">
        <v>55318</v>
      </c>
      <c r="C14" s="5" t="n">
        <v>55947</v>
      </c>
      <c r="D14" s="5" t="n">
        <v>55898</v>
      </c>
    </row>
    <row r="15" spans="1:4">
      <c r="A15" s="4" t="s">
        <v>69</v>
      </c>
      <c r="B15" s="5" t="n">
        <v>63559</v>
      </c>
      <c r="C15" s="5" t="n">
        <v>109073</v>
      </c>
      <c r="D15" s="5" t="n">
        <v>180575</v>
      </c>
    </row>
    <row r="16" spans="1:4">
      <c r="A16" s="4" t="s">
        <v>70</v>
      </c>
      <c r="B16" s="5" t="n">
        <v>82566</v>
      </c>
      <c r="C16" s="5" t="n">
        <v>75889</v>
      </c>
      <c r="D16" s="5" t="n">
        <v>86272</v>
      </c>
    </row>
    <row r="17" spans="1:4">
      <c r="A17" s="4" t="s">
        <v>71</v>
      </c>
      <c r="B17" s="5" t="n">
        <v>10503800</v>
      </c>
      <c r="C17" s="5" t="n">
        <v>9972672</v>
      </c>
      <c r="D17" s="5" t="n">
        <v>10088359</v>
      </c>
    </row>
    <row r="18" spans="1:4">
      <c r="A18" s="3" t="s">
        <v>72</v>
      </c>
    </row>
    <row r="19" spans="1:4">
      <c r="A19" s="4" t="s">
        <v>73</v>
      </c>
      <c r="B19" s="5" t="n">
        <v>310967</v>
      </c>
      <c r="C19" s="5" t="n">
        <v>227597</v>
      </c>
      <c r="D19" s="5" t="n">
        <v>277117</v>
      </c>
    </row>
    <row r="20" spans="1:4">
      <c r="A20" s="4" t="s">
        <v>74</v>
      </c>
      <c r="B20" s="5" t="n">
        <v>564832</v>
      </c>
      <c r="C20" s="5" t="n">
        <v>529822</v>
      </c>
      <c r="D20" s="5" t="n">
        <v>573958</v>
      </c>
    </row>
    <row r="21" spans="1:4">
      <c r="A21" s="4" t="s">
        <v>75</v>
      </c>
      <c r="B21" s="5" t="n">
        <v>1373859</v>
      </c>
      <c r="C21" s="5" t="n">
        <v>1273482</v>
      </c>
      <c r="D21" s="5" t="n">
        <v>834875</v>
      </c>
    </row>
    <row r="22" spans="1:4">
      <c r="A22" s="4" t="s">
        <v>76</v>
      </c>
      <c r="B22" s="5" t="n">
        <v>1526156</v>
      </c>
      <c r="C22" s="5" t="n">
        <v>1127269</v>
      </c>
      <c r="D22" s="5" t="n">
        <v>1530401</v>
      </c>
    </row>
    <row r="23" spans="1:4">
      <c r="A23" s="4" t="s">
        <v>77</v>
      </c>
      <c r="B23" s="5" t="n">
        <v>3775814</v>
      </c>
      <c r="C23" s="5" t="n">
        <v>3158170</v>
      </c>
      <c r="D23" s="5" t="n">
        <v>3216351</v>
      </c>
    </row>
    <row r="24" spans="1:4">
      <c r="A24" s="4" t="s">
        <v>78</v>
      </c>
      <c r="B24" s="5" t="n">
        <v>4196517</v>
      </c>
      <c r="C24" s="5" t="n">
        <v>4587258</v>
      </c>
      <c r="D24" s="5" t="n">
        <v>4607791</v>
      </c>
    </row>
    <row r="25" spans="1:4">
      <c r="A25" s="4" t="s">
        <v>79</v>
      </c>
      <c r="B25" s="5" t="n">
        <v>54138</v>
      </c>
      <c r="C25" s="5" t="n">
        <v>54606</v>
      </c>
      <c r="D25" s="5" t="n">
        <v>52471</v>
      </c>
    </row>
    <row r="26" spans="1:4">
      <c r="A26" s="4" t="s">
        <v>80</v>
      </c>
      <c r="B26" s="5" t="n">
        <v>112798</v>
      </c>
      <c r="C26" s="5" t="n">
        <v>118753</v>
      </c>
      <c r="D26" s="5" t="n">
        <v>162925</v>
      </c>
    </row>
    <row r="27" spans="1:4">
      <c r="A27" s="4" t="s">
        <v>81</v>
      </c>
      <c r="B27" s="5" t="n">
        <v>211561</v>
      </c>
      <c r="C27" s="5" t="n">
        <v>209608</v>
      </c>
      <c r="D27" s="5" t="n">
        <v>192001</v>
      </c>
    </row>
    <row r="28" spans="1:4">
      <c r="A28" s="4" t="s">
        <v>82</v>
      </c>
      <c r="B28" s="4" t="s">
        <v>83</v>
      </c>
      <c r="C28" s="4" t="s">
        <v>83</v>
      </c>
      <c r="D28" s="4" t="s">
        <v>83</v>
      </c>
    </row>
    <row r="29" spans="1:4">
      <c r="A29" s="3" t="s">
        <v>84</v>
      </c>
    </row>
    <row r="30" spans="1:4">
      <c r="A30" s="4" t="s">
        <v>85</v>
      </c>
      <c r="B30" s="5" t="n">
        <v>0</v>
      </c>
      <c r="C30" s="5" t="n">
        <v>0</v>
      </c>
      <c r="D30" s="5" t="n">
        <v>0</v>
      </c>
    </row>
    <row r="31" spans="1:4">
      <c r="A31" s="4" t="s">
        <v>86</v>
      </c>
      <c r="B31" s="5" t="n">
        <v>1819</v>
      </c>
      <c r="C31" s="5" t="n">
        <v>1813</v>
      </c>
      <c r="D31" s="5" t="n">
        <v>1813</v>
      </c>
    </row>
    <row r="32" spans="1:4">
      <c r="A32" s="4" t="s">
        <v>87</v>
      </c>
      <c r="B32" s="5" t="n">
        <v>1453035</v>
      </c>
      <c r="C32" s="5" t="n">
        <v>1422808</v>
      </c>
      <c r="D32" s="5" t="n">
        <v>1413254</v>
      </c>
    </row>
    <row r="33" spans="1:4">
      <c r="A33" s="4" t="s">
        <v>88</v>
      </c>
      <c r="B33" s="5" t="n">
        <v>1958445</v>
      </c>
      <c r="C33" s="5" t="n">
        <v>1607570</v>
      </c>
      <c r="D33" s="5" t="n">
        <v>1660997</v>
      </c>
    </row>
    <row r="34" spans="1:4">
      <c r="A34" s="4" t="s">
        <v>89</v>
      </c>
      <c r="B34" s="5" t="n">
        <v>-386452</v>
      </c>
      <c r="C34" s="5" t="n">
        <v>-500049</v>
      </c>
      <c r="D34" s="5" t="n">
        <v>-529082</v>
      </c>
    </row>
    <row r="35" spans="1:4">
      <c r="A35" s="4" t="s">
        <v>90</v>
      </c>
      <c r="B35" s="5" t="n">
        <v>-873875</v>
      </c>
      <c r="C35" s="5" t="n">
        <v>-687865</v>
      </c>
      <c r="D35" s="5" t="n">
        <v>-690162</v>
      </c>
    </row>
    <row r="36" spans="1:4">
      <c r="A36" s="4" t="s">
        <v>91</v>
      </c>
      <c r="B36" s="5" t="n">
        <v>2152972</v>
      </c>
      <c r="C36" s="5" t="n">
        <v>1844277</v>
      </c>
      <c r="D36" s="5" t="n">
        <v>1856820</v>
      </c>
    </row>
    <row r="37" spans="1:4">
      <c r="A37" s="4" t="s">
        <v>92</v>
      </c>
      <c r="B37" s="5" t="n">
        <v>10503800</v>
      </c>
      <c r="C37" s="5" t="n">
        <v>9972672</v>
      </c>
      <c r="D37" s="5" t="n">
        <v>10088359</v>
      </c>
    </row>
    <row r="38" spans="1:4">
      <c r="A38" s="4" t="s">
        <v>93</v>
      </c>
    </row>
    <row r="39" spans="1:4">
      <c r="A39" s="3" t="s">
        <v>58</v>
      </c>
    </row>
    <row r="40" spans="1:4">
      <c r="A40" s="4" t="s">
        <v>61</v>
      </c>
      <c r="B40" s="5" t="n">
        <v>128005</v>
      </c>
      <c r="C40" s="5" t="n">
        <v>194813</v>
      </c>
      <c r="D40" s="5" t="n">
        <v>204873</v>
      </c>
    </row>
    <row r="41" spans="1:4">
      <c r="A41" s="4" t="s">
        <v>94</v>
      </c>
      <c r="B41" s="5" t="n">
        <v>33726</v>
      </c>
      <c r="C41" s="5" t="n">
        <v>48706</v>
      </c>
      <c r="D41" s="5" t="n">
        <v>55307</v>
      </c>
    </row>
    <row r="42" spans="1:4">
      <c r="A42" s="4" t="s">
        <v>64</v>
      </c>
      <c r="B42" s="5" t="n">
        <v>1408</v>
      </c>
      <c r="C42" s="5" t="n">
        <v>2148</v>
      </c>
      <c r="D42" s="5" t="n">
        <v>2440</v>
      </c>
    </row>
    <row r="43" spans="1:4">
      <c r="A43" s="4" t="s">
        <v>61</v>
      </c>
      <c r="B43" s="5" t="n">
        <v>331415</v>
      </c>
      <c r="C43" s="5" t="n">
        <v>521940</v>
      </c>
      <c r="D43" s="5" t="n">
        <v>579936</v>
      </c>
    </row>
    <row r="44" spans="1:4">
      <c r="A44" s="3" t="s">
        <v>72</v>
      </c>
    </row>
    <row r="45" spans="1:4">
      <c r="A45" s="4" t="s">
        <v>76</v>
      </c>
      <c r="B45" s="5" t="n">
        <v>140189</v>
      </c>
      <c r="C45" s="5" t="n">
        <v>209247</v>
      </c>
      <c r="D45" s="5" t="n">
        <v>225267</v>
      </c>
    </row>
    <row r="46" spans="1:4">
      <c r="A46" s="4" t="s">
        <v>78</v>
      </c>
      <c r="B46" s="7" t="n">
        <v>253329</v>
      </c>
      <c r="C46" s="7" t="n">
        <v>422834</v>
      </c>
      <c r="D46" s="7" t="n">
        <v>4848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2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126</v>
      </c>
    </row>
    <row r="4" spans="1:2">
      <c r="A4" s="4" t="s">
        <v>261</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2</v>
      </c>
      <c r="B1" s="2" t="s">
        <v>23</v>
      </c>
      <c r="D1" s="2" t="s">
        <v>1</v>
      </c>
    </row>
    <row r="2" spans="1:7">
      <c r="B2" s="2" t="s">
        <v>2</v>
      </c>
      <c r="C2" s="2" t="s">
        <v>24</v>
      </c>
      <c r="D2" s="2" t="s">
        <v>2</v>
      </c>
      <c r="E2" s="2" t="s">
        <v>24</v>
      </c>
      <c r="F2" s="2" t="s">
        <v>263</v>
      </c>
      <c r="G2" s="2" t="s">
        <v>57</v>
      </c>
    </row>
    <row r="3" spans="1:7">
      <c r="A3" s="3" t="s">
        <v>264</v>
      </c>
    </row>
    <row r="4" spans="1:7">
      <c r="A4" s="4" t="s">
        <v>26</v>
      </c>
      <c r="B4" s="7" t="n">
        <v>1123945</v>
      </c>
      <c r="C4" s="7" t="n">
        <v>962136</v>
      </c>
      <c r="D4" s="7" t="n">
        <v>4013013</v>
      </c>
      <c r="E4" s="7" t="n">
        <v>3867982</v>
      </c>
    </row>
    <row r="5" spans="1:7">
      <c r="A5" s="4" t="s">
        <v>30</v>
      </c>
      <c r="B5" s="5" t="n">
        <v>776530</v>
      </c>
      <c r="C5" s="5" t="n">
        <v>687823</v>
      </c>
      <c r="D5" s="5" t="n">
        <v>2659740</v>
      </c>
      <c r="E5" s="5" t="n">
        <v>2545884</v>
      </c>
    </row>
    <row r="6" spans="1:7">
      <c r="A6" s="4" t="s">
        <v>36</v>
      </c>
      <c r="B6" s="5" t="n">
        <v>149416</v>
      </c>
      <c r="C6" s="5" t="n">
        <v>94412</v>
      </c>
      <c r="D6" s="5" t="n">
        <v>709780</v>
      </c>
      <c r="E6" s="5" t="n">
        <v>782881</v>
      </c>
    </row>
    <row r="7" spans="1:7">
      <c r="A7" s="4" t="s">
        <v>40</v>
      </c>
      <c r="B7" s="5" t="n">
        <v>141192</v>
      </c>
      <c r="C7" s="5" t="n">
        <v>89895</v>
      </c>
      <c r="D7" s="5" t="n">
        <v>690739</v>
      </c>
      <c r="E7" s="5" t="n">
        <v>769012</v>
      </c>
    </row>
    <row r="8" spans="1:7">
      <c r="A8" s="4" t="s">
        <v>41</v>
      </c>
      <c r="B8" s="5" t="n">
        <v>27337</v>
      </c>
      <c r="C8" s="5" t="n">
        <v>21686</v>
      </c>
      <c r="D8" s="5" t="n">
        <v>159783</v>
      </c>
      <c r="E8" s="5" t="n">
        <v>255567</v>
      </c>
    </row>
    <row r="9" spans="1:7">
      <c r="A9" s="4" t="s">
        <v>42</v>
      </c>
      <c r="B9" s="5" t="n">
        <v>113855</v>
      </c>
      <c r="C9" s="5" t="n">
        <v>68209</v>
      </c>
      <c r="D9" s="5" t="n">
        <v>530956</v>
      </c>
      <c r="E9" s="5" t="n">
        <v>513445</v>
      </c>
    </row>
    <row r="10" spans="1:7">
      <c r="A10" s="4" t="s">
        <v>64</v>
      </c>
      <c r="B10" s="5" t="n">
        <v>151042</v>
      </c>
      <c r="C10" s="5" t="n">
        <v>182416</v>
      </c>
      <c r="D10" s="5" t="n">
        <v>151042</v>
      </c>
      <c r="E10" s="5" t="n">
        <v>182416</v>
      </c>
      <c r="G10" s="7" t="n">
        <v>175853</v>
      </c>
    </row>
    <row r="11" spans="1:7">
      <c r="A11" s="4" t="s">
        <v>69</v>
      </c>
      <c r="B11" s="5" t="n">
        <v>63559</v>
      </c>
      <c r="C11" s="5" t="n">
        <v>180575</v>
      </c>
      <c r="D11" s="5" t="n">
        <v>63559</v>
      </c>
      <c r="E11" s="5" t="n">
        <v>180575</v>
      </c>
      <c r="G11" s="5" t="n">
        <v>109073</v>
      </c>
    </row>
    <row r="12" spans="1:7">
      <c r="A12" s="4" t="s">
        <v>74</v>
      </c>
      <c r="B12" s="5" t="n">
        <v>564832</v>
      </c>
      <c r="C12" s="5" t="n">
        <v>573958</v>
      </c>
      <c r="D12" s="5" t="n">
        <v>564832</v>
      </c>
      <c r="E12" s="5" t="n">
        <v>573958</v>
      </c>
      <c r="G12" s="5" t="n">
        <v>529822</v>
      </c>
    </row>
    <row r="13" spans="1:7">
      <c r="A13" s="4" t="s">
        <v>88</v>
      </c>
      <c r="B13" s="5" t="n">
        <v>1958445</v>
      </c>
      <c r="C13" s="7" t="n">
        <v>1660997</v>
      </c>
      <c r="D13" s="5" t="n">
        <v>1958445</v>
      </c>
      <c r="E13" s="7" t="n">
        <v>1660997</v>
      </c>
      <c r="G13" s="7" t="n">
        <v>1607570</v>
      </c>
    </row>
    <row r="14" spans="1:7">
      <c r="A14" s="4" t="s">
        <v>265</v>
      </c>
    </row>
    <row r="15" spans="1:7">
      <c r="A15" s="3" t="s">
        <v>264</v>
      </c>
    </row>
    <row r="16" spans="1:7">
      <c r="A16" s="4" t="s">
        <v>26</v>
      </c>
      <c r="B16" s="5" t="n">
        <v>1125698</v>
      </c>
      <c r="D16" s="5" t="n">
        <v>3994066</v>
      </c>
    </row>
    <row r="17" spans="1:7">
      <c r="A17" s="4" t="s">
        <v>30</v>
      </c>
      <c r="B17" s="5" t="n">
        <v>775831</v>
      </c>
      <c r="D17" s="5" t="n">
        <v>2640454</v>
      </c>
    </row>
    <row r="18" spans="1:7">
      <c r="A18" s="4" t="s">
        <v>36</v>
      </c>
      <c r="B18" s="5" t="n">
        <v>151868</v>
      </c>
      <c r="D18" s="5" t="n">
        <v>710119</v>
      </c>
    </row>
    <row r="19" spans="1:7">
      <c r="A19" s="4" t="s">
        <v>40</v>
      </c>
      <c r="B19" s="5" t="n">
        <v>143644</v>
      </c>
      <c r="D19" s="5" t="n">
        <v>691078</v>
      </c>
    </row>
    <row r="20" spans="1:7">
      <c r="A20" s="4" t="s">
        <v>41</v>
      </c>
      <c r="B20" s="5" t="n">
        <v>27931</v>
      </c>
      <c r="D20" s="5" t="n">
        <v>159865</v>
      </c>
    </row>
    <row r="21" spans="1:7">
      <c r="A21" s="4" t="s">
        <v>42</v>
      </c>
      <c r="B21" s="5" t="n">
        <v>115713</v>
      </c>
      <c r="D21" s="5" t="n">
        <v>531213</v>
      </c>
    </row>
    <row r="22" spans="1:7">
      <c r="A22" s="4" t="s">
        <v>64</v>
      </c>
      <c r="B22" s="5" t="n">
        <v>186784</v>
      </c>
      <c r="D22" s="5" t="n">
        <v>186784</v>
      </c>
    </row>
    <row r="23" spans="1:7">
      <c r="A23" s="4" t="s">
        <v>69</v>
      </c>
      <c r="B23" s="5" t="n">
        <v>65407</v>
      </c>
      <c r="D23" s="5" t="n">
        <v>65407</v>
      </c>
    </row>
    <row r="24" spans="1:7">
      <c r="A24" s="4" t="s">
        <v>74</v>
      </c>
      <c r="B24" s="5" t="n">
        <v>608189</v>
      </c>
      <c r="D24" s="5" t="n">
        <v>608189</v>
      </c>
    </row>
    <row r="25" spans="1:7">
      <c r="A25" s="4" t="s">
        <v>88</v>
      </c>
      <c r="B25" s="5" t="n">
        <v>1952678</v>
      </c>
      <c r="D25" s="5" t="n">
        <v>1952678</v>
      </c>
    </row>
    <row r="26" spans="1:7">
      <c r="A26" s="4" t="s">
        <v>266</v>
      </c>
    </row>
    <row r="27" spans="1:7">
      <c r="A27" s="3" t="s">
        <v>264</v>
      </c>
    </row>
    <row r="28" spans="1:7">
      <c r="A28" s="4" t="s">
        <v>26</v>
      </c>
      <c r="B28" s="5" t="n">
        <v>-1753</v>
      </c>
      <c r="D28" s="5" t="n">
        <v>18947</v>
      </c>
    </row>
    <row r="29" spans="1:7">
      <c r="A29" s="4" t="s">
        <v>30</v>
      </c>
      <c r="B29" s="5" t="n">
        <v>699</v>
      </c>
      <c r="D29" s="5" t="n">
        <v>19286</v>
      </c>
    </row>
    <row r="30" spans="1:7">
      <c r="A30" s="4" t="s">
        <v>36</v>
      </c>
      <c r="B30" s="5" t="n">
        <v>-2452</v>
      </c>
      <c r="D30" s="5" t="n">
        <v>-339</v>
      </c>
    </row>
    <row r="31" spans="1:7">
      <c r="A31" s="4" t="s">
        <v>40</v>
      </c>
      <c r="B31" s="5" t="n">
        <v>-2452</v>
      </c>
      <c r="D31" s="5" t="n">
        <v>-339</v>
      </c>
    </row>
    <row r="32" spans="1:7">
      <c r="A32" s="4" t="s">
        <v>41</v>
      </c>
      <c r="B32" s="5" t="n">
        <v>-594</v>
      </c>
      <c r="D32" s="5" t="n">
        <v>-82</v>
      </c>
    </row>
    <row r="33" spans="1:7">
      <c r="A33" s="4" t="s">
        <v>42</v>
      </c>
      <c r="B33" s="5" t="n">
        <v>-1858</v>
      </c>
      <c r="D33" s="5" t="n">
        <v>-257</v>
      </c>
    </row>
    <row r="34" spans="1:7">
      <c r="A34" s="4" t="s">
        <v>64</v>
      </c>
      <c r="B34" s="5" t="n">
        <v>-35742</v>
      </c>
      <c r="D34" s="5" t="n">
        <v>-35742</v>
      </c>
    </row>
    <row r="35" spans="1:7">
      <c r="A35" s="4" t="s">
        <v>69</v>
      </c>
      <c r="B35" s="5" t="n">
        <v>-1848</v>
      </c>
      <c r="D35" s="5" t="n">
        <v>-1848</v>
      </c>
    </row>
    <row r="36" spans="1:7">
      <c r="A36" s="4" t="s">
        <v>74</v>
      </c>
      <c r="B36" s="5" t="n">
        <v>-43357</v>
      </c>
      <c r="D36" s="5" t="n">
        <v>-43357</v>
      </c>
    </row>
    <row r="37" spans="1:7">
      <c r="A37" s="4" t="s">
        <v>88</v>
      </c>
      <c r="B37" s="7" t="n">
        <v>5767</v>
      </c>
      <c r="D37" s="7" t="n">
        <v>5767</v>
      </c>
      <c r="F37" s="7" t="n">
        <v>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23</v>
      </c>
      <c r="D1" s="2" t="s">
        <v>1</v>
      </c>
    </row>
    <row r="2" spans="1:5">
      <c r="B2" s="2" t="s">
        <v>2</v>
      </c>
      <c r="C2" s="2" t="s">
        <v>24</v>
      </c>
      <c r="D2" s="2" t="s">
        <v>2</v>
      </c>
      <c r="E2" s="2" t="s">
        <v>24</v>
      </c>
    </row>
    <row r="3" spans="1:5">
      <c r="A3" s="3" t="s">
        <v>264</v>
      </c>
    </row>
    <row r="4" spans="1:5">
      <c r="A4" s="4" t="s">
        <v>30</v>
      </c>
      <c r="B4" s="7" t="n">
        <v>776530</v>
      </c>
      <c r="C4" s="7" t="n">
        <v>687823</v>
      </c>
      <c r="D4" s="7" t="n">
        <v>2659740</v>
      </c>
      <c r="E4" s="7" t="n">
        <v>2545884</v>
      </c>
    </row>
    <row r="5" spans="1:5">
      <c r="A5" s="4" t="s">
        <v>33</v>
      </c>
      <c r="B5" s="7" t="n">
        <v>306665</v>
      </c>
      <c r="C5" s="5" t="n">
        <v>293538</v>
      </c>
      <c r="D5" s="7" t="n">
        <v>909898</v>
      </c>
      <c r="E5" s="5" t="n">
        <v>856606</v>
      </c>
    </row>
    <row r="6" spans="1:5">
      <c r="A6" s="4" t="s">
        <v>268</v>
      </c>
    </row>
    <row r="7" spans="1:5">
      <c r="A7" s="3" t="s">
        <v>264</v>
      </c>
    </row>
    <row r="8" spans="1:5">
      <c r="A8" s="4" t="s">
        <v>30</v>
      </c>
      <c r="C8" s="5" t="n">
        <v>2700</v>
      </c>
      <c r="E8" s="5" t="n">
        <v>8000</v>
      </c>
    </row>
    <row r="9" spans="1:5">
      <c r="A9" s="4" t="s">
        <v>33</v>
      </c>
      <c r="C9" s="7" t="n">
        <v>-400</v>
      </c>
      <c r="E9" s="7" t="n">
        <v>-1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9</v>
      </c>
      <c r="B1" s="2" t="s">
        <v>23</v>
      </c>
      <c r="D1" s="2" t="s">
        <v>1</v>
      </c>
    </row>
    <row r="2" spans="1:5">
      <c r="B2" s="2" t="s">
        <v>2</v>
      </c>
      <c r="C2" s="2" t="s">
        <v>24</v>
      </c>
      <c r="D2" s="2" t="s">
        <v>2</v>
      </c>
      <c r="E2" s="2" t="s">
        <v>24</v>
      </c>
    </row>
    <row r="3" spans="1:5">
      <c r="A3" s="3" t="s">
        <v>191</v>
      </c>
    </row>
    <row r="4" spans="1:5">
      <c r="A4" s="4" t="s">
        <v>26</v>
      </c>
      <c r="B4" s="7" t="n">
        <v>1123945</v>
      </c>
      <c r="C4" s="7" t="n">
        <v>962136</v>
      </c>
      <c r="D4" s="7" t="n">
        <v>4013013</v>
      </c>
      <c r="E4" s="7" t="n">
        <v>3867982</v>
      </c>
    </row>
    <row r="5" spans="1:5">
      <c r="A5" s="4" t="s">
        <v>27</v>
      </c>
      <c r="B5" s="5" t="n">
        <v>191724</v>
      </c>
      <c r="C5" s="5" t="n">
        <v>189059</v>
      </c>
      <c r="D5" s="5" t="n">
        <v>558000</v>
      </c>
      <c r="E5" s="5" t="n">
        <v>550314</v>
      </c>
    </row>
    <row r="6" spans="1:5">
      <c r="A6" s="4" t="s">
        <v>270</v>
      </c>
      <c r="B6" s="5" t="n">
        <v>1315669</v>
      </c>
      <c r="C6" s="5" t="n">
        <v>1151195</v>
      </c>
      <c r="D6" s="5" t="n">
        <v>4571013</v>
      </c>
      <c r="E6" s="5" t="n">
        <v>4418296</v>
      </c>
    </row>
    <row r="7" spans="1:5">
      <c r="A7" s="4" t="s">
        <v>26</v>
      </c>
    </row>
    <row r="8" spans="1:5">
      <c r="A8" s="3" t="s">
        <v>191</v>
      </c>
    </row>
    <row r="9" spans="1:5">
      <c r="A9" s="4" t="s">
        <v>26</v>
      </c>
      <c r="B9" s="5" t="n">
        <v>1123945</v>
      </c>
      <c r="D9" s="5" t="n">
        <v>4013013</v>
      </c>
    </row>
    <row r="10" spans="1:5">
      <c r="A10" s="4" t="s">
        <v>271</v>
      </c>
    </row>
    <row r="11" spans="1:5">
      <c r="A11" s="3" t="s">
        <v>191</v>
      </c>
    </row>
    <row r="12" spans="1:5">
      <c r="A12" s="4" t="s">
        <v>26</v>
      </c>
      <c r="B12" s="5" t="n">
        <v>821670</v>
      </c>
      <c r="D12" s="5" t="n">
        <v>3144796</v>
      </c>
    </row>
    <row r="13" spans="1:5">
      <c r="A13" s="4" t="s">
        <v>272</v>
      </c>
    </row>
    <row r="14" spans="1:5">
      <c r="A14" s="3" t="s">
        <v>191</v>
      </c>
    </row>
    <row r="15" spans="1:5">
      <c r="A15" s="4" t="s">
        <v>26</v>
      </c>
      <c r="B15" s="5" t="n">
        <v>212406</v>
      </c>
      <c r="D15" s="5" t="n">
        <v>612495</v>
      </c>
    </row>
    <row r="16" spans="1:5">
      <c r="A16" s="4" t="s">
        <v>273</v>
      </c>
    </row>
    <row r="17" spans="1:5">
      <c r="A17" s="3" t="s">
        <v>191</v>
      </c>
    </row>
    <row r="18" spans="1:5">
      <c r="A18" s="4" t="s">
        <v>26</v>
      </c>
      <c r="B18" s="5" t="n">
        <v>58266</v>
      </c>
      <c r="D18" s="5" t="n">
        <v>183520</v>
      </c>
    </row>
    <row r="19" spans="1:5">
      <c r="A19" s="4" t="s">
        <v>274</v>
      </c>
    </row>
    <row r="20" spans="1:5">
      <c r="A20" s="3" t="s">
        <v>191</v>
      </c>
    </row>
    <row r="21" spans="1:5">
      <c r="A21" s="4" t="s">
        <v>26</v>
      </c>
      <c r="B21" s="5" t="n">
        <v>10680</v>
      </c>
      <c r="D21" s="5" t="n">
        <v>29445</v>
      </c>
    </row>
    <row r="22" spans="1:5">
      <c r="A22" s="4" t="s">
        <v>275</v>
      </c>
    </row>
    <row r="23" spans="1:5">
      <c r="A23" s="3" t="s">
        <v>191</v>
      </c>
    </row>
    <row r="24" spans="1:5">
      <c r="A24" s="4" t="s">
        <v>26</v>
      </c>
      <c r="B24" s="5" t="n">
        <v>20923</v>
      </c>
      <c r="D24" s="5" t="n">
        <v>42757</v>
      </c>
    </row>
    <row r="25" spans="1:5">
      <c r="A25" s="4" t="s">
        <v>27</v>
      </c>
    </row>
    <row r="26" spans="1:5">
      <c r="A26" s="3" t="s">
        <v>191</v>
      </c>
    </row>
    <row r="27" spans="1:5">
      <c r="A27" s="4" t="s">
        <v>27</v>
      </c>
      <c r="B27" s="5" t="n">
        <v>191724</v>
      </c>
      <c r="D27" s="5" t="n">
        <v>558000</v>
      </c>
    </row>
    <row r="28" spans="1:5">
      <c r="A28" s="4" t="s">
        <v>276</v>
      </c>
    </row>
    <row r="29" spans="1:5">
      <c r="A29" s="3" t="s">
        <v>191</v>
      </c>
    </row>
    <row r="30" spans="1:5">
      <c r="A30" s="4" t="s">
        <v>27</v>
      </c>
      <c r="B30" s="5" t="n">
        <v>166013</v>
      </c>
      <c r="D30" s="5" t="n">
        <v>478693</v>
      </c>
    </row>
    <row r="31" spans="1:5">
      <c r="A31" s="4" t="s">
        <v>277</v>
      </c>
    </row>
    <row r="32" spans="1:5">
      <c r="A32" s="3" t="s">
        <v>191</v>
      </c>
    </row>
    <row r="33" spans="1:5">
      <c r="A33" s="4" t="s">
        <v>27</v>
      </c>
      <c r="B33" s="5" t="n">
        <v>260</v>
      </c>
      <c r="D33" s="5" t="n">
        <v>916</v>
      </c>
    </row>
    <row r="34" spans="1:5">
      <c r="A34" s="4" t="s">
        <v>278</v>
      </c>
    </row>
    <row r="35" spans="1:5">
      <c r="A35" s="3" t="s">
        <v>191</v>
      </c>
    </row>
    <row r="36" spans="1:5">
      <c r="A36" s="4" t="s">
        <v>27</v>
      </c>
      <c r="B36" s="5" t="n">
        <v>25451</v>
      </c>
      <c r="D36" s="5" t="n">
        <v>78391</v>
      </c>
    </row>
    <row r="37" spans="1:5">
      <c r="A37" s="4" t="s">
        <v>279</v>
      </c>
    </row>
    <row r="38" spans="1:5">
      <c r="A38" s="3" t="s">
        <v>191</v>
      </c>
    </row>
    <row r="39" spans="1:5">
      <c r="A39" s="4" t="s">
        <v>26</v>
      </c>
      <c r="B39" s="5" t="n">
        <v>1123945</v>
      </c>
      <c r="C39" s="5" t="n">
        <v>962136</v>
      </c>
      <c r="D39" s="5" t="n">
        <v>4013013</v>
      </c>
      <c r="E39" s="5" t="n">
        <v>3867982</v>
      </c>
    </row>
    <row r="40" spans="1:5">
      <c r="A40" s="4" t="s">
        <v>280</v>
      </c>
    </row>
    <row r="41" spans="1:5">
      <c r="A41" s="3" t="s">
        <v>191</v>
      </c>
    </row>
    <row r="42" spans="1:5">
      <c r="A42" s="4" t="s">
        <v>27</v>
      </c>
      <c r="B42" s="7" t="n">
        <v>191724</v>
      </c>
      <c r="C42" s="7" t="n">
        <v>189059</v>
      </c>
      <c r="D42" s="7" t="n">
        <v>558000</v>
      </c>
      <c r="E42" s="7" t="n">
        <v>5503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5"/>
  </cols>
  <sheetData>
    <row r="1" spans="1:2">
      <c r="A1" s="1" t="s">
        <v>281</v>
      </c>
      <c r="B1" s="2" t="s">
        <v>1</v>
      </c>
    </row>
    <row r="2" spans="1:2">
      <c r="B2" s="2" t="s">
        <v>2</v>
      </c>
    </row>
    <row r="3" spans="1:2">
      <c r="A3" s="4" t="s">
        <v>274</v>
      </c>
    </row>
    <row r="4" spans="1:2">
      <c r="A4" s="3" t="s">
        <v>282</v>
      </c>
    </row>
    <row r="5" spans="1:2">
      <c r="A5" s="4" t="s">
        <v>283</v>
      </c>
      <c r="B5" s="4" t="s">
        <v>284</v>
      </c>
    </row>
    <row r="6" spans="1:2">
      <c r="A6" s="4" t="s">
        <v>285</v>
      </c>
      <c r="B6" s="4" t="s">
        <v>286</v>
      </c>
    </row>
    <row r="7" spans="1:2">
      <c r="A7" s="4" t="s">
        <v>278</v>
      </c>
    </row>
    <row r="8" spans="1:2">
      <c r="A8" s="3" t="s">
        <v>282</v>
      </c>
    </row>
    <row r="9" spans="1:2">
      <c r="A9" s="4" t="s">
        <v>285</v>
      </c>
      <c r="B9" s="4" t="s">
        <v>286</v>
      </c>
    </row>
    <row r="10" spans="1:2">
      <c r="A10" s="4" t="s">
        <v>287</v>
      </c>
    </row>
    <row r="11" spans="1:2">
      <c r="A11" s="3" t="s">
        <v>282</v>
      </c>
    </row>
    <row r="12" spans="1:2">
      <c r="A12" s="4" t="s">
        <v>283</v>
      </c>
      <c r="B12" s="4" t="s">
        <v>284</v>
      </c>
    </row>
    <row r="13" spans="1:2">
      <c r="A13" s="4" t="s">
        <v>288</v>
      </c>
    </row>
    <row r="14" spans="1:2">
      <c r="A14" s="3" t="s">
        <v>282</v>
      </c>
    </row>
    <row r="15" spans="1:2">
      <c r="A15" s="4" t="s">
        <v>283</v>
      </c>
      <c r="B15" s="4" t="s">
        <v>284</v>
      </c>
    </row>
    <row r="16" spans="1:2">
      <c r="A16" s="4" t="s">
        <v>289</v>
      </c>
    </row>
    <row r="17" spans="1:2">
      <c r="A17" s="3" t="s">
        <v>282</v>
      </c>
    </row>
    <row r="18" spans="1:2">
      <c r="A18" s="4" t="s">
        <v>283</v>
      </c>
      <c r="B18" s="4" t="s">
        <v>284</v>
      </c>
    </row>
    <row r="19" spans="1:2">
      <c r="A19" s="4" t="s">
        <v>290</v>
      </c>
    </row>
    <row r="20" spans="1:2">
      <c r="A20" s="3" t="s">
        <v>282</v>
      </c>
    </row>
    <row r="21" spans="1:2">
      <c r="A21" s="4" t="s">
        <v>283</v>
      </c>
      <c r="B21" s="4" t="s">
        <v>291</v>
      </c>
    </row>
    <row r="22" spans="1:2">
      <c r="A22" s="4" t="s">
        <v>292</v>
      </c>
    </row>
    <row r="23" spans="1:2">
      <c r="A23" s="3" t="s">
        <v>282</v>
      </c>
    </row>
    <row r="24" spans="1:2">
      <c r="A24" s="4" t="s">
        <v>283</v>
      </c>
      <c r="B24" s="4" t="s">
        <v>291</v>
      </c>
    </row>
    <row r="25" spans="1:2">
      <c r="A25" s="4" t="s">
        <v>293</v>
      </c>
    </row>
    <row r="26" spans="1:2">
      <c r="A26" s="3" t="s">
        <v>282</v>
      </c>
    </row>
    <row r="27" spans="1:2">
      <c r="A27" s="4" t="s">
        <v>283</v>
      </c>
      <c r="B27" s="4" t="s">
        <v>2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4</v>
      </c>
      <c r="B1" s="2" t="s">
        <v>23</v>
      </c>
      <c r="C1" s="2" t="s">
        <v>1</v>
      </c>
    </row>
    <row r="2" spans="1:4">
      <c r="B2" s="2" t="s">
        <v>2</v>
      </c>
      <c r="C2" s="2" t="s">
        <v>2</v>
      </c>
      <c r="D2" s="2" t="s">
        <v>263</v>
      </c>
    </row>
    <row r="3" spans="1:4">
      <c r="A3" s="3" t="s">
        <v>295</v>
      </c>
    </row>
    <row r="4" spans="1:4">
      <c r="A4" s="4" t="s">
        <v>296</v>
      </c>
      <c r="D4" s="11" t="n">
        <v>23.4</v>
      </c>
    </row>
    <row r="5" spans="1:4">
      <c r="A5" s="4" t="s">
        <v>297</v>
      </c>
      <c r="B5" s="11" t="n">
        <v>6.9</v>
      </c>
      <c r="C5" s="7" t="n">
        <v>16</v>
      </c>
    </row>
    <row r="6" spans="1:4">
      <c r="A6" s="4" t="s">
        <v>298</v>
      </c>
    </row>
    <row r="7" spans="1:4">
      <c r="A7" s="3" t="s">
        <v>282</v>
      </c>
    </row>
    <row r="8" spans="1:4">
      <c r="A8" s="4" t="s">
        <v>285</v>
      </c>
      <c r="C8" s="4" t="s">
        <v>286</v>
      </c>
    </row>
    <row r="9" spans="1:4">
      <c r="A9" s="4" t="s">
        <v>299</v>
      </c>
    </row>
    <row r="10" spans="1:4">
      <c r="A10" s="3" t="s">
        <v>282</v>
      </c>
    </row>
    <row r="11" spans="1:4">
      <c r="A11" s="4" t="s">
        <v>285</v>
      </c>
      <c r="C11" s="4" t="s">
        <v>286</v>
      </c>
    </row>
    <row r="12" spans="1:4">
      <c r="A12" s="4" t="s">
        <v>300</v>
      </c>
    </row>
    <row r="13" spans="1:4">
      <c r="A13" s="3" t="s">
        <v>282</v>
      </c>
    </row>
    <row r="14" spans="1:4">
      <c r="A14" s="4" t="s">
        <v>285</v>
      </c>
      <c r="C14" s="4" t="s">
        <v>301</v>
      </c>
    </row>
    <row r="15" spans="1:4">
      <c r="A15" s="4" t="s">
        <v>302</v>
      </c>
      <c r="B15" s="5" t="n">
        <v>6</v>
      </c>
      <c r="C15" s="7" t="n">
        <v>6</v>
      </c>
    </row>
    <row r="16" spans="1:4">
      <c r="A16" s="4" t="s">
        <v>303</v>
      </c>
    </row>
    <row r="17" spans="1:4">
      <c r="A17" s="3" t="s">
        <v>282</v>
      </c>
    </row>
    <row r="18" spans="1:4">
      <c r="A18" s="4" t="s">
        <v>285</v>
      </c>
      <c r="C18" s="4" t="s">
        <v>301</v>
      </c>
    </row>
    <row r="19" spans="1:4">
      <c r="A19" s="4" t="s">
        <v>302</v>
      </c>
      <c r="B19" s="12" t="n">
        <v>12.3</v>
      </c>
      <c r="C19" s="11" t="n">
        <v>12.3</v>
      </c>
    </row>
    <row r="20" spans="1:4">
      <c r="A20" s="4" t="s">
        <v>304</v>
      </c>
    </row>
    <row r="21" spans="1:4">
      <c r="A21" s="3" t="s">
        <v>282</v>
      </c>
    </row>
    <row r="22" spans="1:4">
      <c r="A22" s="4" t="s">
        <v>285</v>
      </c>
      <c r="C22" s="4" t="s">
        <v>83</v>
      </c>
    </row>
    <row r="23" spans="1:4">
      <c r="A23" s="4" t="s">
        <v>302</v>
      </c>
      <c r="B23" s="11" t="n">
        <v>30.5</v>
      </c>
      <c r="C23" s="11" t="n">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34"/>
  </cols>
  <sheetData>
    <row r="1" spans="1:3">
      <c r="A1" s="1" t="s">
        <v>305</v>
      </c>
      <c r="B1" s="2" t="s">
        <v>23</v>
      </c>
      <c r="C1" s="2" t="s">
        <v>1</v>
      </c>
    </row>
    <row r="2" spans="1:3">
      <c r="B2" s="2" t="s">
        <v>306</v>
      </c>
      <c r="C2" s="2" t="s">
        <v>307</v>
      </c>
    </row>
    <row r="3" spans="1:3">
      <c r="A3" s="4" t="s">
        <v>308</v>
      </c>
    </row>
    <row r="4" spans="1:3">
      <c r="A4" s="3" t="s">
        <v>309</v>
      </c>
    </row>
    <row r="5" spans="1:3">
      <c r="A5" s="4" t="s">
        <v>310</v>
      </c>
      <c r="C5" s="5" t="n">
        <v>800</v>
      </c>
    </row>
    <row r="6" spans="1:3">
      <c r="A6" s="4" t="s">
        <v>311</v>
      </c>
      <c r="C6" s="5" t="n">
        <v>450</v>
      </c>
    </row>
    <row r="7" spans="1:3">
      <c r="A7" s="4" t="s">
        <v>312</v>
      </c>
    </row>
    <row r="8" spans="1:3">
      <c r="A8" s="3" t="s">
        <v>309</v>
      </c>
    </row>
    <row r="9" spans="1:3">
      <c r="A9" s="4" t="s">
        <v>310</v>
      </c>
      <c r="C9" s="5" t="n">
        <v>90</v>
      </c>
    </row>
    <row r="10" spans="1:3">
      <c r="A10" s="4" t="s">
        <v>26</v>
      </c>
    </row>
    <row r="11" spans="1:3">
      <c r="A11" s="3" t="s">
        <v>309</v>
      </c>
    </row>
    <row r="12" spans="1:3">
      <c r="A12" s="4" t="s">
        <v>313</v>
      </c>
      <c r="B12" s="4" t="s">
        <v>314</v>
      </c>
      <c r="C12" s="4" t="s">
        <v>314</v>
      </c>
    </row>
    <row r="13" spans="1:3">
      <c r="A13" s="4" t="s">
        <v>315</v>
      </c>
      <c r="C13" s="7" t="n">
        <v>15</v>
      </c>
    </row>
    <row r="14" spans="1:3">
      <c r="A14" s="4" t="s">
        <v>316</v>
      </c>
    </row>
    <row r="15" spans="1:3">
      <c r="A15" s="3" t="s">
        <v>309</v>
      </c>
    </row>
    <row r="16" spans="1:3">
      <c r="A16" s="4" t="s">
        <v>317</v>
      </c>
      <c r="B16" s="11" t="n">
        <v>6.2</v>
      </c>
      <c r="C16" s="12" t="n">
        <v>9.300000000000001</v>
      </c>
    </row>
    <row r="17" spans="1:3">
      <c r="A17" s="4" t="s">
        <v>318</v>
      </c>
    </row>
    <row r="18" spans="1:3">
      <c r="A18" s="3" t="s">
        <v>309</v>
      </c>
    </row>
    <row r="19" spans="1:3">
      <c r="A19" s="4" t="s">
        <v>319</v>
      </c>
      <c r="B19" s="5" t="n">
        <v>155</v>
      </c>
      <c r="C19" s="5" t="n">
        <v>155</v>
      </c>
    </row>
    <row r="20" spans="1:3">
      <c r="A20" s="4" t="s">
        <v>320</v>
      </c>
    </row>
    <row r="21" spans="1:3">
      <c r="A21" s="3" t="s">
        <v>309</v>
      </c>
    </row>
    <row r="22" spans="1:3">
      <c r="A22" s="4" t="s">
        <v>319</v>
      </c>
      <c r="B22" s="5" t="n">
        <v>125</v>
      </c>
      <c r="C22" s="5" t="n">
        <v>125</v>
      </c>
    </row>
    <row r="23" spans="1:3">
      <c r="A23" s="4" t="s">
        <v>321</v>
      </c>
    </row>
    <row r="24" spans="1:3">
      <c r="A24" s="3" t="s">
        <v>309</v>
      </c>
    </row>
    <row r="25" spans="1:3">
      <c r="A25" s="4" t="s">
        <v>319</v>
      </c>
      <c r="B25" s="5" t="n">
        <v>30</v>
      </c>
      <c r="C25" s="5" t="n">
        <v>30</v>
      </c>
    </row>
    <row r="26" spans="1:3">
      <c r="A26" s="4" t="s">
        <v>322</v>
      </c>
    </row>
    <row r="27" spans="1:3">
      <c r="A27" s="3" t="s">
        <v>309</v>
      </c>
    </row>
    <row r="28" spans="1:3">
      <c r="A28" s="4" t="s">
        <v>319</v>
      </c>
      <c r="B28" s="5" t="n">
        <v>40</v>
      </c>
      <c r="C28" s="5" t="n">
        <v>40</v>
      </c>
    </row>
    <row r="29" spans="1:3">
      <c r="A29" s="4" t="s">
        <v>323</v>
      </c>
    </row>
    <row r="30" spans="1:3">
      <c r="A30" s="3" t="s">
        <v>309</v>
      </c>
    </row>
    <row r="31" spans="1:3">
      <c r="A31" s="4" t="s">
        <v>319</v>
      </c>
      <c r="B31" s="5" t="n">
        <v>50</v>
      </c>
      <c r="C31" s="5" t="n">
        <v>50</v>
      </c>
    </row>
    <row r="32" spans="1:3">
      <c r="A32" s="4" t="s">
        <v>324</v>
      </c>
    </row>
    <row r="33" spans="1:3">
      <c r="A33" s="3" t="s">
        <v>309</v>
      </c>
    </row>
    <row r="34" spans="1:3">
      <c r="A34" s="4" t="s">
        <v>319</v>
      </c>
      <c r="B34" s="5" t="n">
        <v>35</v>
      </c>
      <c r="C34" s="5" t="n">
        <v>35</v>
      </c>
    </row>
    <row r="35" spans="1:3">
      <c r="A35" s="4" t="s">
        <v>325</v>
      </c>
    </row>
    <row r="36" spans="1:3">
      <c r="A36" s="3" t="s">
        <v>309</v>
      </c>
    </row>
    <row r="37" spans="1:3">
      <c r="A37" s="4" t="s">
        <v>319</v>
      </c>
      <c r="B37" s="5" t="n">
        <v>185</v>
      </c>
      <c r="C37" s="5" t="n">
        <v>185</v>
      </c>
    </row>
    <row r="38" spans="1:3">
      <c r="A38" s="4" t="s">
        <v>326</v>
      </c>
    </row>
    <row r="39" spans="1:3">
      <c r="A39" s="3" t="s">
        <v>309</v>
      </c>
    </row>
    <row r="40" spans="1:3">
      <c r="A40" s="4" t="s">
        <v>319</v>
      </c>
      <c r="B40" s="5" t="n">
        <v>145</v>
      </c>
      <c r="C40" s="5" t="n">
        <v>145</v>
      </c>
    </row>
    <row r="41" spans="1:3">
      <c r="A41" s="4" t="s">
        <v>327</v>
      </c>
    </row>
    <row r="42" spans="1:3">
      <c r="A42" s="3" t="s">
        <v>309</v>
      </c>
    </row>
    <row r="43" spans="1:3">
      <c r="A43" s="4" t="s">
        <v>319</v>
      </c>
      <c r="B43" s="5" t="n">
        <v>40</v>
      </c>
      <c r="C43" s="5" t="n">
        <v>40</v>
      </c>
    </row>
    <row r="44" spans="1:3">
      <c r="A44" s="4" t="s">
        <v>328</v>
      </c>
    </row>
    <row r="45" spans="1:3">
      <c r="A45" s="3" t="s">
        <v>309</v>
      </c>
    </row>
    <row r="46" spans="1:3">
      <c r="A46" s="4" t="s">
        <v>319</v>
      </c>
      <c r="B46" s="5" t="n">
        <v>45</v>
      </c>
      <c r="C46" s="5" t="n">
        <v>45</v>
      </c>
    </row>
    <row r="47" spans="1:3">
      <c r="A47" s="4" t="s">
        <v>329</v>
      </c>
    </row>
    <row r="48" spans="1:3">
      <c r="A48" s="3" t="s">
        <v>309</v>
      </c>
    </row>
    <row r="49" spans="1:3">
      <c r="A49" s="4" t="s">
        <v>319</v>
      </c>
      <c r="B49" s="5" t="n">
        <v>55</v>
      </c>
      <c r="C49" s="5" t="n">
        <v>55</v>
      </c>
    </row>
    <row r="50" spans="1:3">
      <c r="A50" s="4" t="s">
        <v>330</v>
      </c>
    </row>
    <row r="51" spans="1:3">
      <c r="A51" s="3" t="s">
        <v>309</v>
      </c>
    </row>
    <row r="52" spans="1:3">
      <c r="A52" s="4" t="s">
        <v>319</v>
      </c>
      <c r="B52" s="7" t="n">
        <v>45</v>
      </c>
      <c r="C52" s="7" t="n">
        <v>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3</v>
      </c>
      <c r="D1" s="2" t="s">
        <v>1</v>
      </c>
    </row>
    <row r="2" spans="1:5">
      <c r="B2" s="2" t="s">
        <v>2</v>
      </c>
      <c r="C2" s="2" t="s">
        <v>24</v>
      </c>
      <c r="D2" s="2" t="s">
        <v>2</v>
      </c>
      <c r="E2" s="2" t="s">
        <v>24</v>
      </c>
    </row>
    <row r="3" spans="1:5">
      <c r="A3" s="3" t="s">
        <v>309</v>
      </c>
    </row>
    <row r="4" spans="1:5">
      <c r="A4" s="4" t="s">
        <v>332</v>
      </c>
      <c r="B4" s="7" t="n">
        <v>900</v>
      </c>
    </row>
    <row r="5" spans="1:5">
      <c r="A5" s="3" t="s">
        <v>333</v>
      </c>
    </row>
    <row r="6" spans="1:5">
      <c r="A6" s="4" t="s">
        <v>34</v>
      </c>
      <c r="B6" s="5" t="n">
        <v>14832</v>
      </c>
      <c r="C6" s="7" t="n">
        <v>0</v>
      </c>
      <c r="D6" s="7" t="n">
        <v>74044</v>
      </c>
      <c r="E6" s="7" t="n">
        <v>0</v>
      </c>
    </row>
    <row r="7" spans="1:5">
      <c r="A7" s="4" t="s">
        <v>26</v>
      </c>
    </row>
    <row r="8" spans="1:5">
      <c r="A8" s="3" t="s">
        <v>333</v>
      </c>
    </row>
    <row r="9" spans="1:5">
      <c r="A9" s="4" t="s">
        <v>334</v>
      </c>
      <c r="B9" s="5" t="n">
        <v>36835</v>
      </c>
      <c r="D9" s="5" t="n">
        <v>0</v>
      </c>
    </row>
    <row r="10" spans="1:5">
      <c r="A10" s="4" t="s">
        <v>34</v>
      </c>
      <c r="B10" s="5" t="n">
        <v>14832</v>
      </c>
      <c r="D10" s="5" t="n">
        <v>74044</v>
      </c>
    </row>
    <row r="11" spans="1:5">
      <c r="A11" s="4" t="s">
        <v>335</v>
      </c>
      <c r="B11" s="5" t="n">
        <v>-11455</v>
      </c>
      <c r="D11" s="5" t="n">
        <v>-18055</v>
      </c>
    </row>
    <row r="12" spans="1:5">
      <c r="A12" s="4" t="s">
        <v>336</v>
      </c>
      <c r="B12" s="5" t="n">
        <v>-9420</v>
      </c>
      <c r="D12" s="5" t="n">
        <v>-24779</v>
      </c>
    </row>
    <row r="13" spans="1:5">
      <c r="A13" s="4" t="s">
        <v>337</v>
      </c>
      <c r="B13" s="5" t="n">
        <v>-142</v>
      </c>
      <c r="D13" s="5" t="n">
        <v>-560</v>
      </c>
    </row>
    <row r="14" spans="1:5">
      <c r="A14" s="4" t="s">
        <v>338</v>
      </c>
      <c r="B14" s="5" t="n">
        <v>30650</v>
      </c>
      <c r="D14" s="5" t="n">
        <v>30650</v>
      </c>
    </row>
    <row r="15" spans="1:5">
      <c r="A15" s="4" t="s">
        <v>339</v>
      </c>
    </row>
    <row r="16" spans="1:5">
      <c r="A16" s="3" t="s">
        <v>333</v>
      </c>
    </row>
    <row r="17" spans="1:5">
      <c r="A17" s="4" t="s">
        <v>334</v>
      </c>
      <c r="B17" s="5" t="n">
        <v>36758</v>
      </c>
      <c r="D17" s="5" t="n">
        <v>0</v>
      </c>
    </row>
    <row r="18" spans="1:5">
      <c r="A18" s="4" t="s">
        <v>34</v>
      </c>
      <c r="B18" s="5" t="n">
        <v>-649</v>
      </c>
      <c r="D18" s="5" t="n">
        <v>38956</v>
      </c>
    </row>
    <row r="19" spans="1:5">
      <c r="A19" s="4" t="s">
        <v>335</v>
      </c>
      <c r="B19" s="5" t="n">
        <v>-5402</v>
      </c>
      <c r="D19" s="5" t="n">
        <v>-7835</v>
      </c>
    </row>
    <row r="20" spans="1:5">
      <c r="A20" s="4" t="s">
        <v>336</v>
      </c>
      <c r="B20" s="5" t="n">
        <v>0</v>
      </c>
      <c r="D20" s="5" t="n">
        <v>0</v>
      </c>
    </row>
    <row r="21" spans="1:5">
      <c r="A21" s="4" t="s">
        <v>337</v>
      </c>
      <c r="B21" s="5" t="n">
        <v>-140</v>
      </c>
      <c r="D21" s="5" t="n">
        <v>-554</v>
      </c>
    </row>
    <row r="22" spans="1:5">
      <c r="A22" s="4" t="s">
        <v>338</v>
      </c>
      <c r="B22" s="5" t="n">
        <v>30567</v>
      </c>
      <c r="D22" s="5" t="n">
        <v>30567</v>
      </c>
    </row>
    <row r="23" spans="1:5">
      <c r="A23" s="4" t="s">
        <v>340</v>
      </c>
    </row>
    <row r="24" spans="1:5">
      <c r="A24" s="3" t="s">
        <v>333</v>
      </c>
    </row>
    <row r="25" spans="1:5">
      <c r="A25" s="4" t="s">
        <v>334</v>
      </c>
      <c r="B25" s="5" t="n">
        <v>77</v>
      </c>
      <c r="D25" s="5" t="n">
        <v>0</v>
      </c>
    </row>
    <row r="26" spans="1:5">
      <c r="A26" s="4" t="s">
        <v>34</v>
      </c>
      <c r="B26" s="5" t="n">
        <v>6061</v>
      </c>
      <c r="D26" s="5" t="n">
        <v>10309</v>
      </c>
    </row>
    <row r="27" spans="1:5">
      <c r="A27" s="4" t="s">
        <v>335</v>
      </c>
      <c r="B27" s="5" t="n">
        <v>-6053</v>
      </c>
      <c r="D27" s="5" t="n">
        <v>-10220</v>
      </c>
    </row>
    <row r="28" spans="1:5">
      <c r="A28" s="4" t="s">
        <v>336</v>
      </c>
      <c r="B28" s="5" t="n">
        <v>0</v>
      </c>
      <c r="D28" s="5" t="n">
        <v>0</v>
      </c>
    </row>
    <row r="29" spans="1:5">
      <c r="A29" s="4" t="s">
        <v>337</v>
      </c>
      <c r="B29" s="5" t="n">
        <v>-2</v>
      </c>
      <c r="D29" s="5" t="n">
        <v>-6</v>
      </c>
    </row>
    <row r="30" spans="1:5">
      <c r="A30" s="4" t="s">
        <v>338</v>
      </c>
      <c r="B30" s="5" t="n">
        <v>83</v>
      </c>
      <c r="D30" s="5" t="n">
        <v>83</v>
      </c>
    </row>
    <row r="31" spans="1:5">
      <c r="A31" s="4" t="s">
        <v>341</v>
      </c>
    </row>
    <row r="32" spans="1:5">
      <c r="A32" s="3" t="s">
        <v>333</v>
      </c>
    </row>
    <row r="33" spans="1:5">
      <c r="A33" s="4" t="s">
        <v>334</v>
      </c>
      <c r="B33" s="5" t="n">
        <v>0</v>
      </c>
      <c r="D33" s="5" t="n">
        <v>0</v>
      </c>
    </row>
    <row r="34" spans="1:5">
      <c r="A34" s="4" t="s">
        <v>34</v>
      </c>
      <c r="B34" s="5" t="n">
        <v>9420</v>
      </c>
      <c r="D34" s="5" t="n">
        <v>24779</v>
      </c>
    </row>
    <row r="35" spans="1:5">
      <c r="A35" s="4" t="s">
        <v>335</v>
      </c>
      <c r="B35" s="5" t="n">
        <v>0</v>
      </c>
      <c r="D35" s="5" t="n">
        <v>0</v>
      </c>
    </row>
    <row r="36" spans="1:5">
      <c r="A36" s="4" t="s">
        <v>336</v>
      </c>
      <c r="B36" s="5" t="n">
        <v>-9420</v>
      </c>
      <c r="D36" s="5" t="n">
        <v>-24779</v>
      </c>
    </row>
    <row r="37" spans="1:5">
      <c r="A37" s="4" t="s">
        <v>337</v>
      </c>
      <c r="B37" s="5" t="n">
        <v>0</v>
      </c>
      <c r="D37" s="5" t="n">
        <v>0</v>
      </c>
    </row>
    <row r="38" spans="1:5">
      <c r="A38" s="4" t="s">
        <v>338</v>
      </c>
      <c r="B38" s="7" t="n">
        <v>0</v>
      </c>
      <c r="D3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95</v>
      </c>
      <c r="B1" s="2" t="s">
        <v>2</v>
      </c>
      <c r="C1" s="2" t="s">
        <v>57</v>
      </c>
      <c r="D1" s="2" t="s">
        <v>24</v>
      </c>
    </row>
    <row r="2" spans="1:4">
      <c r="A2" s="3" t="s">
        <v>96</v>
      </c>
    </row>
    <row r="3" spans="1:4">
      <c r="A3" s="4" t="s">
        <v>97</v>
      </c>
      <c r="B3" s="5" t="n">
        <v>0</v>
      </c>
      <c r="C3" s="5" t="n">
        <v>0</v>
      </c>
      <c r="D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342</v>
      </c>
      <c r="B1" s="2" t="s">
        <v>23</v>
      </c>
      <c r="C1" s="2" t="s">
        <v>1</v>
      </c>
    </row>
    <row r="2" spans="1:4">
      <c r="B2" s="2" t="s">
        <v>57</v>
      </c>
      <c r="C2" s="2" t="s">
        <v>2</v>
      </c>
      <c r="D2" s="2" t="s">
        <v>24</v>
      </c>
    </row>
    <row r="3" spans="1:4">
      <c r="A3" s="3" t="s">
        <v>138</v>
      </c>
    </row>
    <row r="4" spans="1:4">
      <c r="A4" s="4" t="s">
        <v>343</v>
      </c>
      <c r="C4" s="4" t="s">
        <v>344</v>
      </c>
      <c r="D4" s="4" t="s">
        <v>345</v>
      </c>
    </row>
    <row r="5" spans="1:4">
      <c r="A5" s="4" t="s">
        <v>346</v>
      </c>
      <c r="B5" s="11" t="n">
        <v>53.1</v>
      </c>
      <c r="C5" s="11" t="n">
        <v>-7.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7</v>
      </c>
      <c r="B1" s="2" t="s">
        <v>23</v>
      </c>
      <c r="D1" s="2" t="s">
        <v>1</v>
      </c>
    </row>
    <row r="2" spans="1:5">
      <c r="B2" s="2" t="s">
        <v>2</v>
      </c>
      <c r="C2" s="2" t="s">
        <v>24</v>
      </c>
      <c r="D2" s="2" t="s">
        <v>2</v>
      </c>
      <c r="E2" s="2" t="s">
        <v>24</v>
      </c>
    </row>
    <row r="3" spans="1:5">
      <c r="A3" s="4" t="s">
        <v>348</v>
      </c>
    </row>
    <row r="4" spans="1:5">
      <c r="A4" s="3" t="s">
        <v>349</v>
      </c>
    </row>
    <row r="5" spans="1:5">
      <c r="A5" s="4" t="s">
        <v>350</v>
      </c>
      <c r="B5" s="12" t="n">
        <v>0.8</v>
      </c>
      <c r="C5" s="12" t="n">
        <v>0.9</v>
      </c>
      <c r="D5" s="12" t="n">
        <v>1.1</v>
      </c>
      <c r="E5" s="12" t="n">
        <v>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3</v>
      </c>
      <c r="D1" s="2" t="s">
        <v>1</v>
      </c>
    </row>
    <row r="2" spans="1:5">
      <c r="B2" s="2" t="s">
        <v>2</v>
      </c>
      <c r="C2" s="2" t="s">
        <v>24</v>
      </c>
      <c r="D2" s="2" t="s">
        <v>2</v>
      </c>
      <c r="E2" s="2" t="s">
        <v>24</v>
      </c>
    </row>
    <row r="3" spans="1:5">
      <c r="A3" s="3" t="s">
        <v>352</v>
      </c>
    </row>
    <row r="4" spans="1:5">
      <c r="A4" s="4" t="s">
        <v>353</v>
      </c>
      <c r="B4" s="7" t="n">
        <v>113855</v>
      </c>
      <c r="C4" s="7" t="n">
        <v>68209</v>
      </c>
      <c r="D4" s="7" t="n">
        <v>530956</v>
      </c>
      <c r="E4" s="7" t="n">
        <v>513445</v>
      </c>
    </row>
    <row r="5" spans="1:5">
      <c r="A5" s="3" t="s">
        <v>354</v>
      </c>
    </row>
    <row r="6" spans="1:5">
      <c r="A6" s="4" t="s">
        <v>355</v>
      </c>
      <c r="B6" s="5" t="n">
        <v>165927</v>
      </c>
      <c r="C6" s="5" t="n">
        <v>169850</v>
      </c>
      <c r="D6" s="5" t="n">
        <v>166885</v>
      </c>
      <c r="E6" s="5" t="n">
        <v>173362</v>
      </c>
    </row>
    <row r="7" spans="1:5">
      <c r="A7" s="4" t="s">
        <v>356</v>
      </c>
      <c r="B7" s="5" t="n">
        <v>737</v>
      </c>
      <c r="C7" s="5" t="n">
        <v>838</v>
      </c>
      <c r="D7" s="5" t="n">
        <v>796</v>
      </c>
      <c r="E7" s="5" t="n">
        <v>941</v>
      </c>
    </row>
    <row r="8" spans="1:5">
      <c r="A8" s="4" t="s">
        <v>357</v>
      </c>
      <c r="B8" s="5" t="n">
        <v>166664</v>
      </c>
      <c r="C8" s="5" t="n">
        <v>170688</v>
      </c>
      <c r="D8" s="5" t="n">
        <v>167681</v>
      </c>
      <c r="E8" s="5" t="n">
        <v>174303</v>
      </c>
    </row>
    <row r="9" spans="1:5">
      <c r="A9" s="4" t="s">
        <v>44</v>
      </c>
      <c r="B9" s="8" t="n">
        <v>0.6899999999999999</v>
      </c>
      <c r="C9" s="8" t="n">
        <v>0.4</v>
      </c>
      <c r="D9" s="8" t="n">
        <v>3.18</v>
      </c>
      <c r="E9" s="8" t="n">
        <v>2.96</v>
      </c>
    </row>
    <row r="10" spans="1:5">
      <c r="A10" s="4" t="s">
        <v>45</v>
      </c>
      <c r="B10" s="8" t="n">
        <v>0.68</v>
      </c>
      <c r="C10" s="8" t="n">
        <v>0.4</v>
      </c>
      <c r="D10" s="8" t="n">
        <v>3.17</v>
      </c>
      <c r="E10" s="8" t="n">
        <v>2.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57</v>
      </c>
      <c r="D1" s="2" t="s">
        <v>24</v>
      </c>
    </row>
    <row r="2" spans="1:4">
      <c r="A2" s="3" t="s">
        <v>126</v>
      </c>
    </row>
    <row r="3" spans="1:4">
      <c r="A3" s="4" t="s">
        <v>359</v>
      </c>
      <c r="B3" s="7" t="n">
        <v>10011</v>
      </c>
      <c r="C3" s="7" t="n">
        <v>0</v>
      </c>
      <c r="D3" s="7" t="n">
        <v>0</v>
      </c>
    </row>
    <row r="4" spans="1:4">
      <c r="A4" s="4" t="s">
        <v>360</v>
      </c>
      <c r="B4" s="5" t="n">
        <v>49832</v>
      </c>
      <c r="C4" s="5" t="n">
        <v>48006</v>
      </c>
      <c r="D4" s="5" t="n">
        <v>45726</v>
      </c>
    </row>
    <row r="5" spans="1:4">
      <c r="A5" s="4" t="s">
        <v>361</v>
      </c>
      <c r="B5" s="7" t="n">
        <v>59843</v>
      </c>
      <c r="C5" s="7" t="n">
        <v>48006</v>
      </c>
      <c r="D5" s="7" t="n">
        <v>457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57</v>
      </c>
      <c r="D1" s="2" t="s">
        <v>24</v>
      </c>
    </row>
    <row r="2" spans="1:4">
      <c r="A2" s="3" t="s">
        <v>363</v>
      </c>
    </row>
    <row r="3" spans="1:4">
      <c r="A3" s="4" t="s">
        <v>364</v>
      </c>
      <c r="B3" s="7" t="n">
        <v>174891</v>
      </c>
      <c r="C3" s="7" t="n">
        <v>161664</v>
      </c>
      <c r="D3" s="7" t="n">
        <v>155947</v>
      </c>
    </row>
    <row r="4" spans="1:4">
      <c r="A4" s="4" t="s">
        <v>365</v>
      </c>
      <c r="B4" s="5" t="n">
        <v>568603</v>
      </c>
      <c r="C4" s="5" t="n">
        <v>590557</v>
      </c>
      <c r="D4" s="5" t="n">
        <v>517358</v>
      </c>
    </row>
    <row r="5" spans="1:4">
      <c r="A5" s="4" t="s">
        <v>366</v>
      </c>
      <c r="B5" s="5" t="n">
        <v>-52356</v>
      </c>
      <c r="C5" s="5" t="n">
        <v>-52355</v>
      </c>
      <c r="D5" s="5" t="n">
        <v>-48267</v>
      </c>
    </row>
    <row r="6" spans="1:4">
      <c r="A6" s="4" t="s">
        <v>367</v>
      </c>
      <c r="B6" s="5" t="n">
        <v>516247</v>
      </c>
      <c r="C6" s="5" t="n">
        <v>538202</v>
      </c>
      <c r="D6" s="5" t="n">
        <v>469091</v>
      </c>
    </row>
    <row r="7" spans="1:4">
      <c r="A7" s="4" t="s">
        <v>368</v>
      </c>
    </row>
    <row r="8" spans="1:4">
      <c r="A8" s="3" t="s">
        <v>363</v>
      </c>
    </row>
    <row r="9" spans="1:4">
      <c r="A9" s="4" t="s">
        <v>369</v>
      </c>
      <c r="B9" s="5" t="n">
        <v>251794</v>
      </c>
      <c r="C9" s="5" t="n">
        <v>289530</v>
      </c>
      <c r="D9" s="5" t="n">
        <v>232141</v>
      </c>
    </row>
    <row r="10" spans="1:4">
      <c r="A10" s="4" t="s">
        <v>370</v>
      </c>
    </row>
    <row r="11" spans="1:4">
      <c r="A11" s="3" t="s">
        <v>363</v>
      </c>
    </row>
    <row r="12" spans="1:4">
      <c r="A12" s="4" t="s">
        <v>369</v>
      </c>
      <c r="B12" s="7" t="n">
        <v>141918</v>
      </c>
      <c r="C12" s="7" t="n">
        <v>139363</v>
      </c>
      <c r="D12" s="7" t="n">
        <v>1292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23</v>
      </c>
      <c r="D1" s="2" t="s">
        <v>1</v>
      </c>
    </row>
    <row r="2" spans="1:5">
      <c r="B2" s="2" t="s">
        <v>2</v>
      </c>
      <c r="C2" s="2" t="s">
        <v>24</v>
      </c>
      <c r="D2" s="2" t="s">
        <v>2</v>
      </c>
      <c r="E2" s="2" t="s">
        <v>24</v>
      </c>
    </row>
    <row r="3" spans="1:5">
      <c r="A3" s="3" t="s">
        <v>99</v>
      </c>
    </row>
    <row r="4" spans="1:5">
      <c r="A4" s="4" t="s">
        <v>42</v>
      </c>
      <c r="B4" s="7" t="n">
        <v>113855</v>
      </c>
      <c r="C4" s="7" t="n">
        <v>68209</v>
      </c>
      <c r="D4" s="7" t="n">
        <v>530956</v>
      </c>
      <c r="E4" s="7" t="n">
        <v>513445</v>
      </c>
    </row>
    <row r="5" spans="1:5">
      <c r="A5" s="3" t="s">
        <v>372</v>
      </c>
    </row>
    <row r="6" spans="1:5">
      <c r="A6" s="4" t="s">
        <v>373</v>
      </c>
      <c r="D6" s="5" t="n">
        <v>196461</v>
      </c>
      <c r="E6" s="5" t="n">
        <v>163974</v>
      </c>
    </row>
    <row r="7" spans="1:5">
      <c r="A7" s="4" t="s">
        <v>374</v>
      </c>
      <c r="D7" s="5" t="n">
        <v>61213</v>
      </c>
      <c r="E7" s="5" t="n">
        <v>62052</v>
      </c>
    </row>
    <row r="8" spans="1:5">
      <c r="A8" s="4" t="s">
        <v>375</v>
      </c>
      <c r="D8" s="5" t="n">
        <v>6207</v>
      </c>
      <c r="E8" s="5" t="n">
        <v>6112</v>
      </c>
    </row>
    <row r="9" spans="1:5">
      <c r="A9" s="4" t="s">
        <v>376</v>
      </c>
      <c r="D9" s="5" t="n">
        <v>28162</v>
      </c>
      <c r="E9" s="5" t="n">
        <v>22427</v>
      </c>
    </row>
    <row r="10" spans="1:5">
      <c r="A10" s="4" t="s">
        <v>377</v>
      </c>
      <c r="D10" s="5" t="n">
        <v>-11035</v>
      </c>
      <c r="E10" s="5" t="n">
        <v>-43060</v>
      </c>
    </row>
    <row r="11" spans="1:5">
      <c r="A11" s="4" t="s">
        <v>378</v>
      </c>
      <c r="D11" s="5" t="n">
        <v>29122</v>
      </c>
      <c r="E11" s="5" t="n">
        <v>25581</v>
      </c>
    </row>
    <row r="12" spans="1:5">
      <c r="A12" s="4" t="s">
        <v>379</v>
      </c>
      <c r="D12" s="5" t="n">
        <v>-18400</v>
      </c>
      <c r="E12" s="5" t="n">
        <v>36678</v>
      </c>
    </row>
    <row r="13" spans="1:5">
      <c r="A13" s="4" t="s">
        <v>380</v>
      </c>
      <c r="B13" s="7" t="n">
        <v>23530</v>
      </c>
      <c r="C13" s="7" t="n">
        <v>29253</v>
      </c>
      <c r="D13" s="5" t="n">
        <v>72462</v>
      </c>
      <c r="E13" s="5" t="n">
        <v>99059</v>
      </c>
    </row>
    <row r="14" spans="1:5">
      <c r="A14" s="4" t="s">
        <v>69</v>
      </c>
      <c r="D14" s="5" t="n">
        <v>1457</v>
      </c>
      <c r="E14" s="5" t="n">
        <v>-5151</v>
      </c>
    </row>
    <row r="15" spans="1:5">
      <c r="A15" s="4" t="s">
        <v>381</v>
      </c>
      <c r="D15" s="5" t="n">
        <v>29340</v>
      </c>
      <c r="E15" s="5" t="n">
        <v>-11122</v>
      </c>
    </row>
    <row r="16" spans="1:5">
      <c r="A16" s="3" t="s">
        <v>382</v>
      </c>
    </row>
    <row r="17" spans="1:5">
      <c r="A17" s="4" t="s">
        <v>60</v>
      </c>
      <c r="D17" s="5" t="n">
        <v>-14784</v>
      </c>
      <c r="E17" s="5" t="n">
        <v>-29167</v>
      </c>
    </row>
    <row r="18" spans="1:5">
      <c r="A18" s="4" t="s">
        <v>383</v>
      </c>
      <c r="D18" s="5" t="n">
        <v>1374</v>
      </c>
      <c r="E18" s="5" t="n">
        <v>317</v>
      </c>
    </row>
    <row r="19" spans="1:5">
      <c r="A19" s="4" t="s">
        <v>62</v>
      </c>
      <c r="D19" s="5" t="n">
        <v>8270</v>
      </c>
      <c r="E19" s="5" t="n">
        <v>50016</v>
      </c>
    </row>
    <row r="20" spans="1:5">
      <c r="A20" s="4" t="s">
        <v>384</v>
      </c>
      <c r="D20" s="5" t="n">
        <v>183606</v>
      </c>
      <c r="E20" s="5" t="n">
        <v>88758</v>
      </c>
    </row>
    <row r="21" spans="1:5">
      <c r="A21" s="4" t="s">
        <v>385</v>
      </c>
      <c r="D21" s="5" t="n">
        <v>1227</v>
      </c>
      <c r="E21" s="5" t="n">
        <v>2752</v>
      </c>
    </row>
    <row r="22" spans="1:5">
      <c r="A22" s="4" t="s">
        <v>105</v>
      </c>
      <c r="D22" s="5" t="n">
        <v>16917</v>
      </c>
      <c r="E22" s="5" t="n">
        <v>-33596</v>
      </c>
    </row>
    <row r="23" spans="1:5">
      <c r="A23" s="4" t="s">
        <v>386</v>
      </c>
      <c r="D23" s="5" t="n">
        <v>591599</v>
      </c>
      <c r="E23" s="5" t="n">
        <v>435630</v>
      </c>
    </row>
    <row r="24" spans="1:5">
      <c r="A24" s="4" t="s">
        <v>100</v>
      </c>
      <c r="D24" s="7" t="n">
        <v>1122555</v>
      </c>
      <c r="E24" s="7" t="n">
        <v>9490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87</v>
      </c>
      <c r="B1" s="2" t="s">
        <v>1</v>
      </c>
    </row>
    <row r="2" spans="1:4">
      <c r="B2" s="2" t="s">
        <v>2</v>
      </c>
      <c r="C2" s="2" t="s">
        <v>57</v>
      </c>
      <c r="D2" s="2" t="s">
        <v>24</v>
      </c>
    </row>
    <row r="3" spans="1:4">
      <c r="A3" s="3" t="s">
        <v>388</v>
      </c>
    </row>
    <row r="4" spans="1:4">
      <c r="A4" s="4" t="s">
        <v>389</v>
      </c>
      <c r="B4" s="7" t="n">
        <v>0</v>
      </c>
      <c r="C4" s="7" t="n">
        <v>0</v>
      </c>
      <c r="D4" s="7" t="n">
        <v>0</v>
      </c>
    </row>
    <row r="5" spans="1:4">
      <c r="A5" s="4" t="s">
        <v>390</v>
      </c>
    </row>
    <row r="6" spans="1:4">
      <c r="A6" s="3" t="s">
        <v>388</v>
      </c>
    </row>
    <row r="7" spans="1:4">
      <c r="A7" s="4" t="s">
        <v>389</v>
      </c>
      <c r="B7" s="5" t="n">
        <v>0</v>
      </c>
      <c r="C7" s="5" t="n">
        <v>0</v>
      </c>
      <c r="D7" s="5" t="n">
        <v>0</v>
      </c>
    </row>
    <row r="8" spans="1:4">
      <c r="A8" s="4" t="s">
        <v>391</v>
      </c>
      <c r="B8" s="5" t="n">
        <v>200000</v>
      </c>
      <c r="C8" s="5" t="n">
        <v>100000</v>
      </c>
      <c r="D8" s="5" t="n">
        <v>1300000</v>
      </c>
    </row>
    <row r="9" spans="1:4">
      <c r="A9" s="4" t="s">
        <v>392</v>
      </c>
      <c r="B9" s="5" t="n">
        <v>0</v>
      </c>
      <c r="C9" s="5" t="n">
        <v>0</v>
      </c>
      <c r="D9" s="5" t="n">
        <v>0</v>
      </c>
    </row>
    <row r="10" spans="1:4">
      <c r="A10" s="4" t="s">
        <v>393</v>
      </c>
    </row>
    <row r="11" spans="1:4">
      <c r="A11" s="3" t="s">
        <v>388</v>
      </c>
    </row>
    <row r="12" spans="1:4">
      <c r="A12" s="4" t="s">
        <v>389</v>
      </c>
      <c r="B12" s="7" t="n">
        <v>0</v>
      </c>
      <c r="C12" s="5" t="n">
        <v>0</v>
      </c>
      <c r="D12" s="5" t="n">
        <v>0</v>
      </c>
    </row>
    <row r="13" spans="1:4">
      <c r="A13" s="4" t="s">
        <v>394</v>
      </c>
      <c r="B13" s="4" t="s">
        <v>291</v>
      </c>
    </row>
    <row r="14" spans="1:4">
      <c r="A14" s="4" t="s">
        <v>391</v>
      </c>
      <c r="B14" s="7" t="n">
        <v>31600000</v>
      </c>
      <c r="C14" s="7" t="n">
        <v>40000000</v>
      </c>
      <c r="D14" s="7" t="n">
        <v>327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95</v>
      </c>
      <c r="B1" s="2" t="s">
        <v>2</v>
      </c>
      <c r="C1" s="2" t="s">
        <v>396</v>
      </c>
      <c r="D1" s="2" t="s">
        <v>57</v>
      </c>
      <c r="E1" s="2" t="s">
        <v>24</v>
      </c>
      <c r="F1" s="2" t="s">
        <v>397</v>
      </c>
      <c r="G1" s="2" t="s">
        <v>398</v>
      </c>
    </row>
    <row r="2" spans="1:7">
      <c r="A2" s="3" t="s">
        <v>388</v>
      </c>
    </row>
    <row r="3" spans="1:7">
      <c r="A3" s="4" t="s">
        <v>399</v>
      </c>
      <c r="B3" s="7" t="n">
        <v>7497009</v>
      </c>
      <c r="D3" s="7" t="n">
        <v>7157557</v>
      </c>
      <c r="E3" s="7" t="n">
        <v>7296607</v>
      </c>
    </row>
    <row r="4" spans="1:7">
      <c r="A4" s="4" t="s">
        <v>400</v>
      </c>
      <c r="B4" s="5" t="n">
        <v>-193447</v>
      </c>
      <c r="C4" s="7" t="n">
        <v>-193930</v>
      </c>
      <c r="D4" s="5" t="n">
        <v>-192471</v>
      </c>
      <c r="E4" s="5" t="n">
        <v>-195582</v>
      </c>
      <c r="F4" s="7" t="n">
        <v>-193528</v>
      </c>
      <c r="G4" s="7" t="n">
        <v>-173343</v>
      </c>
    </row>
    <row r="5" spans="1:7">
      <c r="A5" s="4" t="s">
        <v>61</v>
      </c>
      <c r="B5" s="5" t="n">
        <v>7303562</v>
      </c>
      <c r="D5" s="5" t="n">
        <v>6965086</v>
      </c>
      <c r="E5" s="5" t="n">
        <v>7101025</v>
      </c>
    </row>
    <row r="6" spans="1:7">
      <c r="A6" s="4" t="s">
        <v>393</v>
      </c>
    </row>
    <row r="7" spans="1:7">
      <c r="A7" s="3" t="s">
        <v>388</v>
      </c>
    </row>
    <row r="8" spans="1:7">
      <c r="A8" s="4" t="s">
        <v>399</v>
      </c>
      <c r="B8" s="5" t="n">
        <v>6508670</v>
      </c>
      <c r="D8" s="5" t="n">
        <v>6140600</v>
      </c>
      <c r="E8" s="5" t="n">
        <v>6336447</v>
      </c>
    </row>
    <row r="9" spans="1:7">
      <c r="A9" s="4" t="s">
        <v>400</v>
      </c>
      <c r="B9" s="5" t="n">
        <v>-187126</v>
      </c>
      <c r="C9" s="5" t="n">
        <v>-187502</v>
      </c>
      <c r="D9" s="5" t="n">
        <v>-186254</v>
      </c>
      <c r="E9" s="5" t="n">
        <v>-189664</v>
      </c>
      <c r="F9" s="5" t="n">
        <v>-185899</v>
      </c>
      <c r="G9" s="5" t="n">
        <v>-166810</v>
      </c>
    </row>
    <row r="10" spans="1:7">
      <c r="A10" s="4" t="s">
        <v>390</v>
      </c>
    </row>
    <row r="11" spans="1:7">
      <c r="A11" s="3" t="s">
        <v>388</v>
      </c>
    </row>
    <row r="12" spans="1:7">
      <c r="A12" s="4" t="s">
        <v>399</v>
      </c>
      <c r="B12" s="5" t="n">
        <v>988339</v>
      </c>
      <c r="D12" s="5" t="n">
        <v>1016957</v>
      </c>
      <c r="E12" s="5" t="n">
        <v>960160</v>
      </c>
    </row>
    <row r="13" spans="1:7">
      <c r="A13" s="4" t="s">
        <v>400</v>
      </c>
      <c r="B13" s="7" t="n">
        <v>-6321</v>
      </c>
      <c r="C13" s="7" t="n">
        <v>-6428</v>
      </c>
      <c r="D13" s="7" t="n">
        <v>-6217</v>
      </c>
      <c r="E13" s="7" t="n">
        <v>-5918</v>
      </c>
      <c r="F13" s="7" t="n">
        <v>-7629</v>
      </c>
      <c r="G13" s="7" t="n">
        <v>-65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1</v>
      </c>
      <c r="B1" s="2" t="s">
        <v>23</v>
      </c>
      <c r="D1" s="2" t="s">
        <v>1</v>
      </c>
    </row>
    <row r="2" spans="1:7">
      <c r="B2" s="2" t="s">
        <v>2</v>
      </c>
      <c r="C2" s="2" t="s">
        <v>24</v>
      </c>
      <c r="D2" s="2" t="s">
        <v>2</v>
      </c>
      <c r="E2" s="2" t="s">
        <v>24</v>
      </c>
      <c r="F2" s="2" t="s">
        <v>57</v>
      </c>
      <c r="G2" s="2" t="s">
        <v>402</v>
      </c>
    </row>
    <row r="3" spans="1:7">
      <c r="A3" s="3" t="s">
        <v>403</v>
      </c>
    </row>
    <row r="4" spans="1:7">
      <c r="A4" s="4" t="s">
        <v>334</v>
      </c>
      <c r="B4" s="7" t="n">
        <v>193930</v>
      </c>
      <c r="C4" s="7" t="n">
        <v>193528</v>
      </c>
      <c r="D4" s="7" t="n">
        <v>192471</v>
      </c>
      <c r="E4" s="7" t="n">
        <v>173343</v>
      </c>
    </row>
    <row r="5" spans="1:7">
      <c r="A5" s="4" t="s">
        <v>380</v>
      </c>
      <c r="B5" s="5" t="n">
        <v>23530</v>
      </c>
      <c r="C5" s="5" t="n">
        <v>29253</v>
      </c>
      <c r="D5" s="5" t="n">
        <v>72462</v>
      </c>
      <c r="E5" s="5" t="n">
        <v>99059</v>
      </c>
    </row>
    <row r="6" spans="1:7">
      <c r="A6" s="4" t="s">
        <v>404</v>
      </c>
      <c r="B6" s="5" t="n">
        <v>-33697</v>
      </c>
      <c r="C6" s="5" t="n">
        <v>-37783</v>
      </c>
      <c r="D6" s="5" t="n">
        <v>-107725</v>
      </c>
      <c r="E6" s="5" t="n">
        <v>-114081</v>
      </c>
    </row>
    <row r="7" spans="1:7">
      <c r="A7" s="4" t="s">
        <v>405</v>
      </c>
      <c r="B7" s="5" t="n">
        <v>9684</v>
      </c>
      <c r="C7" s="5" t="n">
        <v>10584</v>
      </c>
      <c r="D7" s="5" t="n">
        <v>36239</v>
      </c>
      <c r="E7" s="5" t="n">
        <v>37261</v>
      </c>
    </row>
    <row r="8" spans="1:7">
      <c r="A8" s="4" t="s">
        <v>338</v>
      </c>
      <c r="B8" s="5" t="n">
        <v>193447</v>
      </c>
      <c r="C8" s="5" t="n">
        <v>195582</v>
      </c>
      <c r="D8" s="5" t="n">
        <v>193447</v>
      </c>
      <c r="E8" s="5" t="n">
        <v>195582</v>
      </c>
    </row>
    <row r="9" spans="1:7">
      <c r="A9" s="4" t="s">
        <v>406</v>
      </c>
      <c r="B9" s="5" t="n">
        <v>93147</v>
      </c>
      <c r="C9" s="5" t="n">
        <v>165169</v>
      </c>
      <c r="D9" s="5" t="n">
        <v>93147</v>
      </c>
      <c r="E9" s="5" t="n">
        <v>165169</v>
      </c>
      <c r="F9" s="7" t="n">
        <v>146425</v>
      </c>
    </row>
    <row r="10" spans="1:7">
      <c r="A10" s="4" t="s">
        <v>407</v>
      </c>
      <c r="B10" s="5" t="n">
        <v>6360907</v>
      </c>
      <c r="C10" s="5" t="n">
        <v>6185144</v>
      </c>
      <c r="D10" s="5" t="n">
        <v>6360907</v>
      </c>
      <c r="E10" s="5" t="n">
        <v>6185144</v>
      </c>
      <c r="F10" s="7" t="n">
        <v>5993185</v>
      </c>
    </row>
    <row r="11" spans="1:7">
      <c r="A11" s="4" t="s">
        <v>408</v>
      </c>
    </row>
    <row r="12" spans="1:7">
      <c r="A12" s="3" t="s">
        <v>403</v>
      </c>
    </row>
    <row r="13" spans="1:7">
      <c r="A13" s="4" t="s">
        <v>409</v>
      </c>
      <c r="G13" s="7" t="n">
        <v>301800</v>
      </c>
    </row>
    <row r="14" spans="1:7">
      <c r="A14" s="4" t="s">
        <v>393</v>
      </c>
    </row>
    <row r="15" spans="1:7">
      <c r="A15" s="3" t="s">
        <v>403</v>
      </c>
    </row>
    <row r="16" spans="1:7">
      <c r="A16" s="4" t="s">
        <v>334</v>
      </c>
      <c r="B16" s="5" t="n">
        <v>187502</v>
      </c>
      <c r="C16" s="5" t="n">
        <v>185899</v>
      </c>
      <c r="D16" s="5" t="n">
        <v>186254</v>
      </c>
      <c r="E16" s="5" t="n">
        <v>166810</v>
      </c>
    </row>
    <row r="17" spans="1:7">
      <c r="A17" s="4" t="s">
        <v>380</v>
      </c>
      <c r="B17" s="5" t="n">
        <v>23629</v>
      </c>
      <c r="C17" s="5" t="n">
        <v>30964</v>
      </c>
      <c r="D17" s="5" t="n">
        <v>72350</v>
      </c>
      <c r="E17" s="5" t="n">
        <v>99674</v>
      </c>
    </row>
    <row r="18" spans="1:7">
      <c r="A18" s="4" t="s">
        <v>404</v>
      </c>
      <c r="B18" s="5" t="n">
        <v>-33689</v>
      </c>
      <c r="C18" s="5" t="n">
        <v>-37783</v>
      </c>
      <c r="D18" s="5" t="n">
        <v>-107717</v>
      </c>
      <c r="E18" s="5" t="n">
        <v>-114081</v>
      </c>
    </row>
    <row r="19" spans="1:7">
      <c r="A19" s="4" t="s">
        <v>405</v>
      </c>
      <c r="B19" s="5" t="n">
        <v>9684</v>
      </c>
      <c r="C19" s="5" t="n">
        <v>10584</v>
      </c>
      <c r="D19" s="5" t="n">
        <v>36239</v>
      </c>
      <c r="E19" s="5" t="n">
        <v>37261</v>
      </c>
    </row>
    <row r="20" spans="1:7">
      <c r="A20" s="4" t="s">
        <v>338</v>
      </c>
      <c r="B20" s="5" t="n">
        <v>187126</v>
      </c>
      <c r="C20" s="5" t="n">
        <v>189664</v>
      </c>
      <c r="D20" s="5" t="n">
        <v>187126</v>
      </c>
      <c r="E20" s="5" t="n">
        <v>189664</v>
      </c>
    </row>
    <row r="21" spans="1:7">
      <c r="A21" s="4" t="s">
        <v>390</v>
      </c>
    </row>
    <row r="22" spans="1:7">
      <c r="A22" s="3" t="s">
        <v>403</v>
      </c>
    </row>
    <row r="23" spans="1:7">
      <c r="A23" s="4" t="s">
        <v>334</v>
      </c>
      <c r="B23" s="5" t="n">
        <v>6428</v>
      </c>
      <c r="C23" s="5" t="n">
        <v>7629</v>
      </c>
      <c r="D23" s="5" t="n">
        <v>6217</v>
      </c>
      <c r="E23" s="5" t="n">
        <v>6533</v>
      </c>
    </row>
    <row r="24" spans="1:7">
      <c r="A24" s="4" t="s">
        <v>380</v>
      </c>
      <c r="B24" s="5" t="n">
        <v>-99</v>
      </c>
      <c r="C24" s="5" t="n">
        <v>-1711</v>
      </c>
      <c r="D24" s="5" t="n">
        <v>112</v>
      </c>
      <c r="E24" s="5" t="n">
        <v>-615</v>
      </c>
    </row>
    <row r="25" spans="1:7">
      <c r="A25" s="4" t="s">
        <v>404</v>
      </c>
      <c r="B25" s="5" t="n">
        <v>-8</v>
      </c>
      <c r="C25" s="5" t="n">
        <v>0</v>
      </c>
      <c r="D25" s="5" t="n">
        <v>-8</v>
      </c>
      <c r="E25" s="5" t="n">
        <v>0</v>
      </c>
    </row>
    <row r="26" spans="1:7">
      <c r="A26" s="4" t="s">
        <v>405</v>
      </c>
      <c r="B26" s="5" t="n">
        <v>0</v>
      </c>
      <c r="C26" s="5" t="n">
        <v>0</v>
      </c>
      <c r="D26" s="5" t="n">
        <v>0</v>
      </c>
      <c r="E26" s="5" t="n">
        <v>0</v>
      </c>
    </row>
    <row r="27" spans="1:7">
      <c r="A27" s="4" t="s">
        <v>338</v>
      </c>
      <c r="B27" s="7" t="n">
        <v>6321</v>
      </c>
      <c r="C27" s="7" t="n">
        <v>5918</v>
      </c>
      <c r="D27" s="7" t="n">
        <v>6321</v>
      </c>
      <c r="E27" s="7" t="n">
        <v>59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0</v>
      </c>
      <c r="B1" s="2" t="s">
        <v>2</v>
      </c>
      <c r="C1" s="2" t="s">
        <v>396</v>
      </c>
      <c r="D1" s="2" t="s">
        <v>57</v>
      </c>
      <c r="E1" s="2" t="s">
        <v>24</v>
      </c>
      <c r="F1" s="2" t="s">
        <v>397</v>
      </c>
      <c r="G1" s="2" t="s">
        <v>398</v>
      </c>
    </row>
    <row r="2" spans="1:7">
      <c r="A2" s="3" t="s">
        <v>411</v>
      </c>
    </row>
    <row r="3" spans="1:7">
      <c r="A3" s="4" t="s">
        <v>389</v>
      </c>
      <c r="B3" s="7" t="n">
        <v>0</v>
      </c>
      <c r="D3" s="7" t="n">
        <v>0</v>
      </c>
      <c r="E3" s="7" t="n">
        <v>0</v>
      </c>
    </row>
    <row r="4" spans="1:7">
      <c r="A4" s="4" t="s">
        <v>412</v>
      </c>
      <c r="B4" s="5" t="n">
        <v>193447</v>
      </c>
      <c r="D4" s="5" t="n">
        <v>192471</v>
      </c>
      <c r="E4" s="5" t="n">
        <v>195582</v>
      </c>
    </row>
    <row r="5" spans="1:7">
      <c r="A5" s="4" t="s">
        <v>413</v>
      </c>
      <c r="B5" s="5" t="n">
        <v>193447</v>
      </c>
      <c r="C5" s="7" t="n">
        <v>193930</v>
      </c>
      <c r="D5" s="5" t="n">
        <v>192471</v>
      </c>
      <c r="E5" s="5" t="n">
        <v>195582</v>
      </c>
      <c r="F5" s="7" t="n">
        <v>193528</v>
      </c>
      <c r="G5" s="7" t="n">
        <v>173343</v>
      </c>
    </row>
    <row r="6" spans="1:7">
      <c r="A6" s="4" t="s">
        <v>389</v>
      </c>
      <c r="B6" s="5" t="n">
        <v>0</v>
      </c>
      <c r="D6" s="5" t="n">
        <v>0</v>
      </c>
      <c r="E6" s="5" t="n">
        <v>0</v>
      </c>
    </row>
    <row r="7" spans="1:7">
      <c r="A7" s="4" t="s">
        <v>412</v>
      </c>
      <c r="B7" s="5" t="n">
        <v>7497009</v>
      </c>
      <c r="D7" s="5" t="n">
        <v>7157557</v>
      </c>
      <c r="E7" s="5" t="n">
        <v>7296607</v>
      </c>
    </row>
    <row r="8" spans="1:7">
      <c r="A8" s="4" t="s">
        <v>399</v>
      </c>
      <c r="B8" s="5" t="n">
        <v>7497009</v>
      </c>
      <c r="D8" s="5" t="n">
        <v>7157557</v>
      </c>
      <c r="E8" s="5" t="n">
        <v>7296607</v>
      </c>
    </row>
    <row r="9" spans="1:7">
      <c r="A9" s="4" t="s">
        <v>393</v>
      </c>
    </row>
    <row r="10" spans="1:7">
      <c r="A10" s="3" t="s">
        <v>411</v>
      </c>
    </row>
    <row r="11" spans="1:7">
      <c r="A11" s="4" t="s">
        <v>389</v>
      </c>
      <c r="B11" s="5" t="n">
        <v>0</v>
      </c>
      <c r="D11" s="5" t="n">
        <v>0</v>
      </c>
      <c r="E11" s="5" t="n">
        <v>0</v>
      </c>
    </row>
    <row r="12" spans="1:7">
      <c r="A12" s="4" t="s">
        <v>412</v>
      </c>
      <c r="B12" s="5" t="n">
        <v>187126</v>
      </c>
      <c r="D12" s="5" t="n">
        <v>186254</v>
      </c>
      <c r="E12" s="5" t="n">
        <v>189664</v>
      </c>
    </row>
    <row r="13" spans="1:7">
      <c r="A13" s="4" t="s">
        <v>413</v>
      </c>
      <c r="B13" s="5" t="n">
        <v>187126</v>
      </c>
      <c r="C13" s="5" t="n">
        <v>187502</v>
      </c>
      <c r="D13" s="5" t="n">
        <v>186254</v>
      </c>
      <c r="E13" s="5" t="n">
        <v>189664</v>
      </c>
      <c r="F13" s="5" t="n">
        <v>185899</v>
      </c>
      <c r="G13" s="5" t="n">
        <v>166810</v>
      </c>
    </row>
    <row r="14" spans="1:7">
      <c r="A14" s="4" t="s">
        <v>389</v>
      </c>
      <c r="B14" s="5" t="n">
        <v>0</v>
      </c>
      <c r="D14" s="5" t="n">
        <v>0</v>
      </c>
      <c r="E14" s="5" t="n">
        <v>0</v>
      </c>
    </row>
    <row r="15" spans="1:7">
      <c r="A15" s="4" t="s">
        <v>412</v>
      </c>
      <c r="B15" s="5" t="n">
        <v>6508670</v>
      </c>
      <c r="D15" s="5" t="n">
        <v>6140600</v>
      </c>
      <c r="E15" s="5" t="n">
        <v>6336447</v>
      </c>
    </row>
    <row r="16" spans="1:7">
      <c r="A16" s="4" t="s">
        <v>399</v>
      </c>
      <c r="B16" s="5" t="n">
        <v>6508670</v>
      </c>
      <c r="D16" s="5" t="n">
        <v>6140600</v>
      </c>
      <c r="E16" s="5" t="n">
        <v>6336447</v>
      </c>
    </row>
    <row r="17" spans="1:7">
      <c r="A17" s="4" t="s">
        <v>390</v>
      </c>
    </row>
    <row r="18" spans="1:7">
      <c r="A18" s="3" t="s">
        <v>411</v>
      </c>
    </row>
    <row r="19" spans="1:7">
      <c r="A19" s="4" t="s">
        <v>389</v>
      </c>
      <c r="B19" s="5" t="n">
        <v>0</v>
      </c>
      <c r="D19" s="5" t="n">
        <v>0</v>
      </c>
      <c r="E19" s="5" t="n">
        <v>0</v>
      </c>
    </row>
    <row r="20" spans="1:7">
      <c r="A20" s="4" t="s">
        <v>412</v>
      </c>
      <c r="B20" s="5" t="n">
        <v>6321</v>
      </c>
      <c r="D20" s="5" t="n">
        <v>6217</v>
      </c>
      <c r="E20" s="5" t="n">
        <v>5918</v>
      </c>
    </row>
    <row r="21" spans="1:7">
      <c r="A21" s="4" t="s">
        <v>413</v>
      </c>
      <c r="B21" s="5" t="n">
        <v>6321</v>
      </c>
      <c r="C21" s="7" t="n">
        <v>6428</v>
      </c>
      <c r="D21" s="5" t="n">
        <v>6217</v>
      </c>
      <c r="E21" s="5" t="n">
        <v>5918</v>
      </c>
      <c r="F21" s="7" t="n">
        <v>7629</v>
      </c>
      <c r="G21" s="7" t="n">
        <v>6533</v>
      </c>
    </row>
    <row r="22" spans="1:7">
      <c r="A22" s="4" t="s">
        <v>389</v>
      </c>
      <c r="B22" s="5" t="n">
        <v>0</v>
      </c>
      <c r="D22" s="5" t="n">
        <v>0</v>
      </c>
      <c r="E22" s="5" t="n">
        <v>0</v>
      </c>
    </row>
    <row r="23" spans="1:7">
      <c r="A23" s="4" t="s">
        <v>412</v>
      </c>
      <c r="B23" s="5" t="n">
        <v>988339</v>
      </c>
      <c r="D23" s="5" t="n">
        <v>1016957</v>
      </c>
      <c r="E23" s="5" t="n">
        <v>960160</v>
      </c>
    </row>
    <row r="24" spans="1:7">
      <c r="A24" s="4" t="s">
        <v>399</v>
      </c>
      <c r="B24" s="7" t="n">
        <v>988339</v>
      </c>
      <c r="D24" s="7" t="n">
        <v>1016957</v>
      </c>
      <c r="E24" s="7" t="n">
        <v>960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4</v>
      </c>
    </row>
    <row r="3" spans="1:3">
      <c r="A3" s="3" t="s">
        <v>99</v>
      </c>
    </row>
    <row r="4" spans="1:3">
      <c r="A4" s="4" t="s">
        <v>100</v>
      </c>
      <c r="B4" s="7" t="n">
        <v>1122555</v>
      </c>
      <c r="C4" s="7" t="n">
        <v>949075</v>
      </c>
    </row>
    <row r="5" spans="1:3">
      <c r="A5" s="3" t="s">
        <v>101</v>
      </c>
    </row>
    <row r="6" spans="1:3">
      <c r="A6" s="4" t="s">
        <v>102</v>
      </c>
      <c r="B6" s="5" t="n">
        <v>-119845</v>
      </c>
      <c r="C6" s="5" t="n">
        <v>-114022</v>
      </c>
    </row>
    <row r="7" spans="1:3">
      <c r="A7" s="4" t="s">
        <v>103</v>
      </c>
      <c r="B7" s="5" t="n">
        <v>-3039160</v>
      </c>
      <c r="C7" s="5" t="n">
        <v>-2927372</v>
      </c>
    </row>
    <row r="8" spans="1:3">
      <c r="A8" s="4" t="s">
        <v>104</v>
      </c>
      <c r="B8" s="5" t="n">
        <v>2564695</v>
      </c>
      <c r="C8" s="5" t="n">
        <v>2480122</v>
      </c>
    </row>
    <row r="9" spans="1:3">
      <c r="A9" s="4" t="s">
        <v>105</v>
      </c>
      <c r="B9" s="5" t="n">
        <v>-21753</v>
      </c>
      <c r="C9" s="5" t="n">
        <v>7272</v>
      </c>
    </row>
    <row r="10" spans="1:3">
      <c r="A10" s="4" t="s">
        <v>106</v>
      </c>
      <c r="B10" s="5" t="n">
        <v>-616063</v>
      </c>
      <c r="C10" s="5" t="n">
        <v>-554000</v>
      </c>
    </row>
    <row r="11" spans="1:3">
      <c r="A11" s="3" t="s">
        <v>107</v>
      </c>
    </row>
    <row r="12" spans="1:3">
      <c r="A12" s="4" t="s">
        <v>108</v>
      </c>
      <c r="B12" s="5" t="n">
        <v>1144018</v>
      </c>
      <c r="C12" s="5" t="n">
        <v>893668</v>
      </c>
    </row>
    <row r="13" spans="1:3">
      <c r="A13" s="4" t="s">
        <v>109</v>
      </c>
      <c r="B13" s="5" t="n">
        <v>-877488</v>
      </c>
      <c r="C13" s="5" t="n">
        <v>-400000</v>
      </c>
    </row>
    <row r="14" spans="1:3">
      <c r="A14" s="4" t="s">
        <v>110</v>
      </c>
      <c r="B14" s="5" t="n">
        <v>-224507</v>
      </c>
      <c r="C14" s="5" t="n">
        <v>-367298</v>
      </c>
    </row>
    <row r="15" spans="1:3">
      <c r="A15" s="4" t="s">
        <v>111</v>
      </c>
      <c r="B15" s="5" t="n">
        <v>120903</v>
      </c>
      <c r="C15" s="5" t="n">
        <v>371253</v>
      </c>
    </row>
    <row r="16" spans="1:3">
      <c r="A16" s="4" t="s">
        <v>112</v>
      </c>
      <c r="B16" s="5" t="n">
        <v>156258</v>
      </c>
      <c r="C16" s="5" t="n">
        <v>129690</v>
      </c>
    </row>
    <row r="17" spans="1:3">
      <c r="A17" s="4" t="s">
        <v>113</v>
      </c>
      <c r="B17" s="5" t="n">
        <v>102154</v>
      </c>
      <c r="C17" s="5" t="n">
        <v>-225038</v>
      </c>
    </row>
    <row r="18" spans="1:3">
      <c r="A18" s="4" t="s">
        <v>114</v>
      </c>
      <c r="B18" s="5" t="n">
        <v>-186105</v>
      </c>
      <c r="C18" s="5" t="n">
        <v>-190121</v>
      </c>
    </row>
    <row r="19" spans="1:3">
      <c r="A19" s="4" t="s">
        <v>115</v>
      </c>
      <c r="B19" s="5" t="n">
        <v>-195998</v>
      </c>
      <c r="C19" s="5" t="n">
        <v>-465167</v>
      </c>
    </row>
    <row r="20" spans="1:3">
      <c r="A20" s="4" t="s">
        <v>116</v>
      </c>
      <c r="B20" s="5" t="n">
        <v>3157</v>
      </c>
      <c r="C20" s="5" t="n">
        <v>7884</v>
      </c>
    </row>
    <row r="21" spans="1:3">
      <c r="A21" s="4" t="s">
        <v>117</v>
      </c>
      <c r="B21" s="5" t="n">
        <v>-270124</v>
      </c>
      <c r="C21" s="5" t="n">
        <v>-504509</v>
      </c>
    </row>
    <row r="22" spans="1:3">
      <c r="A22" s="4" t="s">
        <v>118</v>
      </c>
      <c r="B22" s="5" t="n">
        <v>-12567</v>
      </c>
      <c r="C22" s="5" t="n">
        <v>28817</v>
      </c>
    </row>
    <row r="23" spans="1:3">
      <c r="A23" s="4" t="s">
        <v>119</v>
      </c>
      <c r="B23" s="5" t="n">
        <v>223801</v>
      </c>
      <c r="C23" s="5" t="n">
        <v>-80617</v>
      </c>
    </row>
    <row r="24" spans="1:3">
      <c r="A24" s="3" t="s">
        <v>120</v>
      </c>
    </row>
    <row r="25" spans="1:3">
      <c r="A25" s="4" t="s">
        <v>121</v>
      </c>
      <c r="B25" s="5" t="n">
        <v>746210</v>
      </c>
      <c r="C25" s="5" t="n">
        <v>827131</v>
      </c>
    </row>
    <row r="26" spans="1:3">
      <c r="A26" s="4" t="s">
        <v>119</v>
      </c>
      <c r="B26" s="5" t="n">
        <v>223801</v>
      </c>
      <c r="C26" s="5" t="n">
        <v>-80617</v>
      </c>
    </row>
    <row r="27" spans="1:3">
      <c r="A27" s="4" t="s">
        <v>122</v>
      </c>
      <c r="B27" s="5" t="n">
        <v>970011</v>
      </c>
      <c r="C27" s="5" t="n">
        <v>746514</v>
      </c>
    </row>
    <row r="28" spans="1:3">
      <c r="A28" s="3" t="s">
        <v>123</v>
      </c>
    </row>
    <row r="29" spans="1:3">
      <c r="A29" s="4" t="s">
        <v>59</v>
      </c>
      <c r="B29" s="5" t="n">
        <v>926992</v>
      </c>
      <c r="C29" s="5" t="n">
        <v>683134</v>
      </c>
    </row>
    <row r="30" spans="1:3">
      <c r="A30" s="4" t="s">
        <v>63</v>
      </c>
      <c r="B30" s="5" t="n">
        <v>36471</v>
      </c>
      <c r="C30" s="5" t="n">
        <v>52209</v>
      </c>
    </row>
    <row r="31" spans="1:3">
      <c r="A31" s="4" t="s">
        <v>124</v>
      </c>
      <c r="B31" s="7" t="n">
        <v>6548</v>
      </c>
      <c r="C31" s="7" t="n">
        <v>111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v>
      </c>
      <c r="C1" s="2" t="s">
        <v>57</v>
      </c>
      <c r="D1" s="2" t="s">
        <v>24</v>
      </c>
    </row>
    <row r="2" spans="1:4">
      <c r="A2" s="3" t="s">
        <v>415</v>
      </c>
    </row>
    <row r="3" spans="1:4">
      <c r="A3" s="4" t="s">
        <v>416</v>
      </c>
      <c r="B3" s="7" t="n">
        <v>205350</v>
      </c>
      <c r="C3" s="7" t="n">
        <v>228084</v>
      </c>
      <c r="D3" s="7" t="n">
        <v>205181</v>
      </c>
    </row>
    <row r="4" spans="1:4">
      <c r="A4" s="4" t="s">
        <v>417</v>
      </c>
      <c r="B4" s="5" t="n">
        <v>7497009</v>
      </c>
      <c r="C4" s="5" t="n">
        <v>7157557</v>
      </c>
      <c r="D4" s="5" t="n">
        <v>7296607</v>
      </c>
    </row>
    <row r="5" spans="1:4">
      <c r="A5" s="4" t="s">
        <v>418</v>
      </c>
    </row>
    <row r="6" spans="1:4">
      <c r="A6" s="3" t="s">
        <v>415</v>
      </c>
    </row>
    <row r="7" spans="1:4">
      <c r="A7" s="4" t="s">
        <v>419</v>
      </c>
      <c r="B7" s="5" t="n">
        <v>7291659</v>
      </c>
      <c r="C7" s="5" t="n">
        <v>6929473</v>
      </c>
      <c r="D7" s="5" t="n">
        <v>7091426</v>
      </c>
    </row>
    <row r="8" spans="1:4">
      <c r="A8" s="4" t="s">
        <v>420</v>
      </c>
    </row>
    <row r="9" spans="1:4">
      <c r="A9" s="3" t="s">
        <v>415</v>
      </c>
    </row>
    <row r="10" spans="1:4">
      <c r="A10" s="4" t="s">
        <v>416</v>
      </c>
      <c r="B10" s="5" t="n">
        <v>128623</v>
      </c>
      <c r="C10" s="5" t="n">
        <v>140224</v>
      </c>
      <c r="D10" s="5" t="n">
        <v>127034</v>
      </c>
    </row>
    <row r="11" spans="1:4">
      <c r="A11" s="4" t="s">
        <v>421</v>
      </c>
    </row>
    <row r="12" spans="1:4">
      <c r="A12" s="3" t="s">
        <v>415</v>
      </c>
    </row>
    <row r="13" spans="1:4">
      <c r="A13" s="4" t="s">
        <v>416</v>
      </c>
      <c r="B13" s="5" t="n">
        <v>44923</v>
      </c>
      <c r="C13" s="5" t="n">
        <v>47784</v>
      </c>
      <c r="D13" s="5" t="n">
        <v>44178</v>
      </c>
    </row>
    <row r="14" spans="1:4">
      <c r="A14" s="4" t="s">
        <v>422</v>
      </c>
    </row>
    <row r="15" spans="1:4">
      <c r="A15" s="3" t="s">
        <v>415</v>
      </c>
    </row>
    <row r="16" spans="1:4">
      <c r="A16" s="4" t="s">
        <v>416</v>
      </c>
      <c r="B16" s="5" t="n">
        <v>31804</v>
      </c>
      <c r="C16" s="5" t="n">
        <v>40076</v>
      </c>
      <c r="D16" s="5" t="n">
        <v>33969</v>
      </c>
    </row>
    <row r="17" spans="1:4">
      <c r="A17" s="4" t="s">
        <v>393</v>
      </c>
    </row>
    <row r="18" spans="1:4">
      <c r="A18" s="3" t="s">
        <v>415</v>
      </c>
    </row>
    <row r="19" spans="1:4">
      <c r="A19" s="4" t="s">
        <v>416</v>
      </c>
      <c r="B19" s="5" t="n">
        <v>204574</v>
      </c>
      <c r="C19" s="5" t="n">
        <v>227127</v>
      </c>
      <c r="D19" s="5" t="n">
        <v>203450</v>
      </c>
    </row>
    <row r="20" spans="1:4">
      <c r="A20" s="4" t="s">
        <v>417</v>
      </c>
      <c r="B20" s="5" t="n">
        <v>6508670</v>
      </c>
      <c r="C20" s="5" t="n">
        <v>6140600</v>
      </c>
      <c r="D20" s="5" t="n">
        <v>6336447</v>
      </c>
    </row>
    <row r="21" spans="1:4">
      <c r="A21" s="4" t="s">
        <v>423</v>
      </c>
    </row>
    <row r="22" spans="1:4">
      <c r="A22" s="3" t="s">
        <v>415</v>
      </c>
    </row>
    <row r="23" spans="1:4">
      <c r="A23" s="4" t="s">
        <v>419</v>
      </c>
      <c r="B23" s="5" t="n">
        <v>6304096</v>
      </c>
      <c r="C23" s="5" t="n">
        <v>5913473</v>
      </c>
      <c r="D23" s="5" t="n">
        <v>6132997</v>
      </c>
    </row>
    <row r="24" spans="1:4">
      <c r="A24" s="4" t="s">
        <v>424</v>
      </c>
    </row>
    <row r="25" spans="1:4">
      <c r="A25" s="3" t="s">
        <v>415</v>
      </c>
    </row>
    <row r="26" spans="1:4">
      <c r="A26" s="4" t="s">
        <v>416</v>
      </c>
      <c r="B26" s="5" t="n">
        <v>128123</v>
      </c>
      <c r="C26" s="5" t="n">
        <v>139629</v>
      </c>
      <c r="D26" s="5" t="n">
        <v>126705</v>
      </c>
    </row>
    <row r="27" spans="1:4">
      <c r="A27" s="4" t="s">
        <v>425</v>
      </c>
    </row>
    <row r="28" spans="1:4">
      <c r="A28" s="3" t="s">
        <v>415</v>
      </c>
    </row>
    <row r="29" spans="1:4">
      <c r="A29" s="4" t="s">
        <v>416</v>
      </c>
      <c r="B29" s="5" t="n">
        <v>44808</v>
      </c>
      <c r="C29" s="5" t="n">
        <v>47539</v>
      </c>
      <c r="D29" s="5" t="n">
        <v>44083</v>
      </c>
    </row>
    <row r="30" spans="1:4">
      <c r="A30" s="4" t="s">
        <v>426</v>
      </c>
    </row>
    <row r="31" spans="1:4">
      <c r="A31" s="3" t="s">
        <v>415</v>
      </c>
    </row>
    <row r="32" spans="1:4">
      <c r="A32" s="4" t="s">
        <v>416</v>
      </c>
      <c r="B32" s="5" t="n">
        <v>31643</v>
      </c>
      <c r="C32" s="5" t="n">
        <v>39959</v>
      </c>
      <c r="D32" s="5" t="n">
        <v>32662</v>
      </c>
    </row>
    <row r="33" spans="1:4">
      <c r="A33" s="4" t="s">
        <v>390</v>
      </c>
    </row>
    <row r="34" spans="1:4">
      <c r="A34" s="3" t="s">
        <v>415</v>
      </c>
    </row>
    <row r="35" spans="1:4">
      <c r="A35" s="4" t="s">
        <v>416</v>
      </c>
      <c r="B35" s="5" t="n">
        <v>776</v>
      </c>
      <c r="C35" s="5" t="n">
        <v>957</v>
      </c>
      <c r="D35" s="5" t="n">
        <v>1731</v>
      </c>
    </row>
    <row r="36" spans="1:4">
      <c r="A36" s="4" t="s">
        <v>417</v>
      </c>
      <c r="B36" s="5" t="n">
        <v>988339</v>
      </c>
      <c r="C36" s="5" t="n">
        <v>1016957</v>
      </c>
      <c r="D36" s="5" t="n">
        <v>960160</v>
      </c>
    </row>
    <row r="37" spans="1:4">
      <c r="A37" s="4" t="s">
        <v>427</v>
      </c>
    </row>
    <row r="38" spans="1:4">
      <c r="A38" s="3" t="s">
        <v>415</v>
      </c>
    </row>
    <row r="39" spans="1:4">
      <c r="A39" s="4" t="s">
        <v>419</v>
      </c>
      <c r="B39" s="5" t="n">
        <v>987563</v>
      </c>
      <c r="C39" s="5" t="n">
        <v>1016000</v>
      </c>
      <c r="D39" s="5" t="n">
        <v>958429</v>
      </c>
    </row>
    <row r="40" spans="1:4">
      <c r="A40" s="4" t="s">
        <v>428</v>
      </c>
    </row>
    <row r="41" spans="1:4">
      <c r="A41" s="3" t="s">
        <v>415</v>
      </c>
    </row>
    <row r="42" spans="1:4">
      <c r="A42" s="4" t="s">
        <v>416</v>
      </c>
      <c r="B42" s="5" t="n">
        <v>500</v>
      </c>
      <c r="C42" s="5" t="n">
        <v>595</v>
      </c>
      <c r="D42" s="5" t="n">
        <v>329</v>
      </c>
    </row>
    <row r="43" spans="1:4">
      <c r="A43" s="4" t="s">
        <v>429</v>
      </c>
    </row>
    <row r="44" spans="1:4">
      <c r="A44" s="3" t="s">
        <v>415</v>
      </c>
    </row>
    <row r="45" spans="1:4">
      <c r="A45" s="4" t="s">
        <v>416</v>
      </c>
      <c r="B45" s="5" t="n">
        <v>115</v>
      </c>
      <c r="C45" s="5" t="n">
        <v>245</v>
      </c>
      <c r="D45" s="5" t="n">
        <v>95</v>
      </c>
    </row>
    <row r="46" spans="1:4">
      <c r="A46" s="4" t="s">
        <v>430</v>
      </c>
    </row>
    <row r="47" spans="1:4">
      <c r="A47" s="3" t="s">
        <v>415</v>
      </c>
    </row>
    <row r="48" spans="1:4">
      <c r="A48" s="4" t="s">
        <v>416</v>
      </c>
      <c r="B48" s="7" t="n">
        <v>161</v>
      </c>
      <c r="C48" s="7" t="n">
        <v>117</v>
      </c>
      <c r="D48" s="7" t="n">
        <v>13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57</v>
      </c>
      <c r="D1" s="2" t="s">
        <v>24</v>
      </c>
    </row>
    <row r="2" spans="1:4">
      <c r="A2" s="3" t="s">
        <v>432</v>
      </c>
    </row>
    <row r="3" spans="1:4">
      <c r="A3" s="4" t="s">
        <v>399</v>
      </c>
      <c r="B3" s="7" t="n">
        <v>7497009</v>
      </c>
      <c r="C3" s="7" t="n">
        <v>7157557</v>
      </c>
      <c r="D3" s="7" t="n">
        <v>7296607</v>
      </c>
    </row>
    <row r="4" spans="1:4">
      <c r="A4" s="4" t="s">
        <v>393</v>
      </c>
    </row>
    <row r="5" spans="1:4">
      <c r="A5" s="3" t="s">
        <v>432</v>
      </c>
    </row>
    <row r="6" spans="1:4">
      <c r="A6" s="4" t="s">
        <v>399</v>
      </c>
      <c r="B6" s="5" t="n">
        <v>6508670</v>
      </c>
      <c r="C6" s="5" t="n">
        <v>6140600</v>
      </c>
      <c r="D6" s="5" t="n">
        <v>6336447</v>
      </c>
    </row>
    <row r="7" spans="1:4">
      <c r="A7" s="4" t="s">
        <v>433</v>
      </c>
    </row>
    <row r="8" spans="1:4">
      <c r="A8" s="3" t="s">
        <v>432</v>
      </c>
    </row>
    <row r="9" spans="1:4">
      <c r="A9" s="4" t="s">
        <v>399</v>
      </c>
      <c r="B9" s="5" t="n">
        <v>5321464</v>
      </c>
      <c r="C9" s="5" t="n">
        <v>4966193</v>
      </c>
      <c r="D9" s="5" t="n">
        <v>5107718</v>
      </c>
    </row>
    <row r="10" spans="1:4">
      <c r="A10" s="4" t="s">
        <v>434</v>
      </c>
    </row>
    <row r="11" spans="1:4">
      <c r="A11" s="3" t="s">
        <v>432</v>
      </c>
    </row>
    <row r="12" spans="1:4">
      <c r="A12" s="4" t="s">
        <v>399</v>
      </c>
      <c r="B12" s="5" t="n">
        <v>1187206</v>
      </c>
      <c r="C12" s="5" t="n">
        <v>1174407</v>
      </c>
      <c r="D12" s="5" t="n">
        <v>1228729</v>
      </c>
    </row>
    <row r="13" spans="1:4">
      <c r="A13" s="4" t="s">
        <v>390</v>
      </c>
    </row>
    <row r="14" spans="1:4">
      <c r="A14" s="3" t="s">
        <v>432</v>
      </c>
    </row>
    <row r="15" spans="1:4">
      <c r="A15" s="4" t="s">
        <v>399</v>
      </c>
      <c r="B15" s="5" t="n">
        <v>988339</v>
      </c>
      <c r="C15" s="5" t="n">
        <v>1016957</v>
      </c>
      <c r="D15" s="5" t="n">
        <v>960160</v>
      </c>
    </row>
    <row r="16" spans="1:4">
      <c r="A16" s="4" t="s">
        <v>435</v>
      </c>
    </row>
    <row r="17" spans="1:4">
      <c r="A17" s="3" t="s">
        <v>432</v>
      </c>
    </row>
    <row r="18" spans="1:4">
      <c r="A18" s="4" t="s">
        <v>399</v>
      </c>
      <c r="B18" s="5" t="n">
        <v>0</v>
      </c>
      <c r="C18" s="5" t="n">
        <v>688</v>
      </c>
      <c r="D18" s="5" t="n">
        <v>4666</v>
      </c>
    </row>
    <row r="19" spans="1:4">
      <c r="A19" s="4" t="s">
        <v>436</v>
      </c>
    </row>
    <row r="20" spans="1:4">
      <c r="A20" s="3" t="s">
        <v>432</v>
      </c>
    </row>
    <row r="21" spans="1:4">
      <c r="A21" s="4" t="s">
        <v>399</v>
      </c>
      <c r="B21" s="5" t="n">
        <v>8953</v>
      </c>
      <c r="C21" s="5" t="n">
        <v>3837</v>
      </c>
      <c r="D21" s="5" t="n">
        <v>8724</v>
      </c>
    </row>
    <row r="22" spans="1:4">
      <c r="A22" s="4" t="s">
        <v>437</v>
      </c>
    </row>
    <row r="23" spans="1:4">
      <c r="A23" s="3" t="s">
        <v>432</v>
      </c>
    </row>
    <row r="24" spans="1:4">
      <c r="A24" s="4" t="s">
        <v>399</v>
      </c>
      <c r="B24" s="5" t="n">
        <v>25459</v>
      </c>
      <c r="C24" s="5" t="n">
        <v>26866</v>
      </c>
      <c r="D24" s="5" t="n">
        <v>5261</v>
      </c>
    </row>
    <row r="25" spans="1:4">
      <c r="A25" s="4" t="s">
        <v>438</v>
      </c>
    </row>
    <row r="26" spans="1:4">
      <c r="A26" s="3" t="s">
        <v>432</v>
      </c>
    </row>
    <row r="27" spans="1:4">
      <c r="A27" s="4" t="s">
        <v>399</v>
      </c>
      <c r="B27" s="5" t="n">
        <v>15825</v>
      </c>
      <c r="C27" s="5" t="n">
        <v>9917</v>
      </c>
      <c r="D27" s="5" t="n">
        <v>4987</v>
      </c>
    </row>
    <row r="28" spans="1:4">
      <c r="A28" s="4" t="s">
        <v>439</v>
      </c>
    </row>
    <row r="29" spans="1:4">
      <c r="A29" s="3" t="s">
        <v>432</v>
      </c>
    </row>
    <row r="30" spans="1:4">
      <c r="A30" s="4" t="s">
        <v>399</v>
      </c>
      <c r="B30" s="7" t="n">
        <v>938102</v>
      </c>
      <c r="C30" s="7" t="n">
        <v>975649</v>
      </c>
      <c r="D30" s="7" t="n">
        <v>9365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57</v>
      </c>
      <c r="D1" s="2" t="s">
        <v>24</v>
      </c>
    </row>
    <row r="2" spans="1:4">
      <c r="A2" s="4" t="s">
        <v>441</v>
      </c>
    </row>
    <row r="3" spans="1:4">
      <c r="A3" s="3" t="s">
        <v>442</v>
      </c>
    </row>
    <row r="4" spans="1:4">
      <c r="A4" s="4" t="s">
        <v>443</v>
      </c>
      <c r="B4" s="7" t="n">
        <v>1012996</v>
      </c>
      <c r="C4" s="7" t="n">
        <v>676639</v>
      </c>
      <c r="D4" s="7" t="n">
        <v>747651</v>
      </c>
    </row>
    <row r="5" spans="1:4">
      <c r="A5" s="4" t="s">
        <v>444</v>
      </c>
    </row>
    <row r="6" spans="1:4">
      <c r="A6" s="3" t="s">
        <v>442</v>
      </c>
    </row>
    <row r="7" spans="1:4">
      <c r="A7" s="4" t="s">
        <v>445</v>
      </c>
      <c r="B7" s="5" t="n">
        <v>12298</v>
      </c>
      <c r="C7" s="5" t="n">
        <v>1388</v>
      </c>
      <c r="D7" s="5" t="n">
        <v>439</v>
      </c>
    </row>
    <row r="8" spans="1:4">
      <c r="A8" s="4" t="s">
        <v>446</v>
      </c>
    </row>
    <row r="9" spans="1:4">
      <c r="A9" s="3" t="s">
        <v>442</v>
      </c>
    </row>
    <row r="10" spans="1:4">
      <c r="A10" s="4" t="s">
        <v>447</v>
      </c>
      <c r="B10" s="5" t="n">
        <v>718</v>
      </c>
      <c r="C10" s="5" t="n">
        <v>21308</v>
      </c>
      <c r="D10" s="5" t="n">
        <v>32414</v>
      </c>
    </row>
    <row r="11" spans="1:4">
      <c r="A11" s="4" t="s">
        <v>448</v>
      </c>
    </row>
    <row r="12" spans="1:4">
      <c r="A12" s="3" t="s">
        <v>442</v>
      </c>
    </row>
    <row r="13" spans="1:4">
      <c r="A13" s="4" t="s">
        <v>443</v>
      </c>
      <c r="B13" s="5" t="n">
        <v>512071</v>
      </c>
      <c r="C13" s="5" t="n">
        <v>675724</v>
      </c>
      <c r="D13" s="5" t="n">
        <v>746378</v>
      </c>
    </row>
    <row r="14" spans="1:4">
      <c r="A14" s="4" t="s">
        <v>449</v>
      </c>
    </row>
    <row r="15" spans="1:4">
      <c r="A15" s="3" t="s">
        <v>442</v>
      </c>
    </row>
    <row r="16" spans="1:4">
      <c r="A16" s="4" t="s">
        <v>445</v>
      </c>
      <c r="B16" s="5" t="n">
        <v>11687</v>
      </c>
      <c r="C16" s="5" t="n">
        <v>1388</v>
      </c>
      <c r="D16" s="5" t="n">
        <v>439</v>
      </c>
    </row>
    <row r="17" spans="1:4">
      <c r="A17" s="4" t="s">
        <v>450</v>
      </c>
    </row>
    <row r="18" spans="1:4">
      <c r="A18" s="3" t="s">
        <v>442</v>
      </c>
    </row>
    <row r="19" spans="1:4">
      <c r="A19" s="4" t="s">
        <v>447</v>
      </c>
      <c r="B19" s="5" t="n">
        <v>718</v>
      </c>
      <c r="C19" s="5" t="n">
        <v>21239</v>
      </c>
      <c r="D19" s="5" t="n">
        <v>32352</v>
      </c>
    </row>
    <row r="20" spans="1:4">
      <c r="A20" s="4" t="s">
        <v>451</v>
      </c>
    </row>
    <row r="21" spans="1:4">
      <c r="A21" s="3" t="s">
        <v>442</v>
      </c>
    </row>
    <row r="22" spans="1:4">
      <c r="A22" s="4" t="s">
        <v>443</v>
      </c>
      <c r="B22" s="5" t="n">
        <v>925</v>
      </c>
      <c r="C22" s="5" t="n">
        <v>915</v>
      </c>
      <c r="D22" s="5" t="n">
        <v>1273</v>
      </c>
    </row>
    <row r="23" spans="1:4">
      <c r="A23" s="4" t="s">
        <v>452</v>
      </c>
    </row>
    <row r="24" spans="1:4">
      <c r="A24" s="3" t="s">
        <v>442</v>
      </c>
    </row>
    <row r="25" spans="1:4">
      <c r="A25" s="4" t="s">
        <v>445</v>
      </c>
      <c r="B25" s="5" t="n">
        <v>9</v>
      </c>
      <c r="C25" s="5" t="n">
        <v>0</v>
      </c>
      <c r="D25" s="5" t="n">
        <v>0</v>
      </c>
    </row>
    <row r="26" spans="1:4">
      <c r="A26" s="4" t="s">
        <v>453</v>
      </c>
    </row>
    <row r="27" spans="1:4">
      <c r="A27" s="3" t="s">
        <v>442</v>
      </c>
    </row>
    <row r="28" spans="1:4">
      <c r="A28" s="4" t="s">
        <v>447</v>
      </c>
      <c r="B28" s="5" t="n">
        <v>0</v>
      </c>
      <c r="C28" s="5" t="n">
        <v>69</v>
      </c>
      <c r="D28" s="5" t="n">
        <v>62</v>
      </c>
    </row>
    <row r="29" spans="1:4">
      <c r="A29" s="4" t="s">
        <v>454</v>
      </c>
    </row>
    <row r="30" spans="1:4">
      <c r="A30" s="3" t="s">
        <v>442</v>
      </c>
    </row>
    <row r="31" spans="1:4">
      <c r="A31" s="4" t="s">
        <v>443</v>
      </c>
      <c r="B31" s="5" t="n">
        <v>50000</v>
      </c>
      <c r="C31" s="5" t="n">
        <v>0</v>
      </c>
      <c r="D31" s="5" t="n">
        <v>0</v>
      </c>
    </row>
    <row r="32" spans="1:4">
      <c r="A32" s="4" t="s">
        <v>455</v>
      </c>
    </row>
    <row r="33" spans="1:4">
      <c r="A33" s="3" t="s">
        <v>442</v>
      </c>
    </row>
    <row r="34" spans="1:4">
      <c r="A34" s="4" t="s">
        <v>445</v>
      </c>
      <c r="B34" s="5" t="n">
        <v>52</v>
      </c>
      <c r="C34" s="5" t="n">
        <v>0</v>
      </c>
      <c r="D34" s="5" t="n">
        <v>0</v>
      </c>
    </row>
    <row r="35" spans="1:4">
      <c r="A35" s="4" t="s">
        <v>456</v>
      </c>
    </row>
    <row r="36" spans="1:4">
      <c r="A36" s="3" t="s">
        <v>442</v>
      </c>
    </row>
    <row r="37" spans="1:4">
      <c r="A37" s="4" t="s">
        <v>447</v>
      </c>
      <c r="B37" s="5" t="n">
        <v>0</v>
      </c>
      <c r="C37" s="5" t="n">
        <v>0</v>
      </c>
      <c r="D37" s="5" t="n">
        <v>0</v>
      </c>
    </row>
    <row r="38" spans="1:4">
      <c r="A38" s="4" t="s">
        <v>457</v>
      </c>
    </row>
    <row r="39" spans="1:4">
      <c r="A39" s="3" t="s">
        <v>442</v>
      </c>
    </row>
    <row r="40" spans="1:4">
      <c r="A40" s="4" t="s">
        <v>443</v>
      </c>
      <c r="B40" s="5" t="n">
        <v>450000</v>
      </c>
      <c r="C40" s="5" t="n">
        <v>0</v>
      </c>
      <c r="D40" s="5" t="n">
        <v>0</v>
      </c>
    </row>
    <row r="41" spans="1:4">
      <c r="A41" s="4" t="s">
        <v>458</v>
      </c>
    </row>
    <row r="42" spans="1:4">
      <c r="A42" s="3" t="s">
        <v>442</v>
      </c>
    </row>
    <row r="43" spans="1:4">
      <c r="A43" s="4" t="s">
        <v>445</v>
      </c>
      <c r="B43" s="5" t="n">
        <v>550</v>
      </c>
      <c r="C43" s="5" t="n">
        <v>0</v>
      </c>
      <c r="D43" s="5" t="n">
        <v>0</v>
      </c>
    </row>
    <row r="44" spans="1:4">
      <c r="A44" s="4" t="s">
        <v>459</v>
      </c>
    </row>
    <row r="45" spans="1:4">
      <c r="A45" s="3" t="s">
        <v>442</v>
      </c>
    </row>
    <row r="46" spans="1:4">
      <c r="A46" s="4" t="s">
        <v>447</v>
      </c>
      <c r="B46" s="5" t="n">
        <v>0</v>
      </c>
      <c r="C46" s="5" t="n">
        <v>0</v>
      </c>
      <c r="D46" s="5" t="n">
        <v>0</v>
      </c>
    </row>
    <row r="47" spans="1:4">
      <c r="A47" s="4" t="s">
        <v>460</v>
      </c>
    </row>
    <row r="48" spans="1:4">
      <c r="A48" s="3" t="s">
        <v>442</v>
      </c>
    </row>
    <row r="49" spans="1:4">
      <c r="A49" s="4" t="s">
        <v>443</v>
      </c>
      <c r="B49" s="5" t="n">
        <v>5207</v>
      </c>
      <c r="C49" s="5" t="n">
        <v>4532</v>
      </c>
      <c r="D49" s="5" t="n">
        <v>4234</v>
      </c>
    </row>
    <row r="50" spans="1:4">
      <c r="A50" s="4" t="s">
        <v>461</v>
      </c>
    </row>
    <row r="51" spans="1:4">
      <c r="A51" s="3" t="s">
        <v>442</v>
      </c>
    </row>
    <row r="52" spans="1:4">
      <c r="A52" s="4" t="s">
        <v>445</v>
      </c>
      <c r="B52" s="5" t="n">
        <v>233</v>
      </c>
      <c r="C52" s="5" t="n">
        <v>381</v>
      </c>
      <c r="D52" s="5" t="n">
        <v>285</v>
      </c>
    </row>
    <row r="53" spans="1:4">
      <c r="A53" s="4" t="s">
        <v>462</v>
      </c>
    </row>
    <row r="54" spans="1:4">
      <c r="A54" s="3" t="s">
        <v>442</v>
      </c>
    </row>
    <row r="55" spans="1:4">
      <c r="A55" s="4" t="s">
        <v>447</v>
      </c>
      <c r="B55" s="5" t="n">
        <v>213</v>
      </c>
      <c r="C55" s="5" t="n">
        <v>0</v>
      </c>
      <c r="D55" s="5" t="n">
        <v>0</v>
      </c>
    </row>
    <row r="56" spans="1:4">
      <c r="A56" s="4" t="s">
        <v>463</v>
      </c>
    </row>
    <row r="57" spans="1:4">
      <c r="A57" s="3" t="s">
        <v>442</v>
      </c>
    </row>
    <row r="58" spans="1:4">
      <c r="A58" s="4" t="s">
        <v>443</v>
      </c>
      <c r="B58" s="5" t="n">
        <v>5207</v>
      </c>
      <c r="C58" s="5" t="n">
        <v>4532</v>
      </c>
      <c r="D58" s="5" t="n">
        <v>4234</v>
      </c>
    </row>
    <row r="59" spans="1:4">
      <c r="A59" s="4" t="s">
        <v>464</v>
      </c>
    </row>
    <row r="60" spans="1:4">
      <c r="A60" s="3" t="s">
        <v>442</v>
      </c>
    </row>
    <row r="61" spans="1:4">
      <c r="A61" s="4" t="s">
        <v>445</v>
      </c>
      <c r="B61" s="5" t="n">
        <v>233</v>
      </c>
      <c r="C61" s="5" t="n">
        <v>381</v>
      </c>
      <c r="D61" s="5" t="n">
        <v>285</v>
      </c>
    </row>
    <row r="62" spans="1:4">
      <c r="A62" s="4" t="s">
        <v>465</v>
      </c>
    </row>
    <row r="63" spans="1:4">
      <c r="A63" s="3" t="s">
        <v>442</v>
      </c>
    </row>
    <row r="64" spans="1:4">
      <c r="A64" s="4" t="s">
        <v>447</v>
      </c>
      <c r="B64" s="7" t="n">
        <v>213</v>
      </c>
      <c r="C64" s="7" t="n">
        <v>0</v>
      </c>
      <c r="D64"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3</v>
      </c>
      <c r="D1" s="2" t="s">
        <v>1</v>
      </c>
    </row>
    <row r="2" spans="1:5">
      <c r="B2" s="2" t="s">
        <v>2</v>
      </c>
      <c r="C2" s="2" t="s">
        <v>24</v>
      </c>
      <c r="D2" s="2" t="s">
        <v>2</v>
      </c>
      <c r="E2" s="2" t="s">
        <v>24</v>
      </c>
    </row>
    <row r="3" spans="1:5">
      <c r="A3" s="3" t="s">
        <v>467</v>
      </c>
    </row>
    <row r="4" spans="1:5">
      <c r="A4" s="4" t="s">
        <v>468</v>
      </c>
      <c r="B4" s="7" t="n">
        <v>5051</v>
      </c>
      <c r="C4" s="7" t="n">
        <v>-35692</v>
      </c>
      <c r="D4" s="7" t="n">
        <v>30939</v>
      </c>
      <c r="E4" s="7" t="n">
        <v>-60245</v>
      </c>
    </row>
    <row r="5" spans="1:5">
      <c r="A5" s="4" t="s">
        <v>469</v>
      </c>
      <c r="B5" s="5" t="n">
        <v>4911</v>
      </c>
      <c r="C5" s="5" t="n">
        <v>-8043</v>
      </c>
      <c r="D5" s="5" t="n">
        <v>-1467</v>
      </c>
      <c r="E5" s="5" t="n">
        <v>-1694</v>
      </c>
    </row>
    <row r="6" spans="1:5">
      <c r="A6" s="4" t="s">
        <v>470</v>
      </c>
      <c r="D6" s="5" t="n">
        <v>14077</v>
      </c>
    </row>
    <row r="7" spans="1:5">
      <c r="A7" s="4" t="s">
        <v>471</v>
      </c>
    </row>
    <row r="8" spans="1:5">
      <c r="A8" s="3" t="s">
        <v>467</v>
      </c>
    </row>
    <row r="9" spans="1:5">
      <c r="A9" s="4" t="s">
        <v>468</v>
      </c>
      <c r="B9" s="5" t="n">
        <v>4508</v>
      </c>
      <c r="C9" s="5" t="n">
        <v>-35687</v>
      </c>
      <c r="D9" s="5" t="n">
        <v>31253</v>
      </c>
      <c r="E9" s="5" t="n">
        <v>-59335</v>
      </c>
    </row>
    <row r="10" spans="1:5">
      <c r="A10" s="4" t="s">
        <v>472</v>
      </c>
    </row>
    <row r="11" spans="1:5">
      <c r="A11" s="3" t="s">
        <v>467</v>
      </c>
    </row>
    <row r="12" spans="1:5">
      <c r="A12" s="4" t="s">
        <v>469</v>
      </c>
      <c r="B12" s="5" t="n">
        <v>5695</v>
      </c>
      <c r="C12" s="5" t="n">
        <v>-7901</v>
      </c>
      <c r="D12" s="5" t="n">
        <v>-58</v>
      </c>
      <c r="E12" s="5" t="n">
        <v>-1428</v>
      </c>
    </row>
    <row r="13" spans="1:5">
      <c r="A13" s="4" t="s">
        <v>470</v>
      </c>
      <c r="D13" s="5" t="n">
        <v>14709</v>
      </c>
    </row>
    <row r="14" spans="1:5">
      <c r="A14" s="4" t="s">
        <v>473</v>
      </c>
    </row>
    <row r="15" spans="1:5">
      <c r="A15" s="3" t="s">
        <v>467</v>
      </c>
    </row>
    <row r="16" spans="1:5">
      <c r="A16" s="4" t="s">
        <v>468</v>
      </c>
      <c r="B16" s="5" t="n">
        <v>5</v>
      </c>
      <c r="C16" s="5" t="n">
        <v>-5</v>
      </c>
      <c r="D16" s="5" t="n">
        <v>-7</v>
      </c>
      <c r="E16" s="5" t="n">
        <v>-191</v>
      </c>
    </row>
    <row r="17" spans="1:5">
      <c r="A17" s="4" t="s">
        <v>474</v>
      </c>
    </row>
    <row r="18" spans="1:5">
      <c r="A18" s="3" t="s">
        <v>467</v>
      </c>
    </row>
    <row r="19" spans="1:5">
      <c r="A19" s="4" t="s">
        <v>469</v>
      </c>
      <c r="B19" s="5" t="n">
        <v>0</v>
      </c>
      <c r="C19" s="5" t="n">
        <v>-16</v>
      </c>
      <c r="D19" s="5" t="n">
        <v>-85</v>
      </c>
      <c r="E19" s="5" t="n">
        <v>49</v>
      </c>
    </row>
    <row r="20" spans="1:5">
      <c r="A20" s="4" t="s">
        <v>470</v>
      </c>
      <c r="D20" s="5" t="n">
        <v>21</v>
      </c>
    </row>
    <row r="21" spans="1:5">
      <c r="A21" s="4" t="s">
        <v>475</v>
      </c>
    </row>
    <row r="22" spans="1:5">
      <c r="A22" s="3" t="s">
        <v>467</v>
      </c>
    </row>
    <row r="23" spans="1:5">
      <c r="A23" s="4" t="s">
        <v>468</v>
      </c>
      <c r="B23" s="5" t="n">
        <v>52</v>
      </c>
      <c r="C23" s="5" t="n">
        <v>0</v>
      </c>
      <c r="D23" s="5" t="n">
        <v>93</v>
      </c>
      <c r="E23" s="5" t="n">
        <v>-719</v>
      </c>
    </row>
    <row r="24" spans="1:5">
      <c r="A24" s="4" t="s">
        <v>476</v>
      </c>
    </row>
    <row r="25" spans="1:5">
      <c r="A25" s="3" t="s">
        <v>467</v>
      </c>
    </row>
    <row r="26" spans="1:5">
      <c r="A26" s="4" t="s">
        <v>469</v>
      </c>
      <c r="B26" s="5" t="n">
        <v>-123</v>
      </c>
      <c r="C26" s="5" t="n">
        <v>-126</v>
      </c>
      <c r="D26" s="5" t="n">
        <v>-374</v>
      </c>
      <c r="E26" s="5" t="n">
        <v>-315</v>
      </c>
    </row>
    <row r="27" spans="1:5">
      <c r="A27" s="4" t="s">
        <v>470</v>
      </c>
      <c r="D27" s="5" t="n">
        <v>-475</v>
      </c>
    </row>
    <row r="28" spans="1:5">
      <c r="A28" s="4" t="s">
        <v>477</v>
      </c>
    </row>
    <row r="29" spans="1:5">
      <c r="A29" s="3" t="s">
        <v>467</v>
      </c>
    </row>
    <row r="30" spans="1:5">
      <c r="A30" s="4" t="s">
        <v>468</v>
      </c>
      <c r="B30" s="5" t="n">
        <v>486</v>
      </c>
      <c r="C30" s="5" t="n">
        <v>0</v>
      </c>
      <c r="D30" s="5" t="n">
        <v>-400</v>
      </c>
      <c r="E30" s="5" t="n">
        <v>0</v>
      </c>
    </row>
    <row r="31" spans="1:5">
      <c r="A31" s="4" t="s">
        <v>478</v>
      </c>
    </row>
    <row r="32" spans="1:5">
      <c r="A32" s="3" t="s">
        <v>467</v>
      </c>
    </row>
    <row r="33" spans="1:5">
      <c r="A33" s="4" t="s">
        <v>469</v>
      </c>
      <c r="B33" s="7" t="n">
        <v>-661</v>
      </c>
      <c r="C33" s="7" t="n">
        <v>0</v>
      </c>
      <c r="D33" s="5" t="n">
        <v>-950</v>
      </c>
      <c r="E33" s="7" t="n">
        <v>0</v>
      </c>
    </row>
    <row r="34" spans="1:5">
      <c r="A34" s="4" t="s">
        <v>470</v>
      </c>
      <c r="D34" s="7" t="n">
        <v>-1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3</v>
      </c>
      <c r="D1" s="2" t="s">
        <v>1</v>
      </c>
    </row>
    <row r="2" spans="1:5">
      <c r="B2" s="2" t="s">
        <v>2</v>
      </c>
      <c r="C2" s="2" t="s">
        <v>24</v>
      </c>
      <c r="D2" s="2" t="s">
        <v>2</v>
      </c>
      <c r="E2" s="2" t="s">
        <v>24</v>
      </c>
    </row>
    <row r="3" spans="1:5">
      <c r="A3" s="3" t="s">
        <v>480</v>
      </c>
    </row>
    <row r="4" spans="1:5">
      <c r="A4" s="4" t="s">
        <v>481</v>
      </c>
      <c r="B4" s="7" t="n">
        <v>0</v>
      </c>
      <c r="C4" s="7" t="n">
        <v>0</v>
      </c>
      <c r="D4" s="7" t="n">
        <v>0</v>
      </c>
      <c r="E4" s="7" t="n">
        <v>0</v>
      </c>
    </row>
    <row r="5" spans="1:5">
      <c r="A5" s="4" t="s">
        <v>460</v>
      </c>
    </row>
    <row r="6" spans="1:5">
      <c r="A6" s="3" t="s">
        <v>480</v>
      </c>
    </row>
    <row r="7" spans="1:5">
      <c r="A7" s="4" t="s">
        <v>482</v>
      </c>
      <c r="B7" s="5" t="n">
        <v>-85</v>
      </c>
      <c r="C7" s="5" t="n">
        <v>433</v>
      </c>
      <c r="D7" s="5" t="n">
        <v>59</v>
      </c>
      <c r="E7" s="5" t="n">
        <v>259</v>
      </c>
    </row>
    <row r="8" spans="1:5">
      <c r="A8" s="4" t="s">
        <v>483</v>
      </c>
    </row>
    <row r="9" spans="1:5">
      <c r="A9" s="3" t="s">
        <v>480</v>
      </c>
    </row>
    <row r="10" spans="1:5">
      <c r="A10" s="4" t="s">
        <v>482</v>
      </c>
      <c r="B10" s="7" t="n">
        <v>-85</v>
      </c>
      <c r="C10" s="7" t="n">
        <v>433</v>
      </c>
      <c r="D10" s="7" t="n">
        <v>59</v>
      </c>
      <c r="E10" s="7" t="n">
        <v>25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57</v>
      </c>
      <c r="D1" s="2" t="s">
        <v>24</v>
      </c>
    </row>
    <row r="2" spans="1:4">
      <c r="A2" s="3" t="s">
        <v>485</v>
      </c>
    </row>
    <row r="3" spans="1:4">
      <c r="A3" s="4" t="s">
        <v>75</v>
      </c>
      <c r="B3" s="7" t="n">
        <v>1373859</v>
      </c>
      <c r="C3" s="7" t="n">
        <v>1273482</v>
      </c>
      <c r="D3" s="7" t="n">
        <v>834875</v>
      </c>
    </row>
    <row r="4" spans="1:4">
      <c r="A4" s="4" t="s">
        <v>486</v>
      </c>
    </row>
    <row r="5" spans="1:4">
      <c r="A5" s="3" t="s">
        <v>485</v>
      </c>
    </row>
    <row r="6" spans="1:4">
      <c r="A6" s="4" t="s">
        <v>75</v>
      </c>
      <c r="B6" s="7" t="n">
        <v>1373859</v>
      </c>
      <c r="C6" s="7" t="n">
        <v>1273482</v>
      </c>
      <c r="D6" s="7" t="n">
        <v>8348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7</v>
      </c>
      <c r="B1" s="2" t="s">
        <v>1</v>
      </c>
    </row>
    <row r="2" spans="1:4">
      <c r="B2" s="2" t="s">
        <v>2</v>
      </c>
      <c r="C2" s="2" t="s">
        <v>57</v>
      </c>
      <c r="D2" s="2" t="s">
        <v>24</v>
      </c>
    </row>
    <row r="3" spans="1:4">
      <c r="A3" s="3" t="s">
        <v>488</v>
      </c>
    </row>
    <row r="4" spans="1:4">
      <c r="A4" s="4" t="s">
        <v>489</v>
      </c>
      <c r="B4" s="7" t="n">
        <v>5722673</v>
      </c>
      <c r="C4" s="7" t="n">
        <v>5714527</v>
      </c>
      <c r="D4" s="7" t="n">
        <v>6138192</v>
      </c>
    </row>
    <row r="5" spans="1:4">
      <c r="A5" s="4" t="s">
        <v>490</v>
      </c>
      <c r="B5" s="5" t="n">
        <v>-1526156</v>
      </c>
      <c r="C5" s="5" t="n">
        <v>-1127269</v>
      </c>
      <c r="D5" s="5" t="n">
        <v>-1530401</v>
      </c>
    </row>
    <row r="6" spans="1:4">
      <c r="A6" s="4" t="s">
        <v>78</v>
      </c>
      <c r="B6" s="5" t="n">
        <v>4196517</v>
      </c>
      <c r="C6" s="5" t="n">
        <v>4587258</v>
      </c>
      <c r="D6" s="5" t="n">
        <v>4607791</v>
      </c>
    </row>
    <row r="7" spans="1:4">
      <c r="A7" s="4" t="s">
        <v>491</v>
      </c>
    </row>
    <row r="8" spans="1:4">
      <c r="A8" s="3" t="s">
        <v>488</v>
      </c>
    </row>
    <row r="9" spans="1:4">
      <c r="A9" s="4" t="s">
        <v>492</v>
      </c>
      <c r="B9" s="5" t="n">
        <v>-103</v>
      </c>
      <c r="C9" s="5" t="n">
        <v>-461</v>
      </c>
      <c r="D9" s="5" t="n">
        <v>-624</v>
      </c>
    </row>
    <row r="10" spans="1:4">
      <c r="A10" s="4" t="s">
        <v>489</v>
      </c>
      <c r="B10" s="5" t="n">
        <v>542936</v>
      </c>
      <c r="C10" s="5" t="n">
        <v>806860</v>
      </c>
      <c r="D10" s="5" t="n">
        <v>832271</v>
      </c>
    </row>
    <row r="11" spans="1:4">
      <c r="A11" s="4" t="s">
        <v>493</v>
      </c>
    </row>
    <row r="12" spans="1:4">
      <c r="A12" s="3" t="s">
        <v>488</v>
      </c>
    </row>
    <row r="13" spans="1:4">
      <c r="A13" s="4" t="s">
        <v>494</v>
      </c>
      <c r="B13" s="5" t="n">
        <v>149418</v>
      </c>
      <c r="C13" s="5" t="n">
        <v>174779</v>
      </c>
      <c r="D13" s="5" t="n">
        <v>122130</v>
      </c>
    </row>
    <row r="14" spans="1:4">
      <c r="A14" s="4" t="s">
        <v>495</v>
      </c>
    </row>
    <row r="15" spans="1:4">
      <c r="A15" s="3" t="s">
        <v>488</v>
      </c>
    </row>
    <row r="16" spans="1:4">
      <c r="A16" s="4" t="s">
        <v>494</v>
      </c>
      <c r="B16" s="5" t="n">
        <v>265044</v>
      </c>
      <c r="C16" s="5" t="n">
        <v>279457</v>
      </c>
      <c r="D16" s="5" t="n">
        <v>280308</v>
      </c>
    </row>
    <row r="17" spans="1:4">
      <c r="A17" s="4" t="s">
        <v>496</v>
      </c>
    </row>
    <row r="18" spans="1:4">
      <c r="A18" s="3" t="s">
        <v>488</v>
      </c>
    </row>
    <row r="19" spans="1:4">
      <c r="A19" s="4" t="s">
        <v>494</v>
      </c>
      <c r="B19" s="5" t="n">
        <v>128577</v>
      </c>
      <c r="C19" s="5" t="n">
        <v>353085</v>
      </c>
      <c r="D19" s="5" t="n">
        <v>430457</v>
      </c>
    </row>
    <row r="20" spans="1:4">
      <c r="A20" s="4" t="s">
        <v>497</v>
      </c>
    </row>
    <row r="21" spans="1:4">
      <c r="A21" s="3" t="s">
        <v>488</v>
      </c>
    </row>
    <row r="22" spans="1:4">
      <c r="A22" s="4" t="s">
        <v>492</v>
      </c>
      <c r="B22" s="5" t="n">
        <v>-20263</v>
      </c>
      <c r="C22" s="5" t="n">
        <v>-19821</v>
      </c>
      <c r="D22" s="5" t="n">
        <v>-21567</v>
      </c>
    </row>
    <row r="23" spans="1:4">
      <c r="A23" s="4" t="s">
        <v>498</v>
      </c>
    </row>
    <row r="24" spans="1:4">
      <c r="A24" s="3" t="s">
        <v>488</v>
      </c>
    </row>
    <row r="25" spans="1:4">
      <c r="A25" s="4" t="s">
        <v>494</v>
      </c>
      <c r="B25" s="7" t="n">
        <v>0</v>
      </c>
      <c r="C25" s="7" t="n">
        <v>0</v>
      </c>
      <c r="D25" s="7" t="n">
        <v>400000</v>
      </c>
    </row>
    <row r="26" spans="1:4">
      <c r="A26" s="4" t="s">
        <v>499</v>
      </c>
      <c r="B26" s="4" t="s">
        <v>500</v>
      </c>
      <c r="C26" s="4" t="s">
        <v>500</v>
      </c>
      <c r="D26" s="4" t="s">
        <v>500</v>
      </c>
    </row>
    <row r="27" spans="1:4">
      <c r="A27" s="4" t="s">
        <v>501</v>
      </c>
    </row>
    <row r="28" spans="1:4">
      <c r="A28" s="3" t="s">
        <v>488</v>
      </c>
    </row>
    <row r="29" spans="1:4">
      <c r="A29" s="4" t="s">
        <v>494</v>
      </c>
      <c r="B29" s="7" t="n">
        <v>0</v>
      </c>
      <c r="C29" s="7" t="n">
        <v>877488</v>
      </c>
      <c r="D29" s="7" t="n">
        <v>877488</v>
      </c>
    </row>
    <row r="30" spans="1:4">
      <c r="A30" s="4" t="s">
        <v>499</v>
      </c>
      <c r="B30" s="4" t="s">
        <v>502</v>
      </c>
      <c r="C30" s="4" t="s">
        <v>502</v>
      </c>
      <c r="D30" s="4" t="s">
        <v>502</v>
      </c>
    </row>
    <row r="31" spans="1:4">
      <c r="A31" s="4" t="s">
        <v>503</v>
      </c>
    </row>
    <row r="32" spans="1:4">
      <c r="A32" s="3" t="s">
        <v>488</v>
      </c>
    </row>
    <row r="33" spans="1:4">
      <c r="A33" s="4" t="s">
        <v>494</v>
      </c>
      <c r="B33" s="7" t="n">
        <v>600000</v>
      </c>
      <c r="C33" s="7" t="n">
        <v>600000</v>
      </c>
      <c r="D33" s="7" t="n">
        <v>600000</v>
      </c>
    </row>
    <row r="34" spans="1:4">
      <c r="A34" s="4" t="s">
        <v>499</v>
      </c>
      <c r="B34" s="4" t="s">
        <v>504</v>
      </c>
      <c r="C34" s="4" t="s">
        <v>504</v>
      </c>
      <c r="D34" s="4" t="s">
        <v>504</v>
      </c>
    </row>
    <row r="35" spans="1:4">
      <c r="A35" s="4" t="s">
        <v>505</v>
      </c>
    </row>
    <row r="36" spans="1:4">
      <c r="A36" s="3" t="s">
        <v>488</v>
      </c>
    </row>
    <row r="37" spans="1:4">
      <c r="A37" s="4" t="s">
        <v>494</v>
      </c>
      <c r="B37" s="7" t="n">
        <v>150000</v>
      </c>
      <c r="C37" s="7" t="n">
        <v>150000</v>
      </c>
      <c r="D37" s="7" t="n">
        <v>150000</v>
      </c>
    </row>
    <row r="38" spans="1:4">
      <c r="A38" s="4" t="s">
        <v>506</v>
      </c>
    </row>
    <row r="39" spans="1:4">
      <c r="A39" s="3" t="s">
        <v>488</v>
      </c>
    </row>
    <row r="40" spans="1:4">
      <c r="A40" s="4" t="s">
        <v>494</v>
      </c>
      <c r="B40" s="7" t="n">
        <v>600000</v>
      </c>
      <c r="C40" s="7" t="n">
        <v>600000</v>
      </c>
      <c r="D40" s="7" t="n">
        <v>600000</v>
      </c>
    </row>
    <row r="41" spans="1:4">
      <c r="A41" s="4" t="s">
        <v>499</v>
      </c>
      <c r="B41" s="4" t="s">
        <v>507</v>
      </c>
      <c r="C41" s="4" t="s">
        <v>507</v>
      </c>
      <c r="D41" s="4" t="s">
        <v>507</v>
      </c>
    </row>
    <row r="42" spans="1:4">
      <c r="A42" s="4" t="s">
        <v>508</v>
      </c>
    </row>
    <row r="43" spans="1:4">
      <c r="A43" s="3" t="s">
        <v>488</v>
      </c>
    </row>
    <row r="44" spans="1:4">
      <c r="A44" s="4" t="s">
        <v>494</v>
      </c>
      <c r="B44" s="7" t="n">
        <v>600000</v>
      </c>
      <c r="C44" s="7" t="n">
        <v>600000</v>
      </c>
      <c r="D44" s="7" t="n">
        <v>600000</v>
      </c>
    </row>
    <row r="45" spans="1:4">
      <c r="A45" s="4" t="s">
        <v>499</v>
      </c>
      <c r="B45" s="4" t="s">
        <v>509</v>
      </c>
      <c r="C45" s="4" t="s">
        <v>509</v>
      </c>
      <c r="D45" s="4" t="s">
        <v>509</v>
      </c>
    </row>
    <row r="46" spans="1:4">
      <c r="A46" s="4" t="s">
        <v>510</v>
      </c>
    </row>
    <row r="47" spans="1:4">
      <c r="A47" s="3" t="s">
        <v>488</v>
      </c>
    </row>
    <row r="48" spans="1:4">
      <c r="A48" s="4" t="s">
        <v>494</v>
      </c>
      <c r="B48" s="7" t="n">
        <v>450000</v>
      </c>
      <c r="C48" s="7" t="n">
        <v>0</v>
      </c>
      <c r="D48" s="7" t="n">
        <v>0</v>
      </c>
    </row>
    <row r="49" spans="1:4">
      <c r="A49" s="4" t="s">
        <v>511</v>
      </c>
    </row>
    <row r="50" spans="1:4">
      <c r="A50" s="3" t="s">
        <v>488</v>
      </c>
    </row>
    <row r="51" spans="1:4">
      <c r="A51" s="4" t="s">
        <v>494</v>
      </c>
      <c r="B51" s="7" t="n">
        <v>350000</v>
      </c>
      <c r="C51" s="7" t="n">
        <v>350000</v>
      </c>
      <c r="D51" s="7" t="n">
        <v>350000</v>
      </c>
    </row>
    <row r="52" spans="1:4">
      <c r="A52" s="4" t="s">
        <v>499</v>
      </c>
      <c r="B52" s="4" t="s">
        <v>507</v>
      </c>
      <c r="C52" s="4" t="s">
        <v>507</v>
      </c>
      <c r="D52" s="4" t="s">
        <v>507</v>
      </c>
    </row>
    <row r="53" spans="1:4">
      <c r="A53" s="4" t="s">
        <v>512</v>
      </c>
    </row>
    <row r="54" spans="1:4">
      <c r="A54" s="3" t="s">
        <v>488</v>
      </c>
    </row>
    <row r="55" spans="1:4">
      <c r="A55" s="4" t="s">
        <v>494</v>
      </c>
      <c r="B55" s="7" t="n">
        <v>600000</v>
      </c>
      <c r="C55" s="7" t="n">
        <v>600000</v>
      </c>
      <c r="D55" s="7" t="n">
        <v>600000</v>
      </c>
    </row>
    <row r="56" spans="1:4">
      <c r="A56" s="4" t="s">
        <v>499</v>
      </c>
      <c r="B56" s="4" t="s">
        <v>513</v>
      </c>
      <c r="C56" s="4" t="s">
        <v>513</v>
      </c>
      <c r="D56" s="4" t="s">
        <v>513</v>
      </c>
    </row>
    <row r="57" spans="1:4">
      <c r="A57" s="4" t="s">
        <v>514</v>
      </c>
    </row>
    <row r="58" spans="1:4">
      <c r="A58" s="3" t="s">
        <v>488</v>
      </c>
    </row>
    <row r="59" spans="1:4">
      <c r="A59" s="4" t="s">
        <v>494</v>
      </c>
      <c r="B59" s="7" t="n">
        <v>350000</v>
      </c>
      <c r="C59" s="7" t="n">
        <v>0</v>
      </c>
      <c r="D59" s="7" t="n">
        <v>0</v>
      </c>
    </row>
    <row r="60" spans="1:4">
      <c r="A60" s="4" t="s">
        <v>499</v>
      </c>
      <c r="B60" s="4" t="s">
        <v>515</v>
      </c>
      <c r="C60" s="4" t="s">
        <v>515</v>
      </c>
      <c r="D60" s="4" t="s">
        <v>515</v>
      </c>
    </row>
    <row r="61" spans="1:4">
      <c r="A61" s="4" t="s">
        <v>516</v>
      </c>
    </row>
    <row r="62" spans="1:4">
      <c r="A62" s="3" t="s">
        <v>488</v>
      </c>
    </row>
    <row r="63" spans="1:4">
      <c r="A63" s="4" t="s">
        <v>494</v>
      </c>
      <c r="B63" s="7" t="n">
        <v>400000</v>
      </c>
      <c r="C63" s="7" t="n">
        <v>400000</v>
      </c>
      <c r="D63" s="7" t="n">
        <v>400000</v>
      </c>
    </row>
    <row r="64" spans="1:4">
      <c r="A64" s="4" t="s">
        <v>499</v>
      </c>
      <c r="B64" s="4" t="s">
        <v>517</v>
      </c>
      <c r="C64" s="4" t="s">
        <v>517</v>
      </c>
      <c r="D64" s="4" t="s">
        <v>517</v>
      </c>
    </row>
    <row r="65" spans="1:4">
      <c r="A65" s="4" t="s">
        <v>518</v>
      </c>
    </row>
    <row r="66" spans="1:4">
      <c r="A66" s="3" t="s">
        <v>488</v>
      </c>
    </row>
    <row r="67" spans="1:4">
      <c r="A67" s="4" t="s">
        <v>494</v>
      </c>
      <c r="B67" s="7" t="n">
        <v>350000</v>
      </c>
      <c r="C67" s="7" t="n">
        <v>0</v>
      </c>
      <c r="D67" s="7" t="n">
        <v>0</v>
      </c>
    </row>
    <row r="68" spans="1:4">
      <c r="A68" s="4" t="s">
        <v>499</v>
      </c>
      <c r="B68" s="4" t="s">
        <v>519</v>
      </c>
      <c r="C68" s="4" t="s">
        <v>519</v>
      </c>
      <c r="D68" s="4" t="s">
        <v>519</v>
      </c>
    </row>
    <row r="69" spans="1:4">
      <c r="A69" s="4" t="s">
        <v>520</v>
      </c>
    </row>
    <row r="70" spans="1:4">
      <c r="A70" s="3" t="s">
        <v>488</v>
      </c>
    </row>
    <row r="71" spans="1:4">
      <c r="A71" s="4" t="s">
        <v>494</v>
      </c>
      <c r="B71" s="7" t="n">
        <v>450000</v>
      </c>
      <c r="C71" s="7" t="n">
        <v>450000</v>
      </c>
      <c r="D71" s="7" t="n">
        <v>450000</v>
      </c>
    </row>
    <row r="72" spans="1:4">
      <c r="A72" s="4" t="s">
        <v>499</v>
      </c>
      <c r="B72" s="4" t="s">
        <v>521</v>
      </c>
      <c r="C72" s="4" t="s">
        <v>521</v>
      </c>
      <c r="D72" s="4" t="s">
        <v>521</v>
      </c>
    </row>
    <row r="73" spans="1:4">
      <c r="A73" s="4" t="s">
        <v>522</v>
      </c>
    </row>
    <row r="74" spans="1:4">
      <c r="A74" s="3" t="s">
        <v>488</v>
      </c>
    </row>
    <row r="75" spans="1:4">
      <c r="A75" s="4" t="s">
        <v>494</v>
      </c>
      <c r="B75" s="7" t="n">
        <v>300000</v>
      </c>
      <c r="C75" s="7" t="n">
        <v>300000</v>
      </c>
      <c r="D75" s="7" t="n">
        <v>300000</v>
      </c>
    </row>
    <row r="76" spans="1:4">
      <c r="A76" s="4" t="s">
        <v>499</v>
      </c>
      <c r="B76" s="4" t="s">
        <v>523</v>
      </c>
      <c r="C76" s="4" t="s">
        <v>523</v>
      </c>
      <c r="D76" s="4" t="s">
        <v>523</v>
      </c>
    </row>
    <row r="77" spans="1:4">
      <c r="A77" s="4" t="s">
        <v>524</v>
      </c>
    </row>
    <row r="78" spans="1:4">
      <c r="A78" s="3" t="s">
        <v>488</v>
      </c>
    </row>
    <row r="79" spans="1:4">
      <c r="A79" s="4" t="s">
        <v>525</v>
      </c>
      <c r="B79" s="4" t="s">
        <v>526</v>
      </c>
    </row>
    <row r="80" spans="1:4">
      <c r="A80" s="4" t="s">
        <v>527</v>
      </c>
    </row>
    <row r="81" spans="1:4">
      <c r="A81" s="3" t="s">
        <v>488</v>
      </c>
    </row>
    <row r="82" spans="1:4">
      <c r="A82" s="4" t="s">
        <v>525</v>
      </c>
      <c r="B82" s="4" t="s">
        <v>5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9</v>
      </c>
      <c r="B1" s="2" t="s">
        <v>530</v>
      </c>
    </row>
    <row r="2" spans="1:6">
      <c r="B2" s="2" t="s">
        <v>531</v>
      </c>
      <c r="C2" s="2" t="s">
        <v>532</v>
      </c>
      <c r="D2" s="2" t="s">
        <v>533</v>
      </c>
      <c r="E2" s="2" t="s">
        <v>534</v>
      </c>
      <c r="F2" s="2" t="s">
        <v>535</v>
      </c>
    </row>
    <row r="3" spans="1:6">
      <c r="A3" s="3" t="s">
        <v>536</v>
      </c>
    </row>
    <row r="4" spans="1:6">
      <c r="A4" s="4" t="s">
        <v>537</v>
      </c>
      <c r="C4" s="7" t="n">
        <v>5714527000</v>
      </c>
      <c r="D4" s="7" t="n">
        <v>5722673000</v>
      </c>
      <c r="E4" s="7" t="n">
        <v>6138192000</v>
      </c>
    </row>
    <row r="5" spans="1:6">
      <c r="A5" s="4" t="s">
        <v>406</v>
      </c>
      <c r="C5" s="5" t="n">
        <v>146425000</v>
      </c>
      <c r="D5" s="5" t="n">
        <v>93147000</v>
      </c>
      <c r="E5" s="5" t="n">
        <v>165169000</v>
      </c>
    </row>
    <row r="6" spans="1:6">
      <c r="A6" s="4" t="s">
        <v>408</v>
      </c>
    </row>
    <row r="7" spans="1:6">
      <c r="A7" s="3" t="s">
        <v>536</v>
      </c>
    </row>
    <row r="8" spans="1:6">
      <c r="A8" s="4" t="s">
        <v>409</v>
      </c>
      <c r="F8" s="7" t="n">
        <v>301800000</v>
      </c>
    </row>
    <row r="9" spans="1:6">
      <c r="A9" s="4" t="s">
        <v>491</v>
      </c>
    </row>
    <row r="10" spans="1:6">
      <c r="A10" s="3" t="s">
        <v>536</v>
      </c>
    </row>
    <row r="11" spans="1:6">
      <c r="A11" s="4" t="s">
        <v>537</v>
      </c>
      <c r="C11" s="5" t="n">
        <v>806860000</v>
      </c>
      <c r="D11" s="5" t="n">
        <v>542936000</v>
      </c>
      <c r="E11" s="7" t="n">
        <v>832271000</v>
      </c>
    </row>
    <row r="12" spans="1:6">
      <c r="A12" s="4" t="s">
        <v>538</v>
      </c>
    </row>
    <row r="13" spans="1:6">
      <c r="A13" s="3" t="s">
        <v>536</v>
      </c>
    </row>
    <row r="14" spans="1:6">
      <c r="A14" s="4" t="s">
        <v>539</v>
      </c>
      <c r="C14" s="7" t="n">
        <v>900000000</v>
      </c>
    </row>
    <row r="15" spans="1:6">
      <c r="A15" s="4" t="s">
        <v>540</v>
      </c>
      <c r="C15" s="4" t="s">
        <v>541</v>
      </c>
    </row>
    <row r="16" spans="1:6">
      <c r="A16" s="4" t="s">
        <v>542</v>
      </c>
    </row>
    <row r="17" spans="1:6">
      <c r="A17" s="3" t="s">
        <v>536</v>
      </c>
    </row>
    <row r="18" spans="1:6">
      <c r="A18" s="4" t="s">
        <v>539</v>
      </c>
      <c r="C18" s="7" t="n">
        <v>300000000</v>
      </c>
    </row>
    <row r="19" spans="1:6">
      <c r="A19" s="4" t="s">
        <v>543</v>
      </c>
    </row>
    <row r="20" spans="1:6">
      <c r="A20" s="3" t="s">
        <v>536</v>
      </c>
    </row>
    <row r="21" spans="1:6">
      <c r="A21" s="4" t="s">
        <v>539</v>
      </c>
      <c r="C21" s="7" t="n">
        <v>600000000</v>
      </c>
    </row>
    <row r="22" spans="1:6">
      <c r="A22" s="4" t="s">
        <v>544</v>
      </c>
    </row>
    <row r="23" spans="1:6">
      <c r="A23" s="3" t="s">
        <v>536</v>
      </c>
    </row>
    <row r="24" spans="1:6">
      <c r="A24" s="4" t="s">
        <v>539</v>
      </c>
      <c r="B24" s="7" t="n">
        <v>220000000</v>
      </c>
    </row>
    <row r="25" spans="1:6">
      <c r="A25" s="4" t="s">
        <v>540</v>
      </c>
      <c r="B25" s="4" t="s">
        <v>541</v>
      </c>
    </row>
    <row r="26" spans="1:6">
      <c r="A26" s="4" t="s">
        <v>545</v>
      </c>
      <c r="D26" s="7" t="n">
        <v>305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57</v>
      </c>
      <c r="D1" s="2" t="s">
        <v>24</v>
      </c>
    </row>
    <row r="2" spans="1:4">
      <c r="A2" s="4" t="s">
        <v>547</v>
      </c>
    </row>
    <row r="3" spans="1:4">
      <c r="A3" s="3" t="s">
        <v>548</v>
      </c>
    </row>
    <row r="4" spans="1:4">
      <c r="A4" s="4" t="s">
        <v>549</v>
      </c>
      <c r="B4" s="7" t="n">
        <v>646842</v>
      </c>
      <c r="C4" s="7" t="n">
        <v>943522</v>
      </c>
      <c r="D4" s="7" t="n">
        <v>949253</v>
      </c>
    </row>
    <row r="5" spans="1:4">
      <c r="A5" s="4" t="s">
        <v>550</v>
      </c>
    </row>
    <row r="6" spans="1:4">
      <c r="A6" s="3" t="s">
        <v>548</v>
      </c>
    </row>
    <row r="7" spans="1:4">
      <c r="A7" s="4" t="s">
        <v>549</v>
      </c>
      <c r="B7" s="5" t="n">
        <v>190461</v>
      </c>
      <c r="C7" s="5" t="n">
        <v>439301</v>
      </c>
      <c r="D7" s="5" t="n">
        <v>511643</v>
      </c>
    </row>
    <row r="8" spans="1:4">
      <c r="A8" s="4" t="s">
        <v>551</v>
      </c>
    </row>
    <row r="9" spans="1:4">
      <c r="A9" s="3" t="s">
        <v>548</v>
      </c>
    </row>
    <row r="10" spans="1:4">
      <c r="A10" s="4" t="s">
        <v>549</v>
      </c>
      <c r="B10" s="5" t="n">
        <v>282986</v>
      </c>
      <c r="C10" s="5" t="n">
        <v>300530</v>
      </c>
      <c r="D10" s="5" t="n">
        <v>298197</v>
      </c>
    </row>
    <row r="11" spans="1:4">
      <c r="A11" s="4" t="s">
        <v>552</v>
      </c>
    </row>
    <row r="12" spans="1:4">
      <c r="A12" s="3" t="s">
        <v>548</v>
      </c>
    </row>
    <row r="13" spans="1:4">
      <c r="A13" s="4" t="s">
        <v>549</v>
      </c>
      <c r="B13" s="5" t="n">
        <v>173395</v>
      </c>
      <c r="C13" s="5" t="n">
        <v>203691</v>
      </c>
      <c r="D13" s="5" t="n">
        <v>139413</v>
      </c>
    </row>
    <row r="14" spans="1:4">
      <c r="A14" s="4" t="s">
        <v>400</v>
      </c>
    </row>
    <row r="15" spans="1:4">
      <c r="A15" s="3" t="s">
        <v>548</v>
      </c>
    </row>
    <row r="16" spans="1:4">
      <c r="A16" s="4" t="s">
        <v>549</v>
      </c>
      <c r="B16" s="5" t="n">
        <v>-17142</v>
      </c>
      <c r="C16" s="5" t="n">
        <v>-26824</v>
      </c>
      <c r="D16" s="5" t="n">
        <v>-27591</v>
      </c>
    </row>
    <row r="17" spans="1:4">
      <c r="A17" s="4" t="s">
        <v>553</v>
      </c>
    </row>
    <row r="18" spans="1:4">
      <c r="A18" s="3" t="s">
        <v>548</v>
      </c>
    </row>
    <row r="19" spans="1:4">
      <c r="A19" s="4" t="s">
        <v>549</v>
      </c>
      <c r="B19" s="5" t="n">
        <v>-5634</v>
      </c>
      <c r="C19" s="5" t="n">
        <v>-13686</v>
      </c>
      <c r="D19" s="5" t="n">
        <v>-15798</v>
      </c>
    </row>
    <row r="20" spans="1:4">
      <c r="A20" s="4" t="s">
        <v>554</v>
      </c>
    </row>
    <row r="21" spans="1:4">
      <c r="A21" s="3" t="s">
        <v>548</v>
      </c>
    </row>
    <row r="22" spans="1:4">
      <c r="A22" s="4" t="s">
        <v>549</v>
      </c>
      <c r="B22" s="5" t="n">
        <v>-8393</v>
      </c>
      <c r="C22" s="5" t="n">
        <v>-9392</v>
      </c>
      <c r="D22" s="5" t="n">
        <v>-9233</v>
      </c>
    </row>
    <row r="23" spans="1:4">
      <c r="A23" s="4" t="s">
        <v>555</v>
      </c>
    </row>
    <row r="24" spans="1:4">
      <c r="A24" s="3" t="s">
        <v>548</v>
      </c>
    </row>
    <row r="25" spans="1:4">
      <c r="A25" s="4" t="s">
        <v>549</v>
      </c>
      <c r="B25" s="5" t="n">
        <v>-3115</v>
      </c>
      <c r="C25" s="5" t="n">
        <v>-3746</v>
      </c>
      <c r="D25" s="5" t="n">
        <v>-2560</v>
      </c>
    </row>
    <row r="26" spans="1:4">
      <c r="A26" s="4" t="s">
        <v>63</v>
      </c>
    </row>
    <row r="27" spans="1:4">
      <c r="A27" s="3" t="s">
        <v>548</v>
      </c>
    </row>
    <row r="28" spans="1:4">
      <c r="A28" s="4" t="s">
        <v>549</v>
      </c>
      <c r="B28" s="5" t="n">
        <v>43019</v>
      </c>
      <c r="C28" s="5" t="n">
        <v>58689</v>
      </c>
      <c r="D28" s="5" t="n">
        <v>63380</v>
      </c>
    </row>
    <row r="29" spans="1:4">
      <c r="A29" s="4" t="s">
        <v>556</v>
      </c>
    </row>
    <row r="30" spans="1:4">
      <c r="A30" s="3" t="s">
        <v>548</v>
      </c>
    </row>
    <row r="31" spans="1:4">
      <c r="A31" s="4" t="s">
        <v>549</v>
      </c>
      <c r="B31" s="5" t="n">
        <v>18508</v>
      </c>
      <c r="C31" s="5" t="n">
        <v>34919</v>
      </c>
      <c r="D31" s="5" t="n">
        <v>40385</v>
      </c>
    </row>
    <row r="32" spans="1:4">
      <c r="A32" s="4" t="s">
        <v>557</v>
      </c>
    </row>
    <row r="33" spans="1:4">
      <c r="A33" s="3" t="s">
        <v>548</v>
      </c>
    </row>
    <row r="34" spans="1:4">
      <c r="A34" s="4" t="s">
        <v>549</v>
      </c>
      <c r="B34" s="5" t="n">
        <v>15218</v>
      </c>
      <c r="C34" s="5" t="n">
        <v>13787</v>
      </c>
      <c r="D34" s="5" t="n">
        <v>14922</v>
      </c>
    </row>
    <row r="35" spans="1:4">
      <c r="A35" s="4" t="s">
        <v>558</v>
      </c>
    </row>
    <row r="36" spans="1:4">
      <c r="A36" s="3" t="s">
        <v>548</v>
      </c>
    </row>
    <row r="37" spans="1:4">
      <c r="A37" s="4" t="s">
        <v>549</v>
      </c>
      <c r="B37" s="5" t="n">
        <v>9293</v>
      </c>
      <c r="C37" s="5" t="n">
        <v>9983</v>
      </c>
      <c r="D37" s="5" t="n">
        <v>8073</v>
      </c>
    </row>
    <row r="38" spans="1:4">
      <c r="A38" s="4" t="s">
        <v>559</v>
      </c>
    </row>
    <row r="39" spans="1:4">
      <c r="A39" s="3" t="s">
        <v>548</v>
      </c>
    </row>
    <row r="40" spans="1:4">
      <c r="A40" s="4" t="s">
        <v>549</v>
      </c>
      <c r="B40" s="5" t="n">
        <v>1732</v>
      </c>
      <c r="C40" s="5" t="n">
        <v>2618</v>
      </c>
      <c r="D40" s="5" t="n">
        <v>2790</v>
      </c>
    </row>
    <row r="41" spans="1:4">
      <c r="A41" s="4" t="s">
        <v>560</v>
      </c>
    </row>
    <row r="42" spans="1:4">
      <c r="A42" s="3" t="s">
        <v>548</v>
      </c>
    </row>
    <row r="43" spans="1:4">
      <c r="A43" s="4" t="s">
        <v>549</v>
      </c>
      <c r="B43" s="5" t="n">
        <v>437</v>
      </c>
      <c r="C43" s="5" t="n">
        <v>1260</v>
      </c>
      <c r="D43" s="5" t="n">
        <v>1513</v>
      </c>
    </row>
    <row r="44" spans="1:4">
      <c r="A44" s="4" t="s">
        <v>561</v>
      </c>
    </row>
    <row r="45" spans="1:4">
      <c r="A45" s="3" t="s">
        <v>548</v>
      </c>
    </row>
    <row r="46" spans="1:4">
      <c r="A46" s="4" t="s">
        <v>549</v>
      </c>
      <c r="B46" s="5" t="n">
        <v>971</v>
      </c>
      <c r="C46" s="5" t="n">
        <v>888</v>
      </c>
      <c r="D46" s="5" t="n">
        <v>927</v>
      </c>
    </row>
    <row r="47" spans="1:4">
      <c r="A47" s="4" t="s">
        <v>562</v>
      </c>
    </row>
    <row r="48" spans="1:4">
      <c r="A48" s="3" t="s">
        <v>548</v>
      </c>
    </row>
    <row r="49" spans="1:4">
      <c r="A49" s="4" t="s">
        <v>549</v>
      </c>
      <c r="B49" s="5" t="n">
        <v>324</v>
      </c>
      <c r="C49" s="5" t="n">
        <v>470</v>
      </c>
      <c r="D49" s="5" t="n">
        <v>350</v>
      </c>
    </row>
    <row r="50" spans="1:4">
      <c r="A50" s="4" t="s">
        <v>71</v>
      </c>
    </row>
    <row r="51" spans="1:4">
      <c r="A51" s="3" t="s">
        <v>548</v>
      </c>
    </row>
    <row r="52" spans="1:4">
      <c r="A52" s="4" t="s">
        <v>549</v>
      </c>
      <c r="B52" s="5" t="n">
        <v>674451</v>
      </c>
      <c r="C52" s="5" t="n">
        <v>978005</v>
      </c>
      <c r="D52" s="5" t="n">
        <v>987832</v>
      </c>
    </row>
    <row r="53" spans="1:4">
      <c r="A53" s="4" t="s">
        <v>563</v>
      </c>
    </row>
    <row r="54" spans="1:4">
      <c r="A54" s="3" t="s">
        <v>548</v>
      </c>
    </row>
    <row r="55" spans="1:4">
      <c r="A55" s="4" t="s">
        <v>549</v>
      </c>
      <c r="B55" s="5" t="n">
        <v>203772</v>
      </c>
      <c r="C55" s="5" t="n">
        <v>461794</v>
      </c>
      <c r="D55" s="5" t="n">
        <v>537743</v>
      </c>
    </row>
    <row r="56" spans="1:4">
      <c r="A56" s="4" t="s">
        <v>564</v>
      </c>
    </row>
    <row r="57" spans="1:4">
      <c r="A57" s="3" t="s">
        <v>548</v>
      </c>
    </row>
    <row r="58" spans="1:4">
      <c r="A58" s="4" t="s">
        <v>549</v>
      </c>
      <c r="B58" s="5" t="n">
        <v>290782</v>
      </c>
      <c r="C58" s="5" t="n">
        <v>305813</v>
      </c>
      <c r="D58" s="5" t="n">
        <v>304813</v>
      </c>
    </row>
    <row r="59" spans="1:4">
      <c r="A59" s="4" t="s">
        <v>565</v>
      </c>
    </row>
    <row r="60" spans="1:4">
      <c r="A60" s="3" t="s">
        <v>548</v>
      </c>
    </row>
    <row r="61" spans="1:4">
      <c r="A61" s="4" t="s">
        <v>549</v>
      </c>
      <c r="B61" s="5" t="n">
        <v>179897</v>
      </c>
      <c r="C61" s="5" t="n">
        <v>210398</v>
      </c>
      <c r="D61" s="5" t="n">
        <v>145276</v>
      </c>
    </row>
    <row r="62" spans="1:4">
      <c r="A62" s="4" t="s">
        <v>566</v>
      </c>
    </row>
    <row r="63" spans="1:4">
      <c r="A63" s="3" t="s">
        <v>548</v>
      </c>
    </row>
    <row r="64" spans="1:4">
      <c r="A64" s="4" t="s">
        <v>567</v>
      </c>
      <c r="B64" s="5" t="n">
        <v>542936</v>
      </c>
      <c r="C64" s="5" t="n">
        <v>806860</v>
      </c>
      <c r="D64" s="5" t="n">
        <v>832271</v>
      </c>
    </row>
    <row r="65" spans="1:4">
      <c r="A65" s="4" t="s">
        <v>568</v>
      </c>
    </row>
    <row r="66" spans="1:4">
      <c r="A66" s="3" t="s">
        <v>548</v>
      </c>
    </row>
    <row r="67" spans="1:4">
      <c r="A67" s="4" t="s">
        <v>567</v>
      </c>
      <c r="B67" s="5" t="n">
        <v>128474</v>
      </c>
      <c r="C67" s="5" t="n">
        <v>352624</v>
      </c>
      <c r="D67" s="5" t="n">
        <v>429833</v>
      </c>
    </row>
    <row r="68" spans="1:4">
      <c r="A68" s="4" t="s">
        <v>569</v>
      </c>
    </row>
    <row r="69" spans="1:4">
      <c r="A69" s="3" t="s">
        <v>548</v>
      </c>
    </row>
    <row r="70" spans="1:4">
      <c r="A70" s="4" t="s">
        <v>567</v>
      </c>
      <c r="B70" s="5" t="n">
        <v>265044</v>
      </c>
      <c r="C70" s="5" t="n">
        <v>279457</v>
      </c>
      <c r="D70" s="5" t="n">
        <v>280308</v>
      </c>
    </row>
    <row r="71" spans="1:4">
      <c r="A71" s="4" t="s">
        <v>570</v>
      </c>
    </row>
    <row r="72" spans="1:4">
      <c r="A72" s="3" t="s">
        <v>548</v>
      </c>
    </row>
    <row r="73" spans="1:4">
      <c r="A73" s="4" t="s">
        <v>567</v>
      </c>
      <c r="B73" s="7" t="n">
        <v>149418</v>
      </c>
      <c r="C73" s="7" t="n">
        <v>174779</v>
      </c>
      <c r="D73" s="7" t="n">
        <v>1221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71</v>
      </c>
      <c r="B1" s="2" t="s">
        <v>23</v>
      </c>
      <c r="H1" s="2" t="s">
        <v>1</v>
      </c>
    </row>
    <row r="2" spans="1:9">
      <c r="B2" s="2" t="s">
        <v>2</v>
      </c>
      <c r="C2" s="2" t="s">
        <v>396</v>
      </c>
      <c r="D2" s="2" t="s">
        <v>572</v>
      </c>
      <c r="E2" s="2" t="s">
        <v>24</v>
      </c>
      <c r="F2" s="2" t="s">
        <v>397</v>
      </c>
      <c r="G2" s="2" t="s">
        <v>573</v>
      </c>
      <c r="H2" s="2" t="s">
        <v>2</v>
      </c>
      <c r="I2" s="2" t="s">
        <v>24</v>
      </c>
    </row>
    <row r="3" spans="1:9">
      <c r="A3" s="4" t="s">
        <v>574</v>
      </c>
    </row>
    <row r="4" spans="1:9">
      <c r="A4" s="3" t="s">
        <v>536</v>
      </c>
    </row>
    <row r="5" spans="1:9">
      <c r="A5" s="4" t="s">
        <v>575</v>
      </c>
      <c r="B5" s="7" t="n">
        <v>0</v>
      </c>
      <c r="C5" s="7" t="n">
        <v>59100</v>
      </c>
      <c r="D5" s="7" t="n">
        <v>32900</v>
      </c>
      <c r="E5" s="7" t="n">
        <v>34100</v>
      </c>
      <c r="F5" s="7" t="n">
        <v>28200</v>
      </c>
      <c r="G5" s="7" t="n">
        <v>333400</v>
      </c>
      <c r="H5" s="7" t="n">
        <v>92000</v>
      </c>
      <c r="I5" s="7" t="n">
        <v>395700</v>
      </c>
    </row>
    <row r="6" spans="1:9">
      <c r="A6" s="4" t="s">
        <v>576</v>
      </c>
      <c r="B6" s="5" t="n">
        <v>0</v>
      </c>
      <c r="C6" s="5" t="n">
        <v>53300</v>
      </c>
      <c r="D6" s="5" t="n">
        <v>29300</v>
      </c>
      <c r="E6" s="5" t="n">
        <v>29600</v>
      </c>
      <c r="F6" s="5" t="n">
        <v>24000</v>
      </c>
      <c r="G6" s="5" t="n">
        <v>300000</v>
      </c>
      <c r="H6" s="5" t="n">
        <v>82600</v>
      </c>
      <c r="I6" s="5" t="n">
        <v>353600</v>
      </c>
    </row>
    <row r="7" spans="1:9">
      <c r="A7" s="4" t="s">
        <v>577</v>
      </c>
    </row>
    <row r="8" spans="1:9">
      <c r="A8" s="3" t="s">
        <v>536</v>
      </c>
    </row>
    <row r="9" spans="1:9">
      <c r="A9" s="4" t="s">
        <v>575</v>
      </c>
      <c r="B9" s="5" t="n">
        <v>0</v>
      </c>
      <c r="C9" s="5" t="n">
        <v>38900</v>
      </c>
      <c r="D9" s="5" t="n">
        <v>7600</v>
      </c>
      <c r="E9" s="5" t="n">
        <v>0</v>
      </c>
      <c r="F9" s="5" t="n">
        <v>14200</v>
      </c>
      <c r="G9" s="5" t="n">
        <v>6300</v>
      </c>
      <c r="H9" s="5" t="n">
        <v>46500</v>
      </c>
      <c r="I9" s="5" t="n">
        <v>20500</v>
      </c>
    </row>
    <row r="10" spans="1:9">
      <c r="A10" s="4" t="s">
        <v>576</v>
      </c>
      <c r="B10" s="7" t="n">
        <v>0</v>
      </c>
      <c r="C10" s="7" t="n">
        <v>32200</v>
      </c>
      <c r="D10" s="7" t="n">
        <v>6200</v>
      </c>
      <c r="E10" s="7" t="n">
        <v>0</v>
      </c>
      <c r="F10" s="7" t="n">
        <v>12400</v>
      </c>
      <c r="G10" s="7" t="n">
        <v>5500</v>
      </c>
      <c r="H10" s="7" t="n">
        <v>38400</v>
      </c>
      <c r="I10" s="7" t="n">
        <v>17900</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8</v>
      </c>
      <c r="B1" s="2" t="s">
        <v>23</v>
      </c>
      <c r="D1" s="2" t="s">
        <v>1</v>
      </c>
    </row>
    <row r="2" spans="1:6">
      <c r="B2" s="2" t="s">
        <v>2</v>
      </c>
      <c r="C2" s="2" t="s">
        <v>24</v>
      </c>
      <c r="D2" s="2" t="s">
        <v>2</v>
      </c>
      <c r="E2" s="2" t="s">
        <v>24</v>
      </c>
      <c r="F2" s="2" t="s">
        <v>57</v>
      </c>
    </row>
    <row r="3" spans="1:6">
      <c r="A3" s="3" t="s">
        <v>155</v>
      </c>
    </row>
    <row r="4" spans="1:6">
      <c r="A4" s="4" t="s">
        <v>579</v>
      </c>
      <c r="D4" s="7" t="n">
        <v>900</v>
      </c>
      <c r="E4" s="7" t="n">
        <v>1500</v>
      </c>
    </row>
    <row r="5" spans="1:6">
      <c r="A5" s="4" t="s">
        <v>407</v>
      </c>
      <c r="B5" s="7" t="n">
        <v>6360907</v>
      </c>
      <c r="C5" s="7" t="n">
        <v>6185144</v>
      </c>
      <c r="D5" s="5" t="n">
        <v>6360907</v>
      </c>
      <c r="E5" s="5" t="n">
        <v>6185144</v>
      </c>
      <c r="F5" s="7" t="n">
        <v>5993185</v>
      </c>
    </row>
    <row r="6" spans="1:6">
      <c r="A6" s="4" t="s">
        <v>406</v>
      </c>
      <c r="B6" s="5" t="n">
        <v>93147</v>
      </c>
      <c r="C6" s="5" t="n">
        <v>165169</v>
      </c>
      <c r="D6" s="5" t="n">
        <v>93147</v>
      </c>
      <c r="E6" s="5" t="n">
        <v>165169</v>
      </c>
      <c r="F6" s="5" t="n">
        <v>146425</v>
      </c>
    </row>
    <row r="7" spans="1:6">
      <c r="A7" s="4" t="s">
        <v>580</v>
      </c>
      <c r="B7" s="5" t="n">
        <v>6454054</v>
      </c>
      <c r="C7" s="5" t="n">
        <v>6350313</v>
      </c>
      <c r="D7" s="5" t="n">
        <v>6454054</v>
      </c>
      <c r="E7" s="5" t="n">
        <v>6350313</v>
      </c>
      <c r="F7" s="5" t="n">
        <v>6139610</v>
      </c>
    </row>
    <row r="8" spans="1:6">
      <c r="A8" s="4" t="s">
        <v>581</v>
      </c>
      <c r="B8" s="5" t="n">
        <v>204574</v>
      </c>
      <c r="C8" s="5" t="n">
        <v>203450</v>
      </c>
      <c r="D8" s="5" t="n">
        <v>204574</v>
      </c>
      <c r="E8" s="5" t="n">
        <v>203450</v>
      </c>
      <c r="F8" s="5" t="n">
        <v>227127</v>
      </c>
    </row>
    <row r="9" spans="1:6">
      <c r="A9" s="4" t="s">
        <v>582</v>
      </c>
      <c r="B9" s="5" t="n">
        <v>1767</v>
      </c>
      <c r="C9" s="5" t="n">
        <v>1720</v>
      </c>
      <c r="D9" s="5" t="n">
        <v>1767</v>
      </c>
      <c r="E9" s="5" t="n">
        <v>1720</v>
      </c>
      <c r="F9" s="5" t="n">
        <v>2106</v>
      </c>
    </row>
    <row r="10" spans="1:6">
      <c r="A10" s="4" t="s">
        <v>583</v>
      </c>
      <c r="B10" s="5" t="n">
        <v>206341</v>
      </c>
      <c r="C10" s="5" t="n">
        <v>205170</v>
      </c>
      <c r="D10" s="5" t="n">
        <v>206341</v>
      </c>
      <c r="E10" s="5" t="n">
        <v>205170</v>
      </c>
      <c r="F10" s="7" t="n">
        <v>229233</v>
      </c>
    </row>
    <row r="11" spans="1:6">
      <c r="A11" s="4" t="s">
        <v>584</v>
      </c>
      <c r="B11" s="5" t="n">
        <v>24005</v>
      </c>
      <c r="C11" s="5" t="n">
        <v>27199</v>
      </c>
      <c r="D11" s="5" t="n">
        <v>71478</v>
      </c>
      <c r="E11" s="5" t="n">
        <v>76820</v>
      </c>
    </row>
    <row r="12" spans="1:6">
      <c r="A12" s="4" t="s">
        <v>585</v>
      </c>
      <c r="B12" s="5" t="n">
        <v>230</v>
      </c>
      <c r="C12" s="5" t="n">
        <v>299</v>
      </c>
      <c r="D12" s="5" t="n">
        <v>729</v>
      </c>
      <c r="E12" s="5" t="n">
        <v>865</v>
      </c>
    </row>
    <row r="13" spans="1:6">
      <c r="A13" s="4" t="s">
        <v>586</v>
      </c>
      <c r="B13" s="7" t="n">
        <v>24235</v>
      </c>
      <c r="C13" s="7" t="n">
        <v>27498</v>
      </c>
      <c r="D13" s="7" t="n">
        <v>72207</v>
      </c>
      <c r="E13" s="7" t="n">
        <v>7768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57</v>
      </c>
      <c r="D1" s="2" t="s">
        <v>24</v>
      </c>
    </row>
    <row r="2" spans="1:4">
      <c r="A2" s="4" t="s">
        <v>588</v>
      </c>
    </row>
    <row r="3" spans="1:4">
      <c r="A3" s="3" t="s">
        <v>589</v>
      </c>
    </row>
    <row r="4" spans="1:4">
      <c r="A4" s="4" t="s">
        <v>590</v>
      </c>
      <c r="B4" s="7" t="n">
        <v>687956</v>
      </c>
      <c r="C4" s="7" t="n">
        <v>488432</v>
      </c>
      <c r="D4" s="7" t="n">
        <v>425000</v>
      </c>
    </row>
    <row r="5" spans="1:4">
      <c r="A5" s="4" t="s">
        <v>52</v>
      </c>
      <c r="B5" s="5" t="n">
        <v>59843</v>
      </c>
      <c r="C5" s="5" t="n">
        <v>48006</v>
      </c>
      <c r="D5" s="5" t="n">
        <v>45726</v>
      </c>
    </row>
    <row r="6" spans="1:4">
      <c r="A6" s="4" t="s">
        <v>591</v>
      </c>
      <c r="B6" s="5" t="n">
        <v>12531</v>
      </c>
      <c r="C6" s="5" t="n">
        <v>1769</v>
      </c>
      <c r="D6" s="5" t="n">
        <v>724</v>
      </c>
    </row>
    <row r="7" spans="1:4">
      <c r="A7" s="4" t="s">
        <v>592</v>
      </c>
      <c r="B7" s="5" t="n">
        <v>760330</v>
      </c>
      <c r="C7" s="5" t="n">
        <v>538207</v>
      </c>
      <c r="D7" s="5" t="n">
        <v>471450</v>
      </c>
    </row>
    <row r="8" spans="1:4">
      <c r="A8" s="3" t="s">
        <v>593</v>
      </c>
    </row>
    <row r="9" spans="1:4">
      <c r="A9" s="4" t="s">
        <v>594</v>
      </c>
      <c r="B9" s="5" t="n">
        <v>931</v>
      </c>
      <c r="C9" s="5" t="n">
        <v>21308</v>
      </c>
      <c r="D9" s="5" t="n">
        <v>32414</v>
      </c>
    </row>
    <row r="10" spans="1:4">
      <c r="A10" s="4" t="s">
        <v>595</v>
      </c>
    </row>
    <row r="11" spans="1:4">
      <c r="A11" s="3" t="s">
        <v>589</v>
      </c>
    </row>
    <row r="12" spans="1:4">
      <c r="A12" s="4" t="s">
        <v>590</v>
      </c>
      <c r="B12" s="5" t="n">
        <v>446300</v>
      </c>
      <c r="C12" s="5" t="n">
        <v>358500</v>
      </c>
      <c r="D12" s="5" t="n">
        <v>425000</v>
      </c>
    </row>
    <row r="13" spans="1:4">
      <c r="A13" s="4" t="s">
        <v>52</v>
      </c>
      <c r="B13" s="5" t="n">
        <v>49832</v>
      </c>
      <c r="C13" s="5" t="n">
        <v>48006</v>
      </c>
      <c r="D13" s="5" t="n">
        <v>45726</v>
      </c>
    </row>
    <row r="14" spans="1:4">
      <c r="A14" s="4" t="s">
        <v>591</v>
      </c>
      <c r="B14" s="5" t="n">
        <v>0</v>
      </c>
      <c r="C14" s="5" t="n">
        <v>0</v>
      </c>
      <c r="D14" s="5" t="n">
        <v>0</v>
      </c>
    </row>
    <row r="15" spans="1:4">
      <c r="A15" s="4" t="s">
        <v>592</v>
      </c>
      <c r="B15" s="5" t="n">
        <v>496132</v>
      </c>
      <c r="C15" s="5" t="n">
        <v>406506</v>
      </c>
      <c r="D15" s="5" t="n">
        <v>470726</v>
      </c>
    </row>
    <row r="16" spans="1:4">
      <c r="A16" s="3" t="s">
        <v>593</v>
      </c>
    </row>
    <row r="17" spans="1:4">
      <c r="A17" s="4" t="s">
        <v>594</v>
      </c>
      <c r="B17" s="5" t="n">
        <v>0</v>
      </c>
      <c r="C17" s="5" t="n">
        <v>0</v>
      </c>
      <c r="D17" s="5" t="n">
        <v>0</v>
      </c>
    </row>
    <row r="18" spans="1:4">
      <c r="A18" s="4" t="s">
        <v>596</v>
      </c>
    </row>
    <row r="19" spans="1:4">
      <c r="A19" s="3" t="s">
        <v>589</v>
      </c>
    </row>
    <row r="20" spans="1:4">
      <c r="A20" s="4" t="s">
        <v>590</v>
      </c>
      <c r="B20" s="5" t="n">
        <v>241656</v>
      </c>
      <c r="C20" s="5" t="n">
        <v>129932</v>
      </c>
      <c r="D20" s="5" t="n">
        <v>0</v>
      </c>
    </row>
    <row r="21" spans="1:4">
      <c r="A21" s="4" t="s">
        <v>52</v>
      </c>
      <c r="B21" s="5" t="n">
        <v>10011</v>
      </c>
      <c r="C21" s="5" t="n">
        <v>0</v>
      </c>
      <c r="D21" s="5" t="n">
        <v>0</v>
      </c>
    </row>
    <row r="22" spans="1:4">
      <c r="A22" s="4" t="s">
        <v>591</v>
      </c>
      <c r="B22" s="5" t="n">
        <v>12531</v>
      </c>
      <c r="C22" s="5" t="n">
        <v>1769</v>
      </c>
      <c r="D22" s="5" t="n">
        <v>724</v>
      </c>
    </row>
    <row r="23" spans="1:4">
      <c r="A23" s="4" t="s">
        <v>592</v>
      </c>
      <c r="B23" s="5" t="n">
        <v>264198</v>
      </c>
      <c r="C23" s="5" t="n">
        <v>131701</v>
      </c>
      <c r="D23" s="5" t="n">
        <v>724</v>
      </c>
    </row>
    <row r="24" spans="1:4">
      <c r="A24" s="3" t="s">
        <v>593</v>
      </c>
    </row>
    <row r="25" spans="1:4">
      <c r="A25" s="4" t="s">
        <v>594</v>
      </c>
      <c r="B25" s="5" t="n">
        <v>931</v>
      </c>
      <c r="C25" s="5" t="n">
        <v>21308</v>
      </c>
      <c r="D25" s="5" t="n">
        <v>32414</v>
      </c>
    </row>
    <row r="26" spans="1:4">
      <c r="A26" s="4" t="s">
        <v>597</v>
      </c>
    </row>
    <row r="27" spans="1:4">
      <c r="A27" s="3" t="s">
        <v>589</v>
      </c>
    </row>
    <row r="28" spans="1:4">
      <c r="A28" s="4" t="s">
        <v>590</v>
      </c>
      <c r="B28" s="5" t="n">
        <v>0</v>
      </c>
      <c r="C28" s="5" t="n">
        <v>0</v>
      </c>
      <c r="D28" s="5" t="n">
        <v>0</v>
      </c>
    </row>
    <row r="29" spans="1:4">
      <c r="A29" s="4" t="s">
        <v>52</v>
      </c>
      <c r="B29" s="5" t="n">
        <v>0</v>
      </c>
      <c r="C29" s="5" t="n">
        <v>0</v>
      </c>
      <c r="D29" s="5" t="n">
        <v>0</v>
      </c>
    </row>
    <row r="30" spans="1:4">
      <c r="A30" s="4" t="s">
        <v>591</v>
      </c>
      <c r="B30" s="5" t="n">
        <v>0</v>
      </c>
      <c r="C30" s="5" t="n">
        <v>0</v>
      </c>
      <c r="D30" s="5" t="n">
        <v>0</v>
      </c>
    </row>
    <row r="31" spans="1:4">
      <c r="A31" s="4" t="s">
        <v>592</v>
      </c>
      <c r="B31" s="5" t="n">
        <v>0</v>
      </c>
      <c r="C31" s="5" t="n">
        <v>0</v>
      </c>
      <c r="D31" s="5" t="n">
        <v>0</v>
      </c>
    </row>
    <row r="32" spans="1:4">
      <c r="A32" s="3" t="s">
        <v>593</v>
      </c>
    </row>
    <row r="33" spans="1:4">
      <c r="A33" s="4" t="s">
        <v>594</v>
      </c>
      <c r="B33" s="5" t="n">
        <v>0</v>
      </c>
      <c r="C33" s="5" t="n">
        <v>0</v>
      </c>
      <c r="D33" s="5" t="n">
        <v>0</v>
      </c>
    </row>
    <row r="34" spans="1:4">
      <c r="A34" s="4" t="s">
        <v>598</v>
      </c>
    </row>
    <row r="35" spans="1:4">
      <c r="A35" s="3" t="s">
        <v>593</v>
      </c>
    </row>
    <row r="36" spans="1:4">
      <c r="A36" s="4" t="s">
        <v>599</v>
      </c>
      <c r="B36" s="5" t="n">
        <v>6700</v>
      </c>
      <c r="C36" s="5" t="n">
        <v>9000</v>
      </c>
      <c r="D36" s="5" t="n">
        <v>9000</v>
      </c>
    </row>
    <row r="37" spans="1:4">
      <c r="A37" s="4" t="s">
        <v>600</v>
      </c>
    </row>
    <row r="38" spans="1:4">
      <c r="A38" s="3" t="s">
        <v>593</v>
      </c>
    </row>
    <row r="39" spans="1:4">
      <c r="A39" s="4" t="s">
        <v>599</v>
      </c>
      <c r="B39" s="7" t="n">
        <v>19500</v>
      </c>
      <c r="C39" s="7" t="n">
        <v>19600</v>
      </c>
      <c r="D39" s="7" t="n">
        <v>21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57</v>
      </c>
      <c r="D1" s="2" t="s">
        <v>24</v>
      </c>
    </row>
    <row r="2" spans="1:4">
      <c r="A2" s="4" t="s">
        <v>157</v>
      </c>
    </row>
    <row r="3" spans="1:4">
      <c r="A3" s="3" t="s">
        <v>602</v>
      </c>
    </row>
    <row r="4" spans="1:4">
      <c r="A4" s="4" t="s">
        <v>61</v>
      </c>
      <c r="B4" s="7" t="n">
        <v>7394684</v>
      </c>
      <c r="C4" s="7" t="n">
        <v>7021549</v>
      </c>
      <c r="D4" s="7" t="n">
        <v>7159632</v>
      </c>
    </row>
    <row r="5" spans="1:4">
      <c r="A5" s="4" t="s">
        <v>603</v>
      </c>
    </row>
    <row r="6" spans="1:4">
      <c r="A6" s="3" t="s">
        <v>602</v>
      </c>
    </row>
    <row r="7" spans="1:4">
      <c r="A7" s="4" t="s">
        <v>604</v>
      </c>
      <c r="B7" s="5" t="n">
        <v>1373859</v>
      </c>
      <c r="C7" s="5" t="n">
        <v>1273482</v>
      </c>
      <c r="D7" s="5" t="n">
        <v>834875</v>
      </c>
    </row>
    <row r="8" spans="1:4">
      <c r="A8" s="4" t="s">
        <v>605</v>
      </c>
    </row>
    <row r="9" spans="1:4">
      <c r="A9" s="3" t="s">
        <v>602</v>
      </c>
    </row>
    <row r="10" spans="1:4">
      <c r="A10" s="4" t="s">
        <v>606</v>
      </c>
      <c r="B10" s="5" t="n">
        <v>4386030</v>
      </c>
      <c r="C10" s="5" t="n">
        <v>4189092</v>
      </c>
      <c r="D10" s="5" t="n">
        <v>4612083</v>
      </c>
    </row>
    <row r="11" spans="1:4">
      <c r="A11" s="4" t="s">
        <v>607</v>
      </c>
    </row>
    <row r="12" spans="1:4">
      <c r="A12" s="3" t="s">
        <v>602</v>
      </c>
    </row>
    <row r="13" spans="1:4">
      <c r="A13" s="4" t="s">
        <v>606</v>
      </c>
      <c r="B13" s="5" t="n">
        <v>707252</v>
      </c>
      <c r="C13" s="5" t="n">
        <v>784433</v>
      </c>
      <c r="D13" s="5" t="n">
        <v>774693</v>
      </c>
    </row>
    <row r="14" spans="1:4">
      <c r="A14" s="4" t="s">
        <v>608</v>
      </c>
    </row>
    <row r="15" spans="1:4">
      <c r="A15" s="3" t="s">
        <v>602</v>
      </c>
    </row>
    <row r="16" spans="1:4">
      <c r="A16" s="4" t="s">
        <v>606</v>
      </c>
      <c r="B16" s="5" t="n">
        <v>265044</v>
      </c>
      <c r="C16" s="5" t="n">
        <v>279457</v>
      </c>
      <c r="D16" s="5" t="n">
        <v>280308</v>
      </c>
    </row>
    <row r="17" spans="1:4">
      <c r="A17" s="4" t="s">
        <v>609</v>
      </c>
    </row>
    <row r="18" spans="1:4">
      <c r="A18" s="3" t="s">
        <v>602</v>
      </c>
    </row>
    <row r="19" spans="1:4">
      <c r="A19" s="4" t="s">
        <v>606</v>
      </c>
      <c r="B19" s="5" t="n">
        <v>149418</v>
      </c>
      <c r="C19" s="5" t="n">
        <v>174779</v>
      </c>
      <c r="D19" s="5" t="n">
        <v>122130</v>
      </c>
    </row>
    <row r="20" spans="1:4">
      <c r="A20" s="4" t="s">
        <v>610</v>
      </c>
    </row>
    <row r="21" spans="1:4">
      <c r="A21" s="3" t="s">
        <v>602</v>
      </c>
    </row>
    <row r="22" spans="1:4">
      <c r="A22" s="4" t="s">
        <v>606</v>
      </c>
      <c r="B22" s="5" t="n">
        <v>127906</v>
      </c>
      <c r="C22" s="5" t="n">
        <v>351767</v>
      </c>
      <c r="D22" s="5" t="n">
        <v>430038</v>
      </c>
    </row>
    <row r="23" spans="1:4">
      <c r="A23" s="4" t="s">
        <v>611</v>
      </c>
    </row>
    <row r="24" spans="1:4">
      <c r="A24" s="3" t="s">
        <v>602</v>
      </c>
    </row>
    <row r="25" spans="1:4">
      <c r="A25" s="4" t="s">
        <v>61</v>
      </c>
      <c r="B25" s="5" t="n">
        <v>7303562</v>
      </c>
      <c r="C25" s="5" t="n">
        <v>6965086</v>
      </c>
      <c r="D25" s="5" t="n">
        <v>7101025</v>
      </c>
    </row>
    <row r="26" spans="1:4">
      <c r="A26" s="4" t="s">
        <v>612</v>
      </c>
    </row>
    <row r="27" spans="1:4">
      <c r="A27" s="3" t="s">
        <v>602</v>
      </c>
    </row>
    <row r="28" spans="1:4">
      <c r="A28" s="4" t="s">
        <v>604</v>
      </c>
      <c r="B28" s="5" t="n">
        <v>1373859</v>
      </c>
      <c r="C28" s="5" t="n">
        <v>1273482</v>
      </c>
      <c r="D28" s="5" t="n">
        <v>834875</v>
      </c>
    </row>
    <row r="29" spans="1:4">
      <c r="A29" s="4" t="s">
        <v>613</v>
      </c>
    </row>
    <row r="30" spans="1:4">
      <c r="A30" s="3" t="s">
        <v>602</v>
      </c>
    </row>
    <row r="31" spans="1:4">
      <c r="A31" s="4" t="s">
        <v>606</v>
      </c>
      <c r="B31" s="5" t="n">
        <v>4437279</v>
      </c>
      <c r="C31" s="5" t="n">
        <v>4165706</v>
      </c>
      <c r="D31" s="5" t="n">
        <v>4564124</v>
      </c>
    </row>
    <row r="32" spans="1:4">
      <c r="A32" s="4" t="s">
        <v>614</v>
      </c>
    </row>
    <row r="33" spans="1:4">
      <c r="A33" s="3" t="s">
        <v>602</v>
      </c>
    </row>
    <row r="34" spans="1:4">
      <c r="A34" s="4" t="s">
        <v>606</v>
      </c>
      <c r="B34" s="5" t="n">
        <v>742458</v>
      </c>
      <c r="C34" s="5" t="n">
        <v>741961</v>
      </c>
      <c r="D34" s="5" t="n">
        <v>741797</v>
      </c>
    </row>
    <row r="35" spans="1:4">
      <c r="A35" s="4" t="s">
        <v>615</v>
      </c>
    </row>
    <row r="36" spans="1:4">
      <c r="A36" s="3" t="s">
        <v>602</v>
      </c>
    </row>
    <row r="37" spans="1:4">
      <c r="A37" s="4" t="s">
        <v>606</v>
      </c>
      <c r="B37" s="5" t="n">
        <v>265044</v>
      </c>
      <c r="C37" s="5" t="n">
        <v>279457</v>
      </c>
      <c r="D37" s="5" t="n">
        <v>280308</v>
      </c>
    </row>
    <row r="38" spans="1:4">
      <c r="A38" s="4" t="s">
        <v>616</v>
      </c>
    </row>
    <row r="39" spans="1:4">
      <c r="A39" s="3" t="s">
        <v>602</v>
      </c>
    </row>
    <row r="40" spans="1:4">
      <c r="A40" s="4" t="s">
        <v>606</v>
      </c>
      <c r="B40" s="5" t="n">
        <v>149418</v>
      </c>
      <c r="C40" s="5" t="n">
        <v>174779</v>
      </c>
      <c r="D40" s="5" t="n">
        <v>122130</v>
      </c>
    </row>
    <row r="41" spans="1:4">
      <c r="A41" s="4" t="s">
        <v>617</v>
      </c>
    </row>
    <row r="42" spans="1:4">
      <c r="A42" s="3" t="s">
        <v>602</v>
      </c>
    </row>
    <row r="43" spans="1:4">
      <c r="A43" s="4" t="s">
        <v>606</v>
      </c>
      <c r="B43" s="7" t="n">
        <v>128474</v>
      </c>
      <c r="C43" s="7" t="n">
        <v>352624</v>
      </c>
      <c r="D43" s="7" t="n">
        <v>4298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18</v>
      </c>
      <c r="B1" s="2" t="s">
        <v>1</v>
      </c>
    </row>
    <row r="2" spans="1:7">
      <c r="B2" s="2" t="s">
        <v>2</v>
      </c>
      <c r="C2" s="2" t="s">
        <v>396</v>
      </c>
      <c r="D2" s="2" t="s">
        <v>57</v>
      </c>
      <c r="E2" s="2" t="s">
        <v>24</v>
      </c>
      <c r="F2" s="2" t="s">
        <v>397</v>
      </c>
      <c r="G2" s="2" t="s">
        <v>398</v>
      </c>
    </row>
    <row r="3" spans="1:7">
      <c r="A3" s="3" t="s">
        <v>619</v>
      </c>
    </row>
    <row r="4" spans="1:7">
      <c r="A4" s="4" t="s">
        <v>620</v>
      </c>
      <c r="B4" s="7" t="n">
        <v>83924</v>
      </c>
      <c r="C4" s="7" t="n">
        <v>89943</v>
      </c>
      <c r="D4" s="7" t="n">
        <v>94202</v>
      </c>
      <c r="E4" s="7" t="n">
        <v>70807</v>
      </c>
      <c r="F4" s="7" t="n">
        <v>80681</v>
      </c>
      <c r="G4" s="7" t="n">
        <v>79482</v>
      </c>
    </row>
    <row r="5" spans="1:7">
      <c r="A5" s="4" t="s">
        <v>621</v>
      </c>
    </row>
    <row r="6" spans="1:7">
      <c r="A6" s="3" t="s">
        <v>619</v>
      </c>
    </row>
    <row r="7" spans="1:7">
      <c r="A7" s="4" t="s">
        <v>620</v>
      </c>
      <c r="B7" s="7" t="n">
        <v>23900</v>
      </c>
      <c r="D7" s="7" t="n">
        <v>35300</v>
      </c>
      <c r="E7" s="7" t="n">
        <v>6200</v>
      </c>
    </row>
    <row r="8" spans="1:7">
      <c r="A8" s="4" t="s">
        <v>622</v>
      </c>
    </row>
    <row r="9" spans="1:7">
      <c r="A9" s="3" t="s">
        <v>619</v>
      </c>
    </row>
    <row r="10" spans="1:7">
      <c r="A10" s="4" t="s">
        <v>623</v>
      </c>
      <c r="B10" s="4" t="s">
        <v>624</v>
      </c>
    </row>
    <row r="11" spans="1:7">
      <c r="A11" s="4" t="s">
        <v>625</v>
      </c>
    </row>
    <row r="12" spans="1:7">
      <c r="A12" s="3" t="s">
        <v>619</v>
      </c>
    </row>
    <row r="13" spans="1:7">
      <c r="A13" s="4" t="s">
        <v>623</v>
      </c>
      <c r="B13" s="4" t="s">
        <v>626</v>
      </c>
    </row>
    <row r="14" spans="1:7">
      <c r="A14" s="4" t="s">
        <v>370</v>
      </c>
    </row>
    <row r="15" spans="1:7">
      <c r="A15" s="3" t="s">
        <v>619</v>
      </c>
    </row>
    <row r="16" spans="1:7">
      <c r="A16" s="4" t="s">
        <v>623</v>
      </c>
      <c r="B16" s="4" t="s">
        <v>3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23</v>
      </c>
      <c r="D1" s="2" t="s">
        <v>1</v>
      </c>
    </row>
    <row r="2" spans="1:5">
      <c r="B2" s="2" t="s">
        <v>2</v>
      </c>
      <c r="C2" s="2" t="s">
        <v>24</v>
      </c>
      <c r="D2" s="2" t="s">
        <v>2</v>
      </c>
      <c r="E2" s="2" t="s">
        <v>24</v>
      </c>
    </row>
    <row r="3" spans="1:5">
      <c r="A3" s="3" t="s">
        <v>628</v>
      </c>
    </row>
    <row r="4" spans="1:5">
      <c r="A4" s="4" t="s">
        <v>334</v>
      </c>
      <c r="B4" s="7" t="n">
        <v>89943</v>
      </c>
      <c r="C4" s="7" t="n">
        <v>80681</v>
      </c>
      <c r="D4" s="7" t="n">
        <v>94202</v>
      </c>
      <c r="E4" s="7" t="n">
        <v>79482</v>
      </c>
    </row>
    <row r="5" spans="1:5">
      <c r="A5" s="4" t="s">
        <v>629</v>
      </c>
      <c r="B5" s="5" t="n">
        <v>12038</v>
      </c>
      <c r="C5" s="5" t="n">
        <v>11802</v>
      </c>
      <c r="D5" s="5" t="n">
        <v>43548</v>
      </c>
      <c r="E5" s="5" t="n">
        <v>46638</v>
      </c>
    </row>
    <row r="6" spans="1:5">
      <c r="A6" s="4" t="s">
        <v>630</v>
      </c>
      <c r="B6" s="5" t="n">
        <v>-21550</v>
      </c>
      <c r="C6" s="5" t="n">
        <v>-22322</v>
      </c>
      <c r="D6" s="5" t="n">
        <v>-59965</v>
      </c>
      <c r="E6" s="5" t="n">
        <v>-62855</v>
      </c>
    </row>
    <row r="7" spans="1:5">
      <c r="A7" s="4" t="s">
        <v>631</v>
      </c>
      <c r="B7" s="5" t="n">
        <v>3493</v>
      </c>
      <c r="C7" s="5" t="n">
        <v>646</v>
      </c>
      <c r="D7" s="5" t="n">
        <v>6139</v>
      </c>
      <c r="E7" s="5" t="n">
        <v>7542</v>
      </c>
    </row>
    <row r="8" spans="1:5">
      <c r="A8" s="4" t="s">
        <v>338</v>
      </c>
      <c r="B8" s="7" t="n">
        <v>83924</v>
      </c>
      <c r="C8" s="7" t="n">
        <v>70807</v>
      </c>
      <c r="D8" s="7" t="n">
        <v>83924</v>
      </c>
      <c r="E8" s="7" t="n">
        <v>7080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32</v>
      </c>
      <c r="B1" s="2" t="s">
        <v>23</v>
      </c>
      <c r="D1" s="2" t="s">
        <v>1</v>
      </c>
    </row>
    <row r="2" spans="1:5">
      <c r="B2" s="2" t="s">
        <v>2</v>
      </c>
      <c r="C2" s="2" t="s">
        <v>24</v>
      </c>
      <c r="D2" s="2" t="s">
        <v>2</v>
      </c>
      <c r="E2" s="2" t="s">
        <v>24</v>
      </c>
    </row>
    <row r="3" spans="1:5">
      <c r="A3" s="4" t="s">
        <v>53</v>
      </c>
    </row>
    <row r="4" spans="1:5">
      <c r="A4" s="3" t="s">
        <v>633</v>
      </c>
    </row>
    <row r="5" spans="1:5">
      <c r="A5" s="4" t="s">
        <v>634</v>
      </c>
      <c r="B5" s="7" t="n">
        <v>0</v>
      </c>
      <c r="C5" s="7" t="n">
        <v>0</v>
      </c>
      <c r="D5" s="7" t="n">
        <v>96374</v>
      </c>
      <c r="E5"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23</v>
      </c>
      <c r="D1" s="2" t="s">
        <v>1</v>
      </c>
    </row>
    <row r="2" spans="1:5">
      <c r="B2" s="2" t="s">
        <v>2</v>
      </c>
      <c r="C2" s="2" t="s">
        <v>24</v>
      </c>
      <c r="D2" s="2" t="s">
        <v>2</v>
      </c>
      <c r="E2" s="2" t="s">
        <v>24</v>
      </c>
    </row>
    <row r="3" spans="1:5">
      <c r="A3" s="4" t="s">
        <v>636</v>
      </c>
    </row>
    <row r="4" spans="1:5">
      <c r="A4" s="3" t="s">
        <v>633</v>
      </c>
    </row>
    <row r="5" spans="1:5">
      <c r="A5" s="4" t="s">
        <v>637</v>
      </c>
      <c r="B5" s="7" t="n">
        <v>8063</v>
      </c>
      <c r="C5" s="7" t="n">
        <v>7896</v>
      </c>
      <c r="D5" s="7" t="n">
        <v>24281</v>
      </c>
      <c r="E5" s="7" t="n">
        <v>23688</v>
      </c>
    </row>
    <row r="6" spans="1:5">
      <c r="A6" s="4" t="s">
        <v>638</v>
      </c>
      <c r="B6" s="5" t="n">
        <v>20729</v>
      </c>
      <c r="C6" s="5" t="n">
        <v>21269</v>
      </c>
      <c r="D6" s="5" t="n">
        <v>62048</v>
      </c>
      <c r="E6" s="5" t="n">
        <v>63807</v>
      </c>
    </row>
    <row r="7" spans="1:5">
      <c r="A7" s="4" t="s">
        <v>639</v>
      </c>
      <c r="B7" s="5" t="n">
        <v>-36925</v>
      </c>
      <c r="C7" s="5" t="n">
        <v>-35345</v>
      </c>
      <c r="D7" s="5" t="n">
        <v>-110742</v>
      </c>
      <c r="E7" s="5" t="n">
        <v>-106035</v>
      </c>
    </row>
    <row r="8" spans="1:5">
      <c r="A8" s="4" t="s">
        <v>640</v>
      </c>
      <c r="B8" s="5" t="n">
        <v>-105</v>
      </c>
      <c r="C8" s="5" t="n">
        <v>256</v>
      </c>
      <c r="D8" s="5" t="n">
        <v>-316</v>
      </c>
      <c r="E8" s="5" t="n">
        <v>764</v>
      </c>
    </row>
    <row r="9" spans="1:5">
      <c r="A9" s="4" t="s">
        <v>641</v>
      </c>
      <c r="B9" s="5" t="n">
        <v>16318</v>
      </c>
      <c r="C9" s="5" t="n">
        <v>10998</v>
      </c>
      <c r="D9" s="5" t="n">
        <v>48455</v>
      </c>
      <c r="E9" s="5" t="n">
        <v>32994</v>
      </c>
    </row>
    <row r="10" spans="1:5">
      <c r="A10" s="4" t="s">
        <v>642</v>
      </c>
      <c r="B10" s="5" t="n">
        <v>0</v>
      </c>
      <c r="C10" s="5" t="n">
        <v>0</v>
      </c>
      <c r="D10" s="5" t="n">
        <v>1018</v>
      </c>
      <c r="E10" s="5" t="n">
        <v>0</v>
      </c>
    </row>
    <row r="11" spans="1:5">
      <c r="A11" s="4" t="s">
        <v>643</v>
      </c>
      <c r="B11" s="5" t="n">
        <v>8080</v>
      </c>
      <c r="C11" s="5" t="n">
        <v>5074</v>
      </c>
      <c r="D11" s="5" t="n">
        <v>24744</v>
      </c>
      <c r="E11" s="5" t="n">
        <v>15218</v>
      </c>
    </row>
    <row r="12" spans="1:5">
      <c r="A12" s="4" t="s">
        <v>644</v>
      </c>
    </row>
    <row r="13" spans="1:5">
      <c r="A13" s="3" t="s">
        <v>633</v>
      </c>
    </row>
    <row r="14" spans="1:5">
      <c r="A14" s="4" t="s">
        <v>637</v>
      </c>
      <c r="B14" s="5" t="n">
        <v>1789</v>
      </c>
      <c r="C14" s="5" t="n">
        <v>1875</v>
      </c>
      <c r="D14" s="5" t="n">
        <v>5390</v>
      </c>
      <c r="E14" s="5" t="n">
        <v>5625</v>
      </c>
    </row>
    <row r="15" spans="1:5">
      <c r="A15" s="4" t="s">
        <v>638</v>
      </c>
      <c r="B15" s="5" t="n">
        <v>2886</v>
      </c>
      <c r="C15" s="5" t="n">
        <v>3412</v>
      </c>
      <c r="D15" s="5" t="n">
        <v>8669</v>
      </c>
      <c r="E15" s="5" t="n">
        <v>10236</v>
      </c>
    </row>
    <row r="16" spans="1:5">
      <c r="A16" s="4" t="s">
        <v>639</v>
      </c>
      <c r="B16" s="5" t="n">
        <v>-3541</v>
      </c>
      <c r="C16" s="5" t="n">
        <v>-3156</v>
      </c>
      <c r="D16" s="5" t="n">
        <v>-10623</v>
      </c>
      <c r="E16" s="5" t="n">
        <v>-9468</v>
      </c>
    </row>
    <row r="17" spans="1:5">
      <c r="A17" s="4" t="s">
        <v>640</v>
      </c>
      <c r="B17" s="5" t="n">
        <v>-460</v>
      </c>
      <c r="C17" s="5" t="n">
        <v>-543</v>
      </c>
      <c r="D17" s="5" t="n">
        <v>-1380</v>
      </c>
      <c r="E17" s="5" t="n">
        <v>-1629</v>
      </c>
    </row>
    <row r="18" spans="1:5">
      <c r="A18" s="4" t="s">
        <v>641</v>
      </c>
      <c r="B18" s="5" t="n">
        <v>454</v>
      </c>
      <c r="C18" s="5" t="n">
        <v>815</v>
      </c>
      <c r="D18" s="5" t="n">
        <v>1362</v>
      </c>
      <c r="E18" s="5" t="n">
        <v>2445</v>
      </c>
    </row>
    <row r="19" spans="1:5">
      <c r="A19" s="4" t="s">
        <v>643</v>
      </c>
      <c r="B19" s="7" t="n">
        <v>1128</v>
      </c>
      <c r="C19" s="7" t="n">
        <v>2403</v>
      </c>
      <c r="D19" s="7" t="n">
        <v>3418</v>
      </c>
      <c r="E19" s="7" t="n">
        <v>720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5"/>
  </cols>
  <sheetData>
    <row r="1" spans="1:2">
      <c r="A1" s="1" t="s">
        <v>645</v>
      </c>
      <c r="B1" s="2" t="s">
        <v>1</v>
      </c>
    </row>
    <row r="2" spans="1:2">
      <c r="B2" s="2" t="s">
        <v>2</v>
      </c>
    </row>
    <row r="3" spans="1:2">
      <c r="A3" s="3" t="s">
        <v>646</v>
      </c>
    </row>
    <row r="4" spans="1:2">
      <c r="A4" s="4" t="s">
        <v>647</v>
      </c>
      <c r="B4" s="4" t="s">
        <v>648</v>
      </c>
    </row>
    <row r="5" spans="1:2">
      <c r="A5" s="4" t="s">
        <v>649</v>
      </c>
    </row>
    <row r="6" spans="1:2">
      <c r="A6" s="3" t="s">
        <v>646</v>
      </c>
    </row>
    <row r="7" spans="1:2">
      <c r="A7" s="4" t="s">
        <v>647</v>
      </c>
      <c r="B7" s="4" t="s">
        <v>65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23</v>
      </c>
      <c r="D1" s="2" t="s">
        <v>1</v>
      </c>
    </row>
    <row r="2" spans="1:5">
      <c r="B2" s="2" t="s">
        <v>2</v>
      </c>
      <c r="C2" s="2" t="s">
        <v>24</v>
      </c>
      <c r="D2" s="2" t="s">
        <v>2</v>
      </c>
      <c r="E2" s="2" t="s">
        <v>24</v>
      </c>
    </row>
    <row r="3" spans="1:5">
      <c r="A3" s="3" t="s">
        <v>652</v>
      </c>
    </row>
    <row r="4" spans="1:5">
      <c r="A4" s="4" t="s">
        <v>334</v>
      </c>
      <c r="D4" s="7" t="n">
        <v>1844277</v>
      </c>
    </row>
    <row r="5" spans="1:5">
      <c r="A5" s="4" t="s">
        <v>54</v>
      </c>
      <c r="B5" s="7" t="n">
        <v>10312</v>
      </c>
      <c r="C5" s="7" t="n">
        <v>14863</v>
      </c>
      <c r="D5" s="5" t="n">
        <v>113597</v>
      </c>
      <c r="E5" s="7" t="n">
        <v>36299</v>
      </c>
    </row>
    <row r="6" spans="1:5">
      <c r="A6" s="4" t="s">
        <v>338</v>
      </c>
      <c r="B6" s="5" t="n">
        <v>2152972</v>
      </c>
      <c r="C6" s="5" t="n">
        <v>1856820</v>
      </c>
      <c r="D6" s="5" t="n">
        <v>2152972</v>
      </c>
      <c r="E6" s="5" t="n">
        <v>1856820</v>
      </c>
    </row>
    <row r="7" spans="1:5">
      <c r="A7" s="4" t="s">
        <v>653</v>
      </c>
    </row>
    <row r="8" spans="1:5">
      <c r="A8" s="3" t="s">
        <v>652</v>
      </c>
    </row>
    <row r="9" spans="1:5">
      <c r="A9" s="4" t="s">
        <v>334</v>
      </c>
      <c r="B9" s="5" t="n">
        <v>-396764</v>
      </c>
      <c r="C9" s="5" t="n">
        <v>-543945</v>
      </c>
      <c r="D9" s="5" t="n">
        <v>-500049</v>
      </c>
      <c r="E9" s="5" t="n">
        <v>-565381</v>
      </c>
    </row>
    <row r="10" spans="1:5">
      <c r="A10" s="4" t="s">
        <v>634</v>
      </c>
      <c r="B10" s="5" t="n">
        <v>3014</v>
      </c>
      <c r="C10" s="5" t="n">
        <v>-8938</v>
      </c>
      <c r="D10" s="5" t="n">
        <v>105709</v>
      </c>
      <c r="E10" s="5" t="n">
        <v>-6515</v>
      </c>
    </row>
    <row r="11" spans="1:5">
      <c r="A11" s="4" t="s">
        <v>654</v>
      </c>
      <c r="B11" s="5" t="n">
        <v>-1355</v>
      </c>
      <c r="C11" s="5" t="n">
        <v>11479</v>
      </c>
      <c r="D11" s="5" t="n">
        <v>-30073</v>
      </c>
      <c r="E11" s="5" t="n">
        <v>19978</v>
      </c>
    </row>
    <row r="12" spans="1:5">
      <c r="A12" s="4" t="s">
        <v>655</v>
      </c>
      <c r="B12" s="5" t="n">
        <v>1659</v>
      </c>
      <c r="C12" s="5" t="n">
        <v>2541</v>
      </c>
      <c r="D12" s="5" t="n">
        <v>75636</v>
      </c>
      <c r="E12" s="5" t="n">
        <v>13463</v>
      </c>
    </row>
    <row r="13" spans="1:5">
      <c r="A13" s="4" t="s">
        <v>656</v>
      </c>
      <c r="B13" s="5" t="n">
        <v>11296</v>
      </c>
      <c r="C13" s="5" t="n">
        <v>19569</v>
      </c>
      <c r="D13" s="5" t="n">
        <v>49588</v>
      </c>
      <c r="E13" s="5" t="n">
        <v>36268</v>
      </c>
    </row>
    <row r="14" spans="1:5">
      <c r="A14" s="4" t="s">
        <v>657</v>
      </c>
      <c r="B14" s="5" t="n">
        <v>-2643</v>
      </c>
      <c r="C14" s="5" t="n">
        <v>-7247</v>
      </c>
      <c r="D14" s="5" t="n">
        <v>-11627</v>
      </c>
      <c r="E14" s="5" t="n">
        <v>-13432</v>
      </c>
    </row>
    <row r="15" spans="1:5">
      <c r="A15" s="4" t="s">
        <v>658</v>
      </c>
      <c r="B15" s="5" t="n">
        <v>8653</v>
      </c>
      <c r="C15" s="5" t="n">
        <v>12322</v>
      </c>
      <c r="D15" s="5" t="n">
        <v>37961</v>
      </c>
      <c r="E15" s="5" t="n">
        <v>22836</v>
      </c>
    </row>
    <row r="16" spans="1:5">
      <c r="A16" s="4" t="s">
        <v>54</v>
      </c>
      <c r="B16" s="5" t="n">
        <v>10312</v>
      </c>
      <c r="C16" s="5" t="n">
        <v>14863</v>
      </c>
      <c r="D16" s="5" t="n">
        <v>113597</v>
      </c>
      <c r="E16" s="5" t="n">
        <v>36299</v>
      </c>
    </row>
    <row r="17" spans="1:5">
      <c r="A17" s="4" t="s">
        <v>338</v>
      </c>
      <c r="B17" s="5" t="n">
        <v>-386452</v>
      </c>
      <c r="C17" s="5" t="n">
        <v>-529082</v>
      </c>
      <c r="D17" s="5" t="n">
        <v>-386452</v>
      </c>
      <c r="E17" s="5" t="n">
        <v>-529082</v>
      </c>
    </row>
    <row r="18" spans="1:5">
      <c r="A18" s="4" t="s">
        <v>659</v>
      </c>
    </row>
    <row r="19" spans="1:5">
      <c r="A19" s="3" t="s">
        <v>652</v>
      </c>
    </row>
    <row r="20" spans="1:5">
      <c r="A20" s="4" t="s">
        <v>656</v>
      </c>
      <c r="B20" s="5" t="n">
        <v>-5695</v>
      </c>
      <c r="C20" s="5" t="n">
        <v>7901</v>
      </c>
      <c r="D20" s="5" t="n">
        <v>58</v>
      </c>
      <c r="E20" s="5" t="n">
        <v>1428</v>
      </c>
    </row>
    <row r="21" spans="1:5">
      <c r="A21" s="4" t="s">
        <v>660</v>
      </c>
    </row>
    <row r="22" spans="1:5">
      <c r="A22" s="3" t="s">
        <v>652</v>
      </c>
    </row>
    <row r="23" spans="1:5">
      <c r="A23" s="4" t="s">
        <v>656</v>
      </c>
      <c r="C23" s="5" t="n">
        <v>16</v>
      </c>
      <c r="D23" s="5" t="n">
        <v>85</v>
      </c>
      <c r="E23" s="5" t="n">
        <v>-49</v>
      </c>
    </row>
    <row r="24" spans="1:5">
      <c r="A24" s="4" t="s">
        <v>661</v>
      </c>
    </row>
    <row r="25" spans="1:5">
      <c r="A25" s="3" t="s">
        <v>652</v>
      </c>
    </row>
    <row r="26" spans="1:5">
      <c r="A26" s="4" t="s">
        <v>656</v>
      </c>
      <c r="B26" s="5" t="n">
        <v>123</v>
      </c>
      <c r="C26" s="5" t="n">
        <v>126</v>
      </c>
      <c r="D26" s="5" t="n">
        <v>374</v>
      </c>
      <c r="E26" s="5" t="n">
        <v>315</v>
      </c>
    </row>
    <row r="27" spans="1:5">
      <c r="A27" s="4" t="s">
        <v>662</v>
      </c>
    </row>
    <row r="28" spans="1:5">
      <c r="A28" s="3" t="s">
        <v>652</v>
      </c>
    </row>
    <row r="29" spans="1:5">
      <c r="A29" s="4" t="s">
        <v>656</v>
      </c>
      <c r="B29" s="5" t="n">
        <v>661</v>
      </c>
      <c r="D29" s="5" t="n">
        <v>950</v>
      </c>
    </row>
    <row r="30" spans="1:5">
      <c r="A30" s="4" t="s">
        <v>50</v>
      </c>
    </row>
    <row r="31" spans="1:5">
      <c r="A31" s="3" t="s">
        <v>652</v>
      </c>
    </row>
    <row r="32" spans="1:5">
      <c r="A32" s="4" t="s">
        <v>334</v>
      </c>
      <c r="B32" s="5" t="n">
        <v>-41419</v>
      </c>
      <c r="C32" s="5" t="n">
        <v>-42938</v>
      </c>
      <c r="D32" s="5" t="n">
        <v>-21852</v>
      </c>
      <c r="E32" s="5" t="n">
        <v>-68132</v>
      </c>
    </row>
    <row r="33" spans="1:5">
      <c r="A33" s="4" t="s">
        <v>634</v>
      </c>
      <c r="B33" s="5" t="n">
        <v>-2037</v>
      </c>
      <c r="C33" s="5" t="n">
        <v>26754</v>
      </c>
      <c r="D33" s="5" t="n">
        <v>-21604</v>
      </c>
      <c r="E33" s="5" t="n">
        <v>51834</v>
      </c>
    </row>
    <row r="34" spans="1:5">
      <c r="A34" s="4" t="s">
        <v>654</v>
      </c>
      <c r="B34" s="5" t="n">
        <v>-175</v>
      </c>
      <c r="C34" s="5" t="n">
        <v>-1741</v>
      </c>
      <c r="D34" s="5" t="n">
        <v>-175</v>
      </c>
      <c r="E34" s="5" t="n">
        <v>-1627</v>
      </c>
    </row>
    <row r="35" spans="1:5">
      <c r="A35" s="4" t="s">
        <v>655</v>
      </c>
      <c r="B35" s="5" t="n">
        <v>-2212</v>
      </c>
      <c r="C35" s="5" t="n">
        <v>25013</v>
      </c>
      <c r="D35" s="5" t="n">
        <v>-21779</v>
      </c>
      <c r="E35" s="5" t="n">
        <v>50207</v>
      </c>
    </row>
    <row r="36" spans="1:5">
      <c r="A36" s="4" t="s">
        <v>656</v>
      </c>
      <c r="B36" s="5" t="n">
        <v>0</v>
      </c>
      <c r="C36" s="5" t="n">
        <v>0</v>
      </c>
      <c r="D36" s="5" t="n">
        <v>0</v>
      </c>
      <c r="E36" s="5" t="n">
        <v>0</v>
      </c>
    </row>
    <row r="37" spans="1:5">
      <c r="A37" s="4" t="s">
        <v>657</v>
      </c>
      <c r="B37" s="5" t="n">
        <v>0</v>
      </c>
      <c r="C37" s="5" t="n">
        <v>0</v>
      </c>
      <c r="D37" s="5" t="n">
        <v>0</v>
      </c>
      <c r="E37" s="5" t="n">
        <v>0</v>
      </c>
    </row>
    <row r="38" spans="1:5">
      <c r="A38" s="4" t="s">
        <v>658</v>
      </c>
      <c r="B38" s="5" t="n">
        <v>0</v>
      </c>
      <c r="C38" s="5" t="n">
        <v>0</v>
      </c>
      <c r="D38" s="5" t="n">
        <v>0</v>
      </c>
      <c r="E38" s="5" t="n">
        <v>0</v>
      </c>
    </row>
    <row r="39" spans="1:5">
      <c r="A39" s="4" t="s">
        <v>54</v>
      </c>
      <c r="B39" s="5" t="n">
        <v>-2212</v>
      </c>
      <c r="C39" s="5" t="n">
        <v>25013</v>
      </c>
      <c r="D39" s="5" t="n">
        <v>-21779</v>
      </c>
      <c r="E39" s="5" t="n">
        <v>50207</v>
      </c>
    </row>
    <row r="40" spans="1:5">
      <c r="A40" s="4" t="s">
        <v>338</v>
      </c>
      <c r="B40" s="5" t="n">
        <v>-43631</v>
      </c>
      <c r="C40" s="5" t="n">
        <v>-17925</v>
      </c>
      <c r="D40" s="5" t="n">
        <v>-43631</v>
      </c>
      <c r="E40" s="5" t="n">
        <v>-17925</v>
      </c>
    </row>
    <row r="41" spans="1:5">
      <c r="A41" s="4" t="s">
        <v>52</v>
      </c>
    </row>
    <row r="42" spans="1:5">
      <c r="A42" s="3" t="s">
        <v>652</v>
      </c>
    </row>
    <row r="43" spans="1:5">
      <c r="A43" s="4" t="s">
        <v>334</v>
      </c>
      <c r="B43" s="5" t="n">
        <v>0</v>
      </c>
      <c r="C43" s="5" t="n">
        <v>0</v>
      </c>
      <c r="D43" s="5" t="n">
        <v>0</v>
      </c>
      <c r="E43" s="5" t="n">
        <v>-1194</v>
      </c>
    </row>
    <row r="44" spans="1:5">
      <c r="A44" s="4" t="s">
        <v>634</v>
      </c>
      <c r="B44" s="5" t="n">
        <v>0</v>
      </c>
      <c r="C44" s="5" t="n">
        <v>0</v>
      </c>
      <c r="D44" s="5" t="n">
        <v>0</v>
      </c>
      <c r="E44" s="5" t="n">
        <v>1896</v>
      </c>
    </row>
    <row r="45" spans="1:5">
      <c r="A45" s="4" t="s">
        <v>654</v>
      </c>
      <c r="B45" s="5" t="n">
        <v>0</v>
      </c>
      <c r="C45" s="5" t="n">
        <v>0</v>
      </c>
      <c r="D45" s="5" t="n">
        <v>0</v>
      </c>
      <c r="E45" s="5" t="n">
        <v>-702</v>
      </c>
    </row>
    <row r="46" spans="1:5">
      <c r="A46" s="4" t="s">
        <v>655</v>
      </c>
      <c r="B46" s="5" t="n">
        <v>0</v>
      </c>
      <c r="C46" s="5" t="n">
        <v>0</v>
      </c>
      <c r="D46" s="5" t="n">
        <v>0</v>
      </c>
      <c r="E46" s="5" t="n">
        <v>1194</v>
      </c>
    </row>
    <row r="47" spans="1:5">
      <c r="A47" s="4" t="s">
        <v>656</v>
      </c>
      <c r="B47" s="5" t="n">
        <v>0</v>
      </c>
      <c r="C47" s="5" t="n">
        <v>0</v>
      </c>
      <c r="D47" s="5" t="n">
        <v>0</v>
      </c>
      <c r="E47" s="5" t="n">
        <v>0</v>
      </c>
    </row>
    <row r="48" spans="1:5">
      <c r="A48" s="4" t="s">
        <v>657</v>
      </c>
      <c r="B48" s="5" t="n">
        <v>0</v>
      </c>
      <c r="C48" s="5" t="n">
        <v>0</v>
      </c>
      <c r="D48" s="5" t="n">
        <v>0</v>
      </c>
      <c r="E48" s="5" t="n">
        <v>0</v>
      </c>
    </row>
    <row r="49" spans="1:5">
      <c r="A49" s="4" t="s">
        <v>658</v>
      </c>
      <c r="B49" s="5" t="n">
        <v>0</v>
      </c>
      <c r="C49" s="5" t="n">
        <v>0</v>
      </c>
      <c r="D49" s="5" t="n">
        <v>0</v>
      </c>
      <c r="E49" s="5" t="n">
        <v>0</v>
      </c>
    </row>
    <row r="50" spans="1:5">
      <c r="A50" s="4" t="s">
        <v>54</v>
      </c>
      <c r="B50" s="5" t="n">
        <v>0</v>
      </c>
      <c r="C50" s="5" t="n">
        <v>0</v>
      </c>
      <c r="D50" s="5" t="n">
        <v>0</v>
      </c>
      <c r="E50" s="5" t="n">
        <v>1194</v>
      </c>
    </row>
    <row r="51" spans="1:5">
      <c r="A51" s="4" t="s">
        <v>338</v>
      </c>
      <c r="B51" s="5" t="n">
        <v>0</v>
      </c>
      <c r="C51" s="5" t="n">
        <v>0</v>
      </c>
      <c r="D51" s="5" t="n">
        <v>0</v>
      </c>
      <c r="E51" s="5" t="n">
        <v>0</v>
      </c>
    </row>
    <row r="52" spans="1:5">
      <c r="A52" s="4" t="s">
        <v>51</v>
      </c>
    </row>
    <row r="53" spans="1:5">
      <c r="A53" s="3" t="s">
        <v>652</v>
      </c>
    </row>
    <row r="54" spans="1:5">
      <c r="A54" s="4" t="s">
        <v>334</v>
      </c>
      <c r="B54" s="5" t="n">
        <v>7431</v>
      </c>
      <c r="C54" s="5" t="n">
        <v>-6940</v>
      </c>
      <c r="D54" s="5" t="n">
        <v>-17254</v>
      </c>
      <c r="E54" s="5" t="n">
        <v>12524</v>
      </c>
    </row>
    <row r="55" spans="1:5">
      <c r="A55" s="4" t="s">
        <v>634</v>
      </c>
      <c r="B55" s="5" t="n">
        <v>5051</v>
      </c>
      <c r="C55" s="5" t="n">
        <v>-35692</v>
      </c>
      <c r="D55" s="5" t="n">
        <v>30939</v>
      </c>
      <c r="E55" s="5" t="n">
        <v>-60245</v>
      </c>
    </row>
    <row r="56" spans="1:5">
      <c r="A56" s="4" t="s">
        <v>654</v>
      </c>
      <c r="B56" s="5" t="n">
        <v>-1180</v>
      </c>
      <c r="C56" s="5" t="n">
        <v>13220</v>
      </c>
      <c r="D56" s="5" t="n">
        <v>-7269</v>
      </c>
      <c r="E56" s="5" t="n">
        <v>22307</v>
      </c>
    </row>
    <row r="57" spans="1:5">
      <c r="A57" s="4" t="s">
        <v>655</v>
      </c>
      <c r="B57" s="5" t="n">
        <v>3871</v>
      </c>
      <c r="C57" s="5" t="n">
        <v>-22472</v>
      </c>
      <c r="D57" s="5" t="n">
        <v>23670</v>
      </c>
      <c r="E57" s="5" t="n">
        <v>-37938</v>
      </c>
    </row>
    <row r="58" spans="1:5">
      <c r="A58" s="4" t="s">
        <v>656</v>
      </c>
      <c r="B58" s="5" t="n">
        <v>-4911</v>
      </c>
      <c r="C58" s="5" t="n">
        <v>8043</v>
      </c>
      <c r="D58" s="5" t="n">
        <v>1467</v>
      </c>
      <c r="E58" s="5" t="n">
        <v>1694</v>
      </c>
    </row>
    <row r="59" spans="1:5">
      <c r="A59" s="4" t="s">
        <v>657</v>
      </c>
      <c r="B59" s="5" t="n">
        <v>1163</v>
      </c>
      <c r="C59" s="5" t="n">
        <v>-2978</v>
      </c>
      <c r="D59" s="5" t="n">
        <v>-329</v>
      </c>
      <c r="E59" s="5" t="n">
        <v>-627</v>
      </c>
    </row>
    <row r="60" spans="1:5">
      <c r="A60" s="4" t="s">
        <v>658</v>
      </c>
      <c r="B60" s="5" t="n">
        <v>-3748</v>
      </c>
      <c r="C60" s="5" t="n">
        <v>5065</v>
      </c>
      <c r="D60" s="5" t="n">
        <v>1138</v>
      </c>
      <c r="E60" s="5" t="n">
        <v>1067</v>
      </c>
    </row>
    <row r="61" spans="1:5">
      <c r="A61" s="4" t="s">
        <v>54</v>
      </c>
      <c r="B61" s="5" t="n">
        <v>123</v>
      </c>
      <c r="C61" s="5" t="n">
        <v>-17407</v>
      </c>
      <c r="D61" s="5" t="n">
        <v>24808</v>
      </c>
      <c r="E61" s="5" t="n">
        <v>-36871</v>
      </c>
    </row>
    <row r="62" spans="1:5">
      <c r="A62" s="4" t="s">
        <v>338</v>
      </c>
      <c r="B62" s="5" t="n">
        <v>7554</v>
      </c>
      <c r="C62" s="5" t="n">
        <v>-24347</v>
      </c>
      <c r="D62" s="5" t="n">
        <v>7554</v>
      </c>
      <c r="E62" s="5" t="n">
        <v>-24347</v>
      </c>
    </row>
    <row r="63" spans="1:5">
      <c r="A63" s="4" t="s">
        <v>663</v>
      </c>
    </row>
    <row r="64" spans="1:5">
      <c r="A64" s="3" t="s">
        <v>652</v>
      </c>
    </row>
    <row r="65" spans="1:5">
      <c r="A65" s="4" t="s">
        <v>656</v>
      </c>
      <c r="B65" s="5" t="n">
        <v>-5695</v>
      </c>
      <c r="C65" s="5" t="n">
        <v>7901</v>
      </c>
      <c r="D65" s="5" t="n">
        <v>58</v>
      </c>
      <c r="E65" s="5" t="n">
        <v>1428</v>
      </c>
    </row>
    <row r="66" spans="1:5">
      <c r="A66" s="4" t="s">
        <v>664</v>
      </c>
    </row>
    <row r="67" spans="1:5">
      <c r="A67" s="3" t="s">
        <v>652</v>
      </c>
    </row>
    <row r="68" spans="1:5">
      <c r="A68" s="4" t="s">
        <v>656</v>
      </c>
      <c r="C68" s="5" t="n">
        <v>16</v>
      </c>
      <c r="D68" s="5" t="n">
        <v>85</v>
      </c>
      <c r="E68" s="5" t="n">
        <v>-49</v>
      </c>
    </row>
    <row r="69" spans="1:5">
      <c r="A69" s="4" t="s">
        <v>665</v>
      </c>
    </row>
    <row r="70" spans="1:5">
      <c r="A70" s="3" t="s">
        <v>652</v>
      </c>
    </row>
    <row r="71" spans="1:5">
      <c r="A71" s="4" t="s">
        <v>656</v>
      </c>
      <c r="B71" s="5" t="n">
        <v>123</v>
      </c>
      <c r="C71" s="5" t="n">
        <v>126</v>
      </c>
      <c r="D71" s="5" t="n">
        <v>374</v>
      </c>
      <c r="E71" s="5" t="n">
        <v>315</v>
      </c>
    </row>
    <row r="72" spans="1:5">
      <c r="A72" s="4" t="s">
        <v>666</v>
      </c>
    </row>
    <row r="73" spans="1:5">
      <c r="A73" s="3" t="s">
        <v>652</v>
      </c>
    </row>
    <row r="74" spans="1:5">
      <c r="A74" s="4" t="s">
        <v>656</v>
      </c>
      <c r="B74" s="5" t="n">
        <v>661</v>
      </c>
      <c r="D74" s="5" t="n">
        <v>950</v>
      </c>
    </row>
    <row r="75" spans="1:5">
      <c r="A75" s="4" t="s">
        <v>53</v>
      </c>
    </row>
    <row r="76" spans="1:5">
      <c r="A76" s="3" t="s">
        <v>652</v>
      </c>
    </row>
    <row r="77" spans="1:5">
      <c r="A77" s="4" t="s">
        <v>334</v>
      </c>
      <c r="B77" s="5" t="n">
        <v>-362776</v>
      </c>
      <c r="C77" s="5" t="n">
        <v>-494067</v>
      </c>
      <c r="D77" s="5" t="n">
        <v>-460943</v>
      </c>
      <c r="E77" s="5" t="n">
        <v>-508579</v>
      </c>
    </row>
    <row r="78" spans="1:5">
      <c r="A78" s="4" t="s">
        <v>634</v>
      </c>
      <c r="B78" s="5" t="n">
        <v>0</v>
      </c>
      <c r="C78" s="5" t="n">
        <v>0</v>
      </c>
      <c r="D78" s="5" t="n">
        <v>96374</v>
      </c>
      <c r="E78" s="5" t="n">
        <v>0</v>
      </c>
    </row>
    <row r="79" spans="1:5">
      <c r="A79" s="4" t="s">
        <v>654</v>
      </c>
      <c r="B79" s="5" t="n">
        <v>0</v>
      </c>
      <c r="C79" s="5" t="n">
        <v>0</v>
      </c>
      <c r="D79" s="5" t="n">
        <v>-22629</v>
      </c>
      <c r="E79" s="5" t="n">
        <v>0</v>
      </c>
    </row>
    <row r="80" spans="1:5">
      <c r="A80" s="4" t="s">
        <v>655</v>
      </c>
      <c r="B80" s="5" t="n">
        <v>0</v>
      </c>
      <c r="C80" s="5" t="n">
        <v>0</v>
      </c>
      <c r="D80" s="5" t="n">
        <v>73745</v>
      </c>
      <c r="E80" s="5" t="n">
        <v>0</v>
      </c>
    </row>
    <row r="81" spans="1:5">
      <c r="A81" s="4" t="s">
        <v>656</v>
      </c>
      <c r="B81" s="5" t="n">
        <v>16207</v>
      </c>
      <c r="C81" s="5" t="n">
        <v>11526</v>
      </c>
      <c r="D81" s="5" t="n">
        <v>48121</v>
      </c>
      <c r="E81" s="5" t="n">
        <v>34574</v>
      </c>
    </row>
    <row r="82" spans="1:5">
      <c r="A82" s="4" t="s">
        <v>657</v>
      </c>
      <c r="B82" s="5" t="n">
        <v>-3806</v>
      </c>
      <c r="C82" s="5" t="n">
        <v>-4269</v>
      </c>
      <c r="D82" s="5" t="n">
        <v>-11298</v>
      </c>
      <c r="E82" s="5" t="n">
        <v>-12805</v>
      </c>
    </row>
    <row r="83" spans="1:5">
      <c r="A83" s="4" t="s">
        <v>658</v>
      </c>
      <c r="B83" s="5" t="n">
        <v>12401</v>
      </c>
      <c r="C83" s="5" t="n">
        <v>7257</v>
      </c>
      <c r="D83" s="5" t="n">
        <v>36823</v>
      </c>
      <c r="E83" s="5" t="n">
        <v>21769</v>
      </c>
    </row>
    <row r="84" spans="1:5">
      <c r="A84" s="4" t="s">
        <v>54</v>
      </c>
      <c r="B84" s="5" t="n">
        <v>12401</v>
      </c>
      <c r="C84" s="5" t="n">
        <v>7257</v>
      </c>
      <c r="D84" s="5" t="n">
        <v>110568</v>
      </c>
      <c r="E84" s="5" t="n">
        <v>21769</v>
      </c>
    </row>
    <row r="85" spans="1:5">
      <c r="A85" s="4" t="s">
        <v>338</v>
      </c>
      <c r="B85" s="5" t="n">
        <v>-350375</v>
      </c>
      <c r="C85" s="5" t="n">
        <v>-486810</v>
      </c>
      <c r="D85" s="5" t="n">
        <v>-350375</v>
      </c>
      <c r="E85" s="5" t="n">
        <v>-486810</v>
      </c>
    </row>
    <row r="86" spans="1:5">
      <c r="A86" s="4" t="s">
        <v>667</v>
      </c>
    </row>
    <row r="87" spans="1:5">
      <c r="A87" s="3" t="s">
        <v>652</v>
      </c>
    </row>
    <row r="88" spans="1:5">
      <c r="A88" s="4" t="s">
        <v>656</v>
      </c>
      <c r="B88" s="5" t="n">
        <v>-565</v>
      </c>
      <c r="C88" s="5" t="n">
        <v>-287</v>
      </c>
      <c r="D88" s="5" t="n">
        <v>-1696</v>
      </c>
      <c r="E88" s="5" t="n">
        <v>-865</v>
      </c>
    </row>
    <row r="89" spans="1:5">
      <c r="A89" s="4" t="s">
        <v>668</v>
      </c>
    </row>
    <row r="90" spans="1:5">
      <c r="A90" s="3" t="s">
        <v>652</v>
      </c>
    </row>
    <row r="91" spans="1:5">
      <c r="A91" s="4" t="s">
        <v>656</v>
      </c>
      <c r="B91" s="7" t="n">
        <v>16772</v>
      </c>
      <c r="C91" s="7" t="n">
        <v>11813</v>
      </c>
      <c r="D91" s="7" t="n">
        <v>49817</v>
      </c>
      <c r="E91" s="7" t="n">
        <v>3543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669</v>
      </c>
      <c r="B1" s="2" t="s">
        <v>1</v>
      </c>
    </row>
    <row r="2" spans="1:2">
      <c r="B2" s="2" t="s">
        <v>260</v>
      </c>
    </row>
    <row r="3" spans="1:2">
      <c r="A3" s="3" t="s">
        <v>173</v>
      </c>
    </row>
    <row r="4" spans="1:2">
      <c r="A4" s="4" t="s">
        <v>670</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23</v>
      </c>
      <c r="D1" s="2" t="s">
        <v>1</v>
      </c>
    </row>
    <row r="2" spans="1:5">
      <c r="B2" s="2" t="s">
        <v>2</v>
      </c>
      <c r="C2" s="2" t="s">
        <v>24</v>
      </c>
      <c r="D2" s="2" t="s">
        <v>2</v>
      </c>
      <c r="E2" s="2" t="s">
        <v>24</v>
      </c>
    </row>
    <row r="3" spans="1:5">
      <c r="A3" s="3" t="s">
        <v>672</v>
      </c>
    </row>
    <row r="4" spans="1:5">
      <c r="A4" s="4" t="s">
        <v>673</v>
      </c>
      <c r="B4" s="7" t="n">
        <v>1123945</v>
      </c>
      <c r="C4" s="7" t="n">
        <v>962136</v>
      </c>
      <c r="D4" s="7" t="n">
        <v>4013013</v>
      </c>
      <c r="E4" s="7" t="n">
        <v>3867982</v>
      </c>
    </row>
    <row r="5" spans="1:5">
      <c r="A5" s="4" t="s">
        <v>33</v>
      </c>
      <c r="B5" s="5" t="n">
        <v>306665</v>
      </c>
      <c r="C5" s="5" t="n">
        <v>293538</v>
      </c>
      <c r="D5" s="5" t="n">
        <v>909898</v>
      </c>
      <c r="E5" s="5" t="n">
        <v>856606</v>
      </c>
    </row>
    <row r="6" spans="1:5">
      <c r="A6" s="4" t="s">
        <v>34</v>
      </c>
      <c r="B6" s="5" t="n">
        <v>14832</v>
      </c>
      <c r="C6" s="5" t="n">
        <v>0</v>
      </c>
      <c r="D6" s="5" t="n">
        <v>74044</v>
      </c>
      <c r="E6" s="5" t="n">
        <v>0</v>
      </c>
    </row>
    <row r="7" spans="1:5">
      <c r="A7" s="4" t="s">
        <v>674</v>
      </c>
      <c r="B7" s="5" t="n">
        <v>191724</v>
      </c>
      <c r="C7" s="5" t="n">
        <v>189059</v>
      </c>
      <c r="D7" s="5" t="n">
        <v>558000</v>
      </c>
      <c r="E7" s="5" t="n">
        <v>550314</v>
      </c>
    </row>
    <row r="8" spans="1:5">
      <c r="A8" s="4" t="s">
        <v>36</v>
      </c>
      <c r="B8" s="5" t="n">
        <v>149416</v>
      </c>
      <c r="C8" s="5" t="n">
        <v>94412</v>
      </c>
      <c r="D8" s="5" t="n">
        <v>709780</v>
      </c>
      <c r="E8" s="5" t="n">
        <v>782881</v>
      </c>
    </row>
    <row r="9" spans="1:5">
      <c r="A9" s="4" t="s">
        <v>26</v>
      </c>
    </row>
    <row r="10" spans="1:5">
      <c r="A10" s="3" t="s">
        <v>672</v>
      </c>
    </row>
    <row r="11" spans="1:5">
      <c r="A11" s="4" t="s">
        <v>673</v>
      </c>
      <c r="B11" s="5" t="n">
        <v>1123945</v>
      </c>
      <c r="D11" s="5" t="n">
        <v>4013013</v>
      </c>
    </row>
    <row r="12" spans="1:5">
      <c r="A12" s="4" t="s">
        <v>34</v>
      </c>
      <c r="B12" s="5" t="n">
        <v>14832</v>
      </c>
      <c r="D12" s="5" t="n">
        <v>74044</v>
      </c>
    </row>
    <row r="13" spans="1:5">
      <c r="A13" s="4" t="s">
        <v>27</v>
      </c>
    </row>
    <row r="14" spans="1:5">
      <c r="A14" s="3" t="s">
        <v>672</v>
      </c>
    </row>
    <row r="15" spans="1:5">
      <c r="A15" s="4" t="s">
        <v>674</v>
      </c>
      <c r="B15" s="5" t="n">
        <v>191724</v>
      </c>
      <c r="D15" s="5" t="n">
        <v>558000</v>
      </c>
    </row>
    <row r="16" spans="1:5">
      <c r="A16" s="4" t="s">
        <v>279</v>
      </c>
    </row>
    <row r="17" spans="1:5">
      <c r="A17" s="3" t="s">
        <v>672</v>
      </c>
    </row>
    <row r="18" spans="1:5">
      <c r="A18" s="4" t="s">
        <v>673</v>
      </c>
      <c r="B18" s="5" t="n">
        <v>1123945</v>
      </c>
      <c r="C18" s="5" t="n">
        <v>962136</v>
      </c>
      <c r="D18" s="5" t="n">
        <v>4013013</v>
      </c>
      <c r="E18" s="5" t="n">
        <v>3867982</v>
      </c>
    </row>
    <row r="19" spans="1:5">
      <c r="A19" s="4" t="s">
        <v>675</v>
      </c>
      <c r="B19" s="5" t="n">
        <v>347415</v>
      </c>
      <c r="C19" s="5" t="n">
        <v>274313</v>
      </c>
      <c r="D19" s="5" t="n">
        <v>1353273</v>
      </c>
      <c r="E19" s="5" t="n">
        <v>1322098</v>
      </c>
    </row>
    <row r="20" spans="1:5">
      <c r="A20" s="4" t="s">
        <v>33</v>
      </c>
      <c r="B20" s="5" t="n">
        <v>266921</v>
      </c>
      <c r="C20" s="5" t="n">
        <v>256961</v>
      </c>
      <c r="D20" s="5" t="n">
        <v>797323</v>
      </c>
      <c r="E20" s="5" t="n">
        <v>750848</v>
      </c>
    </row>
    <row r="21" spans="1:5">
      <c r="A21" s="4" t="s">
        <v>34</v>
      </c>
      <c r="B21" s="5" t="n">
        <v>14832</v>
      </c>
      <c r="C21" s="5" t="n">
        <v>0</v>
      </c>
      <c r="D21" s="5" t="n">
        <v>74044</v>
      </c>
      <c r="E21" s="5" t="n">
        <v>0</v>
      </c>
    </row>
    <row r="22" spans="1:5">
      <c r="A22" s="4" t="s">
        <v>36</v>
      </c>
      <c r="B22" s="5" t="n">
        <v>65662</v>
      </c>
      <c r="C22" s="5" t="n">
        <v>17352</v>
      </c>
      <c r="D22" s="5" t="n">
        <v>481906</v>
      </c>
      <c r="E22" s="5" t="n">
        <v>571250</v>
      </c>
    </row>
    <row r="23" spans="1:5">
      <c r="A23" s="4" t="s">
        <v>280</v>
      </c>
    </row>
    <row r="24" spans="1:5">
      <c r="A24" s="3" t="s">
        <v>672</v>
      </c>
    </row>
    <row r="25" spans="1:5">
      <c r="A25" s="4" t="s">
        <v>674</v>
      </c>
      <c r="B25" s="5" t="n">
        <v>191724</v>
      </c>
      <c r="C25" s="5" t="n">
        <v>189059</v>
      </c>
      <c r="D25" s="5" t="n">
        <v>558000</v>
      </c>
      <c r="E25" s="5" t="n">
        <v>550314</v>
      </c>
    </row>
    <row r="26" spans="1:5">
      <c r="A26" s="4" t="s">
        <v>676</v>
      </c>
      <c r="B26" s="5" t="n">
        <v>107970</v>
      </c>
      <c r="C26" s="5" t="n">
        <v>111999</v>
      </c>
      <c r="D26" s="5" t="n">
        <v>330126</v>
      </c>
      <c r="E26" s="5" t="n">
        <v>338683</v>
      </c>
    </row>
    <row r="27" spans="1:5">
      <c r="A27" s="4" t="s">
        <v>36</v>
      </c>
      <c r="B27" s="7" t="n">
        <v>83754</v>
      </c>
      <c r="C27" s="7" t="n">
        <v>77060</v>
      </c>
      <c r="D27" s="7" t="n">
        <v>227874</v>
      </c>
      <c r="E27" s="7" t="n">
        <v>21163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77</v>
      </c>
      <c r="B1" s="2" t="s">
        <v>23</v>
      </c>
      <c r="D1" s="2" t="s">
        <v>1</v>
      </c>
    </row>
    <row r="2" spans="1:5">
      <c r="B2" s="2" t="s">
        <v>2</v>
      </c>
      <c r="C2" s="2" t="s">
        <v>24</v>
      </c>
      <c r="D2" s="2" t="s">
        <v>2</v>
      </c>
      <c r="E2" s="2" t="s">
        <v>24</v>
      </c>
    </row>
    <row r="3" spans="1:5">
      <c r="A3" s="3" t="s">
        <v>25</v>
      </c>
    </row>
    <row r="4" spans="1:5">
      <c r="A4" s="4" t="s">
        <v>26</v>
      </c>
      <c r="B4" s="7" t="n">
        <v>1123945</v>
      </c>
      <c r="C4" s="7" t="n">
        <v>962136</v>
      </c>
      <c r="D4" s="7" t="n">
        <v>4013013</v>
      </c>
      <c r="E4" s="7" t="n">
        <v>3867982</v>
      </c>
    </row>
    <row r="5" spans="1:5">
      <c r="A5" s="4" t="s">
        <v>27</v>
      </c>
      <c r="B5" s="5" t="n">
        <v>191724</v>
      </c>
      <c r="C5" s="5" t="n">
        <v>189059</v>
      </c>
      <c r="D5" s="5" t="n">
        <v>558000</v>
      </c>
      <c r="E5" s="5" t="n">
        <v>550314</v>
      </c>
    </row>
    <row r="6" spans="1:5">
      <c r="A6" s="4" t="s">
        <v>28</v>
      </c>
      <c r="B6" s="5" t="n">
        <v>1315669</v>
      </c>
      <c r="C6" s="5" t="n">
        <v>1151195</v>
      </c>
      <c r="D6" s="5" t="n">
        <v>4571013</v>
      </c>
      <c r="E6" s="5" t="n">
        <v>4418296</v>
      </c>
    </row>
    <row r="7" spans="1:5">
      <c r="A7" s="3" t="s">
        <v>29</v>
      </c>
    </row>
    <row r="8" spans="1:5">
      <c r="A8" s="4" t="s">
        <v>30</v>
      </c>
      <c r="B8" s="5" t="n">
        <v>776530</v>
      </c>
      <c r="C8" s="5" t="n">
        <v>687823</v>
      </c>
      <c r="D8" s="5" t="n">
        <v>2659740</v>
      </c>
      <c r="E8" s="5" t="n">
        <v>2545884</v>
      </c>
    </row>
    <row r="9" spans="1:5">
      <c r="A9" s="4" t="s">
        <v>31</v>
      </c>
      <c r="B9" s="5" t="n">
        <v>44696</v>
      </c>
      <c r="C9" s="5" t="n">
        <v>46169</v>
      </c>
      <c r="D9" s="5" t="n">
        <v>145089</v>
      </c>
      <c r="E9" s="5" t="n">
        <v>133866</v>
      </c>
    </row>
    <row r="10" spans="1:5">
      <c r="A10" s="4" t="s">
        <v>380</v>
      </c>
      <c r="B10" s="5" t="n">
        <v>23530</v>
      </c>
      <c r="C10" s="5" t="n">
        <v>29253</v>
      </c>
      <c r="D10" s="5" t="n">
        <v>72462</v>
      </c>
      <c r="E10" s="5" t="n">
        <v>99059</v>
      </c>
    </row>
    <row r="11" spans="1:5">
      <c r="A11" s="4" t="s">
        <v>33</v>
      </c>
      <c r="B11" s="5" t="n">
        <v>306665</v>
      </c>
      <c r="C11" s="5" t="n">
        <v>293538</v>
      </c>
      <c r="D11" s="5" t="n">
        <v>909898</v>
      </c>
      <c r="E11" s="5" t="n">
        <v>856606</v>
      </c>
    </row>
    <row r="12" spans="1:5">
      <c r="A12" s="4" t="s">
        <v>34</v>
      </c>
      <c r="B12" s="5" t="n">
        <v>14832</v>
      </c>
      <c r="C12" s="5" t="n">
        <v>0</v>
      </c>
      <c r="D12" s="5" t="n">
        <v>74044</v>
      </c>
      <c r="E12" s="5" t="n">
        <v>0</v>
      </c>
    </row>
    <row r="13" spans="1:5">
      <c r="A13" s="4" t="s">
        <v>35</v>
      </c>
      <c r="B13" s="5" t="n">
        <v>1166253</v>
      </c>
      <c r="C13" s="5" t="n">
        <v>1056783</v>
      </c>
      <c r="D13" s="5" t="n">
        <v>3861233</v>
      </c>
      <c r="E13" s="5" t="n">
        <v>3635415</v>
      </c>
    </row>
    <row r="14" spans="1:5">
      <c r="A14" s="4" t="s">
        <v>36</v>
      </c>
      <c r="B14" s="5" t="n">
        <v>149416</v>
      </c>
      <c r="C14" s="5" t="n">
        <v>94412</v>
      </c>
      <c r="D14" s="5" t="n">
        <v>709780</v>
      </c>
      <c r="E14" s="5" t="n">
        <v>782881</v>
      </c>
    </row>
    <row r="15" spans="1:5">
      <c r="A15" s="4" t="s">
        <v>37</v>
      </c>
      <c r="B15" s="5" t="n">
        <v>644</v>
      </c>
      <c r="C15" s="5" t="n">
        <v>2296</v>
      </c>
      <c r="D15" s="5" t="n">
        <v>1509</v>
      </c>
      <c r="E15" s="5" t="n">
        <v>6887</v>
      </c>
    </row>
    <row r="16" spans="1:5">
      <c r="A16" s="4" t="s">
        <v>38</v>
      </c>
      <c r="B16" s="5" t="n">
        <v>-1106</v>
      </c>
      <c r="C16" s="5" t="n">
        <v>1083</v>
      </c>
      <c r="D16" s="5" t="n">
        <v>2630</v>
      </c>
      <c r="E16" s="5" t="n">
        <v>2539</v>
      </c>
    </row>
    <row r="17" spans="1:5">
      <c r="A17" s="4" t="s">
        <v>39</v>
      </c>
      <c r="B17" s="5" t="n">
        <v>7762</v>
      </c>
      <c r="C17" s="5" t="n">
        <v>7896</v>
      </c>
      <c r="D17" s="5" t="n">
        <v>23180</v>
      </c>
      <c r="E17" s="5" t="n">
        <v>23295</v>
      </c>
    </row>
    <row r="18" spans="1:5">
      <c r="A18" s="4" t="s">
        <v>40</v>
      </c>
      <c r="B18" s="5" t="n">
        <v>141192</v>
      </c>
      <c r="C18" s="5" t="n">
        <v>89895</v>
      </c>
      <c r="D18" s="5" t="n">
        <v>690739</v>
      </c>
      <c r="E18" s="5" t="n">
        <v>769012</v>
      </c>
    </row>
    <row r="19" spans="1:5">
      <c r="A19" s="4" t="s">
        <v>41</v>
      </c>
      <c r="B19" s="5" t="n">
        <v>27337</v>
      </c>
      <c r="C19" s="5" t="n">
        <v>21686</v>
      </c>
      <c r="D19" s="5" t="n">
        <v>159783</v>
      </c>
      <c r="E19" s="5" t="n">
        <v>255567</v>
      </c>
    </row>
    <row r="20" spans="1:5">
      <c r="A20" s="4" t="s">
        <v>42</v>
      </c>
      <c r="B20" s="5" t="n">
        <v>113855</v>
      </c>
      <c r="C20" s="5" t="n">
        <v>68209</v>
      </c>
      <c r="D20" s="5" t="n">
        <v>530956</v>
      </c>
      <c r="E20" s="5" t="n">
        <v>513445</v>
      </c>
    </row>
    <row r="21" spans="1:5">
      <c r="A21" s="4" t="s">
        <v>678</v>
      </c>
    </row>
    <row r="22" spans="1:5">
      <c r="A22" s="3" t="s">
        <v>25</v>
      </c>
    </row>
    <row r="23" spans="1:5">
      <c r="A23" s="4" t="s">
        <v>26</v>
      </c>
      <c r="B23" s="5" t="n">
        <v>1126977</v>
      </c>
      <c r="C23" s="5" t="n">
        <v>964942</v>
      </c>
      <c r="D23" s="5" t="n">
        <v>4021268</v>
      </c>
      <c r="E23" s="5" t="n">
        <v>3875669</v>
      </c>
    </row>
    <row r="24" spans="1:5">
      <c r="A24" s="4" t="s">
        <v>27</v>
      </c>
      <c r="B24" s="5" t="n">
        <v>0</v>
      </c>
      <c r="C24" s="5" t="n">
        <v>0</v>
      </c>
      <c r="D24" s="5" t="n">
        <v>0</v>
      </c>
      <c r="E24" s="5" t="n">
        <v>0</v>
      </c>
    </row>
    <row r="25" spans="1:5">
      <c r="A25" s="4" t="s">
        <v>28</v>
      </c>
      <c r="B25" s="5" t="n">
        <v>1126977</v>
      </c>
      <c r="C25" s="5" t="n">
        <v>964942</v>
      </c>
      <c r="D25" s="5" t="n">
        <v>4021268</v>
      </c>
      <c r="E25" s="5" t="n">
        <v>3875669</v>
      </c>
    </row>
    <row r="26" spans="1:5">
      <c r="A26" s="3" t="s">
        <v>29</v>
      </c>
    </row>
    <row r="27" spans="1:5">
      <c r="A27" s="4" t="s">
        <v>30</v>
      </c>
      <c r="B27" s="5" t="n">
        <v>776530</v>
      </c>
      <c r="C27" s="5" t="n">
        <v>687823</v>
      </c>
      <c r="D27" s="5" t="n">
        <v>2659740</v>
      </c>
      <c r="E27" s="5" t="n">
        <v>2545884</v>
      </c>
    </row>
    <row r="28" spans="1:5">
      <c r="A28" s="4" t="s">
        <v>31</v>
      </c>
      <c r="B28" s="5" t="n">
        <v>0</v>
      </c>
      <c r="C28" s="5" t="n">
        <v>0</v>
      </c>
      <c r="D28" s="5" t="n">
        <v>0</v>
      </c>
      <c r="E28" s="5" t="n">
        <v>0</v>
      </c>
    </row>
    <row r="29" spans="1:5">
      <c r="A29" s="4" t="s">
        <v>380</v>
      </c>
      <c r="B29" s="5" t="n">
        <v>0</v>
      </c>
      <c r="C29" s="5" t="n">
        <v>0</v>
      </c>
      <c r="D29" s="5" t="n">
        <v>0</v>
      </c>
      <c r="E29" s="5" t="n">
        <v>0</v>
      </c>
    </row>
    <row r="30" spans="1:5">
      <c r="A30" s="4" t="s">
        <v>33</v>
      </c>
      <c r="B30" s="5" t="n">
        <v>267316</v>
      </c>
      <c r="C30" s="5" t="n">
        <v>257357</v>
      </c>
      <c r="D30" s="5" t="n">
        <v>798544</v>
      </c>
      <c r="E30" s="5" t="n">
        <v>752134</v>
      </c>
    </row>
    <row r="31" spans="1:5">
      <c r="A31" s="4" t="s">
        <v>34</v>
      </c>
      <c r="B31" s="5" t="n">
        <v>14832</v>
      </c>
      <c r="D31" s="5" t="n">
        <v>74044</v>
      </c>
    </row>
    <row r="32" spans="1:5">
      <c r="A32" s="4" t="s">
        <v>35</v>
      </c>
      <c r="B32" s="5" t="n">
        <v>1058678</v>
      </c>
      <c r="C32" s="5" t="n">
        <v>945180</v>
      </c>
      <c r="D32" s="5" t="n">
        <v>3532328</v>
      </c>
      <c r="E32" s="5" t="n">
        <v>3298018</v>
      </c>
    </row>
    <row r="33" spans="1:5">
      <c r="A33" s="4" t="s">
        <v>36</v>
      </c>
      <c r="B33" s="5" t="n">
        <v>68299</v>
      </c>
      <c r="C33" s="5" t="n">
        <v>19762</v>
      </c>
      <c r="D33" s="5" t="n">
        <v>488940</v>
      </c>
      <c r="E33" s="5" t="n">
        <v>577651</v>
      </c>
    </row>
    <row r="34" spans="1:5">
      <c r="A34" s="4" t="s">
        <v>37</v>
      </c>
      <c r="B34" s="5" t="n">
        <v>644</v>
      </c>
      <c r="C34" s="5" t="n">
        <v>2296</v>
      </c>
      <c r="D34" s="5" t="n">
        <v>1509</v>
      </c>
      <c r="E34" s="5" t="n">
        <v>6887</v>
      </c>
    </row>
    <row r="35" spans="1:5">
      <c r="A35" s="4" t="s">
        <v>38</v>
      </c>
      <c r="B35" s="5" t="n">
        <v>-1106</v>
      </c>
      <c r="C35" s="5" t="n">
        <v>91083</v>
      </c>
      <c r="D35" s="5" t="n">
        <v>112630</v>
      </c>
      <c r="E35" s="5" t="n">
        <v>198539</v>
      </c>
    </row>
    <row r="36" spans="1:5">
      <c r="A36" s="4" t="s">
        <v>39</v>
      </c>
      <c r="B36" s="5" t="n">
        <v>7762</v>
      </c>
      <c r="C36" s="5" t="n">
        <v>7896</v>
      </c>
      <c r="D36" s="5" t="n">
        <v>23180</v>
      </c>
      <c r="E36" s="5" t="n">
        <v>23295</v>
      </c>
    </row>
    <row r="37" spans="1:5">
      <c r="A37" s="4" t="s">
        <v>40</v>
      </c>
      <c r="B37" s="5" t="n">
        <v>60075</v>
      </c>
      <c r="C37" s="5" t="n">
        <v>105245</v>
      </c>
      <c r="D37" s="5" t="n">
        <v>579899</v>
      </c>
      <c r="E37" s="5" t="n">
        <v>759782</v>
      </c>
    </row>
    <row r="38" spans="1:5">
      <c r="A38" s="4" t="s">
        <v>41</v>
      </c>
      <c r="B38" s="5" t="n">
        <v>10613</v>
      </c>
      <c r="C38" s="5" t="n">
        <v>-6134</v>
      </c>
      <c r="D38" s="5" t="n">
        <v>110529</v>
      </c>
      <c r="E38" s="5" t="n">
        <v>179058</v>
      </c>
    </row>
    <row r="39" spans="1:5">
      <c r="A39" s="4" t="s">
        <v>42</v>
      </c>
      <c r="B39" s="5" t="n">
        <v>49462</v>
      </c>
      <c r="C39" s="5" t="n">
        <v>111379</v>
      </c>
      <c r="D39" s="5" t="n">
        <v>469370</v>
      </c>
      <c r="E39" s="5" t="n">
        <v>580724</v>
      </c>
    </row>
    <row r="40" spans="1:5">
      <c r="A40" s="4" t="s">
        <v>679</v>
      </c>
    </row>
    <row r="41" spans="1:5">
      <c r="A41" s="3" t="s">
        <v>25</v>
      </c>
    </row>
    <row r="42" spans="1:5">
      <c r="A42" s="4" t="s">
        <v>26</v>
      </c>
      <c r="B42" s="5" t="n">
        <v>0</v>
      </c>
      <c r="C42" s="5" t="n">
        <v>0</v>
      </c>
      <c r="D42" s="5" t="n">
        <v>0</v>
      </c>
      <c r="E42" s="5" t="n">
        <v>0</v>
      </c>
    </row>
    <row r="43" spans="1:5">
      <c r="A43" s="4" t="s">
        <v>27</v>
      </c>
      <c r="B43" s="5" t="n">
        <v>192188</v>
      </c>
      <c r="C43" s="5" t="n">
        <v>189932</v>
      </c>
      <c r="D43" s="5" t="n">
        <v>559436</v>
      </c>
      <c r="E43" s="5" t="n">
        <v>552201</v>
      </c>
    </row>
    <row r="44" spans="1:5">
      <c r="A44" s="4" t="s">
        <v>28</v>
      </c>
      <c r="B44" s="5" t="n">
        <v>192188</v>
      </c>
      <c r="C44" s="5" t="n">
        <v>189932</v>
      </c>
      <c r="D44" s="5" t="n">
        <v>559436</v>
      </c>
      <c r="E44" s="5" t="n">
        <v>552201</v>
      </c>
    </row>
    <row r="45" spans="1:5">
      <c r="A45" s="3" t="s">
        <v>29</v>
      </c>
    </row>
    <row r="46" spans="1:5">
      <c r="A46" s="4" t="s">
        <v>30</v>
      </c>
      <c r="B46" s="5" t="n">
        <v>0</v>
      </c>
      <c r="C46" s="5" t="n">
        <v>0</v>
      </c>
      <c r="D46" s="5" t="n">
        <v>0</v>
      </c>
      <c r="E46" s="5" t="n">
        <v>0</v>
      </c>
    </row>
    <row r="47" spans="1:5">
      <c r="A47" s="4" t="s">
        <v>31</v>
      </c>
      <c r="B47" s="5" t="n">
        <v>44696</v>
      </c>
      <c r="C47" s="5" t="n">
        <v>46169</v>
      </c>
      <c r="D47" s="5" t="n">
        <v>145089</v>
      </c>
      <c r="E47" s="5" t="n">
        <v>133866</v>
      </c>
    </row>
    <row r="48" spans="1:5">
      <c r="A48" s="4" t="s">
        <v>380</v>
      </c>
      <c r="B48" s="5" t="n">
        <v>23530</v>
      </c>
      <c r="C48" s="5" t="n">
        <v>29253</v>
      </c>
      <c r="D48" s="5" t="n">
        <v>72462</v>
      </c>
      <c r="E48" s="5" t="n">
        <v>99059</v>
      </c>
    </row>
    <row r="49" spans="1:5">
      <c r="A49" s="4" t="s">
        <v>33</v>
      </c>
      <c r="B49" s="5" t="n">
        <v>42776</v>
      </c>
      <c r="C49" s="5" t="n">
        <v>39383</v>
      </c>
      <c r="D49" s="5" t="n">
        <v>120830</v>
      </c>
      <c r="E49" s="5" t="n">
        <v>113445</v>
      </c>
    </row>
    <row r="50" spans="1:5">
      <c r="A50" s="4" t="s">
        <v>34</v>
      </c>
      <c r="B50" s="5" t="n">
        <v>0</v>
      </c>
      <c r="D50" s="5" t="n">
        <v>0</v>
      </c>
    </row>
    <row r="51" spans="1:5">
      <c r="A51" s="4" t="s">
        <v>35</v>
      </c>
      <c r="B51" s="5" t="n">
        <v>111002</v>
      </c>
      <c r="C51" s="5" t="n">
        <v>114805</v>
      </c>
      <c r="D51" s="5" t="n">
        <v>338381</v>
      </c>
      <c r="E51" s="5" t="n">
        <v>346370</v>
      </c>
    </row>
    <row r="52" spans="1:5">
      <c r="A52" s="4" t="s">
        <v>36</v>
      </c>
      <c r="B52" s="5" t="n">
        <v>81186</v>
      </c>
      <c r="C52" s="5" t="n">
        <v>75127</v>
      </c>
      <c r="D52" s="5" t="n">
        <v>221055</v>
      </c>
      <c r="E52" s="5" t="n">
        <v>205831</v>
      </c>
    </row>
    <row r="53" spans="1:5">
      <c r="A53" s="4" t="s">
        <v>37</v>
      </c>
      <c r="B53" s="5" t="n">
        <v>0</v>
      </c>
      <c r="C53" s="5" t="n">
        <v>0</v>
      </c>
      <c r="D53" s="5" t="n">
        <v>0</v>
      </c>
      <c r="E53" s="5" t="n">
        <v>0</v>
      </c>
    </row>
    <row r="54" spans="1:5">
      <c r="A54" s="4" t="s">
        <v>38</v>
      </c>
      <c r="B54" s="5" t="n">
        <v>0</v>
      </c>
      <c r="C54" s="5" t="n">
        <v>0</v>
      </c>
      <c r="D54" s="5" t="n">
        <v>0</v>
      </c>
      <c r="E54" s="5" t="n">
        <v>0</v>
      </c>
    </row>
    <row r="55" spans="1:5">
      <c r="A55" s="4" t="s">
        <v>39</v>
      </c>
      <c r="B55" s="5" t="n">
        <v>0</v>
      </c>
      <c r="C55" s="5" t="n">
        <v>0</v>
      </c>
      <c r="D55" s="5" t="n">
        <v>0</v>
      </c>
      <c r="E55" s="5" t="n">
        <v>0</v>
      </c>
    </row>
    <row r="56" spans="1:5">
      <c r="A56" s="4" t="s">
        <v>40</v>
      </c>
      <c r="B56" s="5" t="n">
        <v>81186</v>
      </c>
      <c r="C56" s="5" t="n">
        <v>75127</v>
      </c>
      <c r="D56" s="5" t="n">
        <v>221055</v>
      </c>
      <c r="E56" s="5" t="n">
        <v>205831</v>
      </c>
    </row>
    <row r="57" spans="1:5">
      <c r="A57" s="4" t="s">
        <v>41</v>
      </c>
      <c r="B57" s="5" t="n">
        <v>16724</v>
      </c>
      <c r="C57" s="5" t="n">
        <v>27820</v>
      </c>
      <c r="D57" s="5" t="n">
        <v>49254</v>
      </c>
      <c r="E57" s="5" t="n">
        <v>76509</v>
      </c>
    </row>
    <row r="58" spans="1:5">
      <c r="A58" s="4" t="s">
        <v>42</v>
      </c>
      <c r="B58" s="5" t="n">
        <v>64462</v>
      </c>
      <c r="C58" s="5" t="n">
        <v>47307</v>
      </c>
      <c r="D58" s="5" t="n">
        <v>171801</v>
      </c>
      <c r="E58" s="5" t="n">
        <v>129322</v>
      </c>
    </row>
    <row r="59" spans="1:5">
      <c r="A59" s="4" t="s">
        <v>680</v>
      </c>
    </row>
    <row r="60" spans="1:5">
      <c r="A60" s="3" t="s">
        <v>25</v>
      </c>
    </row>
    <row r="61" spans="1:5">
      <c r="A61" s="4" t="s">
        <v>26</v>
      </c>
      <c r="B61" s="5" t="n">
        <v>-3032</v>
      </c>
      <c r="C61" s="5" t="n">
        <v>-2806</v>
      </c>
      <c r="D61" s="5" t="n">
        <v>-8255</v>
      </c>
      <c r="E61" s="5" t="n">
        <v>-7687</v>
      </c>
    </row>
    <row r="62" spans="1:5">
      <c r="A62" s="4" t="s">
        <v>27</v>
      </c>
      <c r="B62" s="5" t="n">
        <v>-464</v>
      </c>
      <c r="C62" s="5" t="n">
        <v>-873</v>
      </c>
      <c r="D62" s="5" t="n">
        <v>-1436</v>
      </c>
      <c r="E62" s="5" t="n">
        <v>-1887</v>
      </c>
    </row>
    <row r="63" spans="1:5">
      <c r="A63" s="4" t="s">
        <v>28</v>
      </c>
      <c r="B63" s="5" t="n">
        <v>-3496</v>
      </c>
      <c r="C63" s="5" t="n">
        <v>-3679</v>
      </c>
      <c r="D63" s="5" t="n">
        <v>-9691</v>
      </c>
      <c r="E63" s="5" t="n">
        <v>-9574</v>
      </c>
    </row>
    <row r="64" spans="1:5">
      <c r="A64" s="3" t="s">
        <v>29</v>
      </c>
    </row>
    <row r="65" spans="1:5">
      <c r="A65" s="4" t="s">
        <v>30</v>
      </c>
      <c r="B65" s="5" t="n">
        <v>0</v>
      </c>
      <c r="C65" s="5" t="n">
        <v>0</v>
      </c>
      <c r="D65" s="5" t="n">
        <v>0</v>
      </c>
      <c r="E65" s="5" t="n">
        <v>0</v>
      </c>
    </row>
    <row r="66" spans="1:5">
      <c r="A66" s="4" t="s">
        <v>31</v>
      </c>
      <c r="B66" s="5" t="n">
        <v>0</v>
      </c>
      <c r="C66" s="5" t="n">
        <v>0</v>
      </c>
      <c r="D66" s="5" t="n">
        <v>0</v>
      </c>
      <c r="E66" s="5" t="n">
        <v>0</v>
      </c>
    </row>
    <row r="67" spans="1:5">
      <c r="A67" s="4" t="s">
        <v>380</v>
      </c>
      <c r="B67" s="5" t="n">
        <v>0</v>
      </c>
      <c r="C67" s="5" t="n">
        <v>0</v>
      </c>
      <c r="D67" s="5" t="n">
        <v>0</v>
      </c>
      <c r="E67" s="5" t="n">
        <v>0</v>
      </c>
    </row>
    <row r="68" spans="1:5">
      <c r="A68" s="4" t="s">
        <v>33</v>
      </c>
      <c r="B68" s="5" t="n">
        <v>-3427</v>
      </c>
      <c r="C68" s="5" t="n">
        <v>-3202</v>
      </c>
      <c r="D68" s="5" t="n">
        <v>-9476</v>
      </c>
      <c r="E68" s="5" t="n">
        <v>-8973</v>
      </c>
    </row>
    <row r="69" spans="1:5">
      <c r="A69" s="4" t="s">
        <v>34</v>
      </c>
      <c r="B69" s="5" t="n">
        <v>0</v>
      </c>
      <c r="D69" s="5" t="n">
        <v>0</v>
      </c>
    </row>
    <row r="70" spans="1:5">
      <c r="A70" s="4" t="s">
        <v>35</v>
      </c>
      <c r="B70" s="5" t="n">
        <v>-3427</v>
      </c>
      <c r="C70" s="5" t="n">
        <v>-3202</v>
      </c>
      <c r="D70" s="5" t="n">
        <v>-9476</v>
      </c>
      <c r="E70" s="5" t="n">
        <v>-8973</v>
      </c>
    </row>
    <row r="71" spans="1:5">
      <c r="A71" s="4" t="s">
        <v>36</v>
      </c>
      <c r="B71" s="5" t="n">
        <v>-69</v>
      </c>
      <c r="C71" s="5" t="n">
        <v>-477</v>
      </c>
      <c r="D71" s="5" t="n">
        <v>-215</v>
      </c>
      <c r="E71" s="5" t="n">
        <v>-601</v>
      </c>
    </row>
    <row r="72" spans="1:5">
      <c r="A72" s="4" t="s">
        <v>37</v>
      </c>
      <c r="B72" s="5" t="n">
        <v>0</v>
      </c>
      <c r="C72" s="5" t="n">
        <v>0</v>
      </c>
      <c r="D72" s="5" t="n">
        <v>0</v>
      </c>
      <c r="E72" s="5" t="n">
        <v>0</v>
      </c>
    </row>
    <row r="73" spans="1:5">
      <c r="A73" s="4" t="s">
        <v>38</v>
      </c>
      <c r="B73" s="5" t="n">
        <v>0</v>
      </c>
      <c r="C73" s="5" t="n">
        <v>-90000</v>
      </c>
      <c r="D73" s="5" t="n">
        <v>-110000</v>
      </c>
      <c r="E73" s="5" t="n">
        <v>-196000</v>
      </c>
    </row>
    <row r="74" spans="1:5">
      <c r="A74" s="4" t="s">
        <v>39</v>
      </c>
      <c r="B74" s="5" t="n">
        <v>0</v>
      </c>
      <c r="C74" s="5" t="n">
        <v>0</v>
      </c>
      <c r="D74" s="5" t="n">
        <v>0</v>
      </c>
      <c r="E74" s="5" t="n">
        <v>0</v>
      </c>
    </row>
    <row r="75" spans="1:5">
      <c r="A75" s="4" t="s">
        <v>40</v>
      </c>
      <c r="B75" s="5" t="n">
        <v>-69</v>
      </c>
      <c r="C75" s="5" t="n">
        <v>-90477</v>
      </c>
      <c r="D75" s="5" t="n">
        <v>-110215</v>
      </c>
      <c r="E75" s="5" t="n">
        <v>-196601</v>
      </c>
    </row>
    <row r="76" spans="1:5">
      <c r="A76" s="4" t="s">
        <v>41</v>
      </c>
      <c r="B76" s="5" t="n">
        <v>0</v>
      </c>
      <c r="C76" s="5" t="n">
        <v>0</v>
      </c>
      <c r="D76" s="5" t="n">
        <v>0</v>
      </c>
      <c r="E76" s="5" t="n">
        <v>0</v>
      </c>
    </row>
    <row r="77" spans="1:5">
      <c r="A77" s="4" t="s">
        <v>42</v>
      </c>
      <c r="B77" s="7" t="n">
        <v>-69</v>
      </c>
      <c r="C77" s="7" t="n">
        <v>-90477</v>
      </c>
      <c r="D77" s="7" t="n">
        <v>-110215</v>
      </c>
      <c r="E77" s="7" t="n">
        <v>-19660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v>
      </c>
      <c r="C1" s="2" t="s">
        <v>57</v>
      </c>
      <c r="D1" s="2" t="s">
        <v>24</v>
      </c>
    </row>
    <row r="2" spans="1:4">
      <c r="A2" s="3" t="s">
        <v>58</v>
      </c>
    </row>
    <row r="3" spans="1:4">
      <c r="A3" s="4" t="s">
        <v>59</v>
      </c>
      <c r="B3" s="7" t="n">
        <v>926992</v>
      </c>
      <c r="C3" s="7" t="n">
        <v>687521</v>
      </c>
      <c r="D3" s="7" t="n">
        <v>683134</v>
      </c>
    </row>
    <row r="4" spans="1:4">
      <c r="A4" s="4" t="s">
        <v>52</v>
      </c>
      <c r="B4" s="5" t="n">
        <v>10011</v>
      </c>
      <c r="C4" s="5" t="n">
        <v>0</v>
      </c>
      <c r="D4" s="5" t="n">
        <v>0</v>
      </c>
    </row>
    <row r="5" spans="1:4">
      <c r="A5" s="4" t="s">
        <v>60</v>
      </c>
      <c r="B5" s="5" t="n">
        <v>332309</v>
      </c>
      <c r="C5" s="5" t="n">
        <v>329986</v>
      </c>
      <c r="D5" s="5" t="n">
        <v>343124</v>
      </c>
    </row>
    <row r="6" spans="1:4">
      <c r="A6" s="4" t="s">
        <v>61</v>
      </c>
      <c r="B6" s="5" t="n">
        <v>2116386</v>
      </c>
      <c r="C6" s="5" t="n">
        <v>2105662</v>
      </c>
      <c r="D6" s="5" t="n">
        <v>2058168</v>
      </c>
    </row>
    <row r="7" spans="1:4">
      <c r="A7" s="4" t="s">
        <v>62</v>
      </c>
      <c r="B7" s="5" t="n">
        <v>516247</v>
      </c>
      <c r="C7" s="5" t="n">
        <v>538202</v>
      </c>
      <c r="D7" s="5" t="n">
        <v>469091</v>
      </c>
    </row>
    <row r="8" spans="1:4">
      <c r="A8" s="4" t="s">
        <v>63</v>
      </c>
      <c r="B8" s="5" t="n">
        <v>36471</v>
      </c>
      <c r="C8" s="5" t="n">
        <v>47518</v>
      </c>
      <c r="D8" s="5" t="n">
        <v>52209</v>
      </c>
    </row>
    <row r="9" spans="1:4">
      <c r="A9" s="4" t="s">
        <v>64</v>
      </c>
      <c r="B9" s="5" t="n">
        <v>151042</v>
      </c>
      <c r="C9" s="5" t="n">
        <v>175853</v>
      </c>
      <c r="D9" s="5" t="n">
        <v>182416</v>
      </c>
    </row>
    <row r="10" spans="1:4">
      <c r="A10" s="4" t="s">
        <v>65</v>
      </c>
      <c r="B10" s="5" t="n">
        <v>4089458</v>
      </c>
      <c r="C10" s="5" t="n">
        <v>3884742</v>
      </c>
      <c r="D10" s="5" t="n">
        <v>3788142</v>
      </c>
    </row>
    <row r="11" spans="1:4">
      <c r="A11" s="4" t="s">
        <v>61</v>
      </c>
      <c r="B11" s="5" t="n">
        <v>5187176</v>
      </c>
      <c r="C11" s="5" t="n">
        <v>4859424</v>
      </c>
      <c r="D11" s="5" t="n">
        <v>5042857</v>
      </c>
    </row>
    <row r="12" spans="1:4">
      <c r="A12" s="4" t="s">
        <v>66</v>
      </c>
      <c r="B12" s="5" t="n">
        <v>884960</v>
      </c>
      <c r="C12" s="5" t="n">
        <v>967781</v>
      </c>
      <c r="D12" s="5" t="n">
        <v>934615</v>
      </c>
    </row>
    <row r="13" spans="1:4">
      <c r="A13" s="4" t="s">
        <v>67</v>
      </c>
      <c r="B13" s="5" t="n">
        <v>140763</v>
      </c>
      <c r="C13" s="5" t="n">
        <v>19816</v>
      </c>
      <c r="D13" s="5" t="n">
        <v>0</v>
      </c>
    </row>
    <row r="14" spans="1:4">
      <c r="A14" s="4" t="s">
        <v>68</v>
      </c>
      <c r="B14" s="5" t="n">
        <v>55318</v>
      </c>
      <c r="C14" s="5" t="n">
        <v>55947</v>
      </c>
      <c r="D14" s="5" t="n">
        <v>55898</v>
      </c>
    </row>
    <row r="15" spans="1:4">
      <c r="A15" s="4" t="s">
        <v>69</v>
      </c>
      <c r="B15" s="5" t="n">
        <v>63559</v>
      </c>
      <c r="C15" s="5" t="n">
        <v>109073</v>
      </c>
      <c r="D15" s="5" t="n">
        <v>180575</v>
      </c>
    </row>
    <row r="16" spans="1:4">
      <c r="A16" s="4" t="s">
        <v>70</v>
      </c>
      <c r="B16" s="5" t="n">
        <v>82566</v>
      </c>
      <c r="C16" s="5" t="n">
        <v>75889</v>
      </c>
      <c r="D16" s="5" t="n">
        <v>86272</v>
      </c>
    </row>
    <row r="17" spans="1:4">
      <c r="A17" s="4" t="s">
        <v>71</v>
      </c>
      <c r="B17" s="5" t="n">
        <v>10503800</v>
      </c>
      <c r="C17" s="5" t="n">
        <v>9972672</v>
      </c>
      <c r="D17" s="5" t="n">
        <v>10088359</v>
      </c>
    </row>
    <row r="18" spans="1:4">
      <c r="A18" s="3" t="s">
        <v>72</v>
      </c>
    </row>
    <row r="19" spans="1:4">
      <c r="A19" s="4" t="s">
        <v>73</v>
      </c>
      <c r="B19" s="5" t="n">
        <v>310967</v>
      </c>
      <c r="C19" s="5" t="n">
        <v>227597</v>
      </c>
      <c r="D19" s="5" t="n">
        <v>277117</v>
      </c>
    </row>
    <row r="20" spans="1:4">
      <c r="A20" s="4" t="s">
        <v>74</v>
      </c>
      <c r="B20" s="5" t="n">
        <v>564832</v>
      </c>
      <c r="C20" s="5" t="n">
        <v>529822</v>
      </c>
      <c r="D20" s="5" t="n">
        <v>573958</v>
      </c>
    </row>
    <row r="21" spans="1:4">
      <c r="A21" s="4" t="s">
        <v>75</v>
      </c>
      <c r="B21" s="5" t="n">
        <v>1373859</v>
      </c>
      <c r="C21" s="5" t="n">
        <v>1273482</v>
      </c>
      <c r="D21" s="5" t="n">
        <v>834875</v>
      </c>
    </row>
    <row r="22" spans="1:4">
      <c r="A22" s="4" t="s">
        <v>76</v>
      </c>
      <c r="B22" s="5" t="n">
        <v>1526156</v>
      </c>
      <c r="C22" s="5" t="n">
        <v>1127269</v>
      </c>
      <c r="D22" s="5" t="n">
        <v>1530401</v>
      </c>
    </row>
    <row r="23" spans="1:4">
      <c r="A23" s="4" t="s">
        <v>77</v>
      </c>
      <c r="B23" s="5" t="n">
        <v>3775814</v>
      </c>
      <c r="C23" s="5" t="n">
        <v>3158170</v>
      </c>
      <c r="D23" s="5" t="n">
        <v>3216351</v>
      </c>
    </row>
    <row r="24" spans="1:4">
      <c r="A24" s="4" t="s">
        <v>78</v>
      </c>
      <c r="B24" s="5" t="n">
        <v>4196517</v>
      </c>
      <c r="C24" s="5" t="n">
        <v>4587258</v>
      </c>
      <c r="D24" s="5" t="n">
        <v>4607791</v>
      </c>
    </row>
    <row r="25" spans="1:4">
      <c r="A25" s="4" t="s">
        <v>79</v>
      </c>
      <c r="B25" s="5" t="n">
        <v>54138</v>
      </c>
      <c r="C25" s="5" t="n">
        <v>54606</v>
      </c>
      <c r="D25" s="5" t="n">
        <v>52471</v>
      </c>
    </row>
    <row r="26" spans="1:4">
      <c r="A26" s="4" t="s">
        <v>682</v>
      </c>
      <c r="B26" s="5" t="n">
        <v>112798</v>
      </c>
      <c r="C26" s="5" t="n">
        <v>118753</v>
      </c>
      <c r="D26" s="5" t="n">
        <v>162925</v>
      </c>
    </row>
    <row r="27" spans="1:4">
      <c r="A27" s="4" t="s">
        <v>81</v>
      </c>
      <c r="B27" s="5" t="n">
        <v>211561</v>
      </c>
      <c r="C27" s="5" t="n">
        <v>209608</v>
      </c>
      <c r="D27" s="5" t="n">
        <v>192001</v>
      </c>
    </row>
    <row r="28" spans="1:4">
      <c r="A28" s="4" t="s">
        <v>683</v>
      </c>
      <c r="B28" s="5" t="n">
        <v>2152972</v>
      </c>
      <c r="C28" s="5" t="n">
        <v>1844277</v>
      </c>
      <c r="D28" s="5" t="n">
        <v>1856820</v>
      </c>
    </row>
    <row r="29" spans="1:4">
      <c r="A29" s="4" t="s">
        <v>92</v>
      </c>
      <c r="B29" s="5" t="n">
        <v>10503800</v>
      </c>
      <c r="C29" s="5" t="n">
        <v>9972672</v>
      </c>
      <c r="D29" s="5" t="n">
        <v>10088359</v>
      </c>
    </row>
    <row r="30" spans="1:4">
      <c r="A30" s="4" t="s">
        <v>678</v>
      </c>
    </row>
    <row r="31" spans="1:4">
      <c r="A31" s="3" t="s">
        <v>58</v>
      </c>
    </row>
    <row r="32" spans="1:4">
      <c r="A32" s="4" t="s">
        <v>59</v>
      </c>
      <c r="B32" s="5" t="n">
        <v>576670</v>
      </c>
      <c r="C32" s="5" t="n">
        <v>338186</v>
      </c>
      <c r="D32" s="5" t="n">
        <v>311029</v>
      </c>
    </row>
    <row r="33" spans="1:4">
      <c r="A33" s="4" t="s">
        <v>52</v>
      </c>
      <c r="B33" s="5" t="n">
        <v>10011</v>
      </c>
    </row>
    <row r="34" spans="1:4">
      <c r="A34" s="4" t="s">
        <v>60</v>
      </c>
      <c r="B34" s="5" t="n">
        <v>640416</v>
      </c>
      <c r="C34" s="5" t="n">
        <v>483709</v>
      </c>
      <c r="D34" s="5" t="n">
        <v>690152</v>
      </c>
    </row>
    <row r="35" spans="1:4">
      <c r="A35" s="4" t="s">
        <v>61</v>
      </c>
      <c r="B35" s="5" t="n">
        <v>0</v>
      </c>
      <c r="C35" s="5" t="n">
        <v>0</v>
      </c>
      <c r="D35" s="5" t="n">
        <v>0</v>
      </c>
    </row>
    <row r="36" spans="1:4">
      <c r="A36" s="4" t="s">
        <v>62</v>
      </c>
      <c r="B36" s="5" t="n">
        <v>516247</v>
      </c>
      <c r="C36" s="5" t="n">
        <v>538202</v>
      </c>
      <c r="D36" s="5" t="n">
        <v>469091</v>
      </c>
    </row>
    <row r="37" spans="1:4">
      <c r="A37" s="4" t="s">
        <v>63</v>
      </c>
      <c r="B37" s="5" t="n">
        <v>0</v>
      </c>
      <c r="C37" s="5" t="n">
        <v>0</v>
      </c>
      <c r="D37" s="5" t="n">
        <v>0</v>
      </c>
    </row>
    <row r="38" spans="1:4">
      <c r="A38" s="4" t="s">
        <v>64</v>
      </c>
      <c r="B38" s="5" t="n">
        <v>106259</v>
      </c>
      <c r="C38" s="5" t="n">
        <v>132999</v>
      </c>
      <c r="D38" s="5" t="n">
        <v>146012</v>
      </c>
    </row>
    <row r="39" spans="1:4">
      <c r="A39" s="4" t="s">
        <v>65</v>
      </c>
      <c r="B39" s="5" t="n">
        <v>1849603</v>
      </c>
      <c r="C39" s="5" t="n">
        <v>1493096</v>
      </c>
      <c r="D39" s="5" t="n">
        <v>1616284</v>
      </c>
    </row>
    <row r="40" spans="1:4">
      <c r="A40" s="4" t="s">
        <v>61</v>
      </c>
      <c r="B40" s="5" t="n">
        <v>0</v>
      </c>
      <c r="C40" s="5" t="n">
        <v>0</v>
      </c>
      <c r="D40" s="5" t="n">
        <v>0</v>
      </c>
    </row>
    <row r="41" spans="1:4">
      <c r="A41" s="4" t="s">
        <v>66</v>
      </c>
      <c r="B41" s="5" t="n">
        <v>833279</v>
      </c>
      <c r="C41" s="5" t="n">
        <v>922280</v>
      </c>
      <c r="D41" s="5" t="n">
        <v>892260</v>
      </c>
    </row>
    <row r="42" spans="1:4">
      <c r="A42" s="4" t="s">
        <v>67</v>
      </c>
      <c r="B42" s="5" t="n">
        <v>140763</v>
      </c>
      <c r="C42" s="5" t="n">
        <v>19816</v>
      </c>
    </row>
    <row r="43" spans="1:4">
      <c r="A43" s="4" t="s">
        <v>68</v>
      </c>
      <c r="B43" s="5" t="n">
        <v>55318</v>
      </c>
      <c r="C43" s="5" t="n">
        <v>55947</v>
      </c>
      <c r="D43" s="5" t="n">
        <v>55898</v>
      </c>
    </row>
    <row r="44" spans="1:4">
      <c r="A44" s="4" t="s">
        <v>69</v>
      </c>
      <c r="B44" s="5" t="n">
        <v>25780</v>
      </c>
      <c r="C44" s="5" t="n">
        <v>66877</v>
      </c>
      <c r="D44" s="5" t="n">
        <v>109116</v>
      </c>
    </row>
    <row r="45" spans="1:4">
      <c r="A45" s="4" t="s">
        <v>70</v>
      </c>
      <c r="B45" s="5" t="n">
        <v>151815</v>
      </c>
      <c r="C45" s="5" t="n">
        <v>138344</v>
      </c>
      <c r="D45" s="5" t="n">
        <v>149257</v>
      </c>
    </row>
    <row r="46" spans="1:4">
      <c r="A46" s="4" t="s">
        <v>71</v>
      </c>
      <c r="B46" s="5" t="n">
        <v>3056558</v>
      </c>
      <c r="C46" s="5" t="n">
        <v>2696360</v>
      </c>
      <c r="D46" s="5" t="n">
        <v>2822815</v>
      </c>
    </row>
    <row r="47" spans="1:4">
      <c r="A47" s="3" t="s">
        <v>72</v>
      </c>
    </row>
    <row r="48" spans="1:4">
      <c r="A48" s="4" t="s">
        <v>73</v>
      </c>
      <c r="B48" s="5" t="n">
        <v>291395</v>
      </c>
      <c r="C48" s="5" t="n">
        <v>214263</v>
      </c>
      <c r="D48" s="5" t="n">
        <v>257205</v>
      </c>
    </row>
    <row r="49" spans="1:4">
      <c r="A49" s="4" t="s">
        <v>74</v>
      </c>
      <c r="B49" s="5" t="n">
        <v>483964</v>
      </c>
      <c r="C49" s="5" t="n">
        <v>444028</v>
      </c>
      <c r="D49" s="5" t="n">
        <v>479753</v>
      </c>
    </row>
    <row r="50" spans="1:4">
      <c r="A50" s="4" t="s">
        <v>75</v>
      </c>
      <c r="B50" s="5" t="n">
        <v>0</v>
      </c>
      <c r="C50" s="5" t="n">
        <v>0</v>
      </c>
      <c r="D50" s="5" t="n">
        <v>0</v>
      </c>
    </row>
    <row r="51" spans="1:4">
      <c r="A51" s="4" t="s">
        <v>76</v>
      </c>
      <c r="B51" s="5" t="n">
        <v>0</v>
      </c>
      <c r="C51" s="5" t="n">
        <v>0</v>
      </c>
      <c r="D51" s="5" t="n">
        <v>0</v>
      </c>
    </row>
    <row r="52" spans="1:4">
      <c r="A52" s="4" t="s">
        <v>77</v>
      </c>
      <c r="B52" s="5" t="n">
        <v>775359</v>
      </c>
      <c r="C52" s="5" t="n">
        <v>658291</v>
      </c>
      <c r="D52" s="5" t="n">
        <v>736958</v>
      </c>
    </row>
    <row r="53" spans="1:4">
      <c r="A53" s="4" t="s">
        <v>78</v>
      </c>
      <c r="B53" s="5" t="n">
        <v>742458</v>
      </c>
      <c r="C53" s="5" t="n">
        <v>741961</v>
      </c>
      <c r="D53" s="5" t="n">
        <v>741797</v>
      </c>
    </row>
    <row r="54" spans="1:4">
      <c r="A54" s="4" t="s">
        <v>79</v>
      </c>
      <c r="B54" s="5" t="n">
        <v>54138</v>
      </c>
      <c r="C54" s="5" t="n">
        <v>54606</v>
      </c>
      <c r="D54" s="5" t="n">
        <v>52471</v>
      </c>
    </row>
    <row r="55" spans="1:4">
      <c r="A55" s="4" t="s">
        <v>682</v>
      </c>
      <c r="B55" s="5" t="n">
        <v>112798</v>
      </c>
      <c r="C55" s="5" t="n">
        <v>118753</v>
      </c>
      <c r="D55" s="5" t="n">
        <v>162925</v>
      </c>
    </row>
    <row r="56" spans="1:4">
      <c r="A56" s="4" t="s">
        <v>81</v>
      </c>
      <c r="B56" s="5" t="n">
        <v>170464</v>
      </c>
      <c r="C56" s="5" t="n">
        <v>171200</v>
      </c>
      <c r="D56" s="5" t="n">
        <v>154696</v>
      </c>
    </row>
    <row r="57" spans="1:4">
      <c r="A57" s="4" t="s">
        <v>683</v>
      </c>
      <c r="B57" s="5" t="n">
        <v>1201341</v>
      </c>
      <c r="C57" s="5" t="n">
        <v>951549</v>
      </c>
      <c r="D57" s="5" t="n">
        <v>973968</v>
      </c>
    </row>
    <row r="58" spans="1:4">
      <c r="A58" s="4" t="s">
        <v>92</v>
      </c>
      <c r="B58" s="5" t="n">
        <v>3056558</v>
      </c>
      <c r="C58" s="5" t="n">
        <v>2696360</v>
      </c>
      <c r="D58" s="5" t="n">
        <v>2822815</v>
      </c>
    </row>
    <row r="59" spans="1:4">
      <c r="A59" s="4" t="s">
        <v>679</v>
      </c>
    </row>
    <row r="60" spans="1:4">
      <c r="A60" s="3" t="s">
        <v>58</v>
      </c>
    </row>
    <row r="61" spans="1:4">
      <c r="A61" s="4" t="s">
        <v>59</v>
      </c>
      <c r="B61" s="5" t="n">
        <v>350322</v>
      </c>
      <c r="C61" s="5" t="n">
        <v>349335</v>
      </c>
      <c r="D61" s="5" t="n">
        <v>372105</v>
      </c>
    </row>
    <row r="62" spans="1:4">
      <c r="A62" s="4" t="s">
        <v>52</v>
      </c>
      <c r="B62" s="5" t="n">
        <v>0</v>
      </c>
    </row>
    <row r="63" spans="1:4">
      <c r="A63" s="4" t="s">
        <v>60</v>
      </c>
      <c r="B63" s="5" t="n">
        <v>0</v>
      </c>
      <c r="C63" s="5" t="n">
        <v>0</v>
      </c>
      <c r="D63" s="5" t="n">
        <v>0</v>
      </c>
    </row>
    <row r="64" spans="1:4">
      <c r="A64" s="4" t="s">
        <v>61</v>
      </c>
      <c r="B64" s="5" t="n">
        <v>2116386</v>
      </c>
      <c r="C64" s="5" t="n">
        <v>2105662</v>
      </c>
      <c r="D64" s="5" t="n">
        <v>2058168</v>
      </c>
    </row>
    <row r="65" spans="1:4">
      <c r="A65" s="4" t="s">
        <v>62</v>
      </c>
      <c r="B65" s="5" t="n">
        <v>0</v>
      </c>
      <c r="C65" s="5" t="n">
        <v>0</v>
      </c>
      <c r="D65" s="5" t="n">
        <v>0</v>
      </c>
    </row>
    <row r="66" spans="1:4">
      <c r="A66" s="4" t="s">
        <v>63</v>
      </c>
      <c r="B66" s="5" t="n">
        <v>36471</v>
      </c>
      <c r="C66" s="5" t="n">
        <v>47518</v>
      </c>
      <c r="D66" s="5" t="n">
        <v>52209</v>
      </c>
    </row>
    <row r="67" spans="1:4">
      <c r="A67" s="4" t="s">
        <v>64</v>
      </c>
      <c r="B67" s="5" t="n">
        <v>44783</v>
      </c>
      <c r="C67" s="5" t="n">
        <v>48521</v>
      </c>
      <c r="D67" s="5" t="n">
        <v>46956</v>
      </c>
    </row>
    <row r="68" spans="1:4">
      <c r="A68" s="4" t="s">
        <v>65</v>
      </c>
      <c r="B68" s="5" t="n">
        <v>2547962</v>
      </c>
      <c r="C68" s="5" t="n">
        <v>2551036</v>
      </c>
      <c r="D68" s="5" t="n">
        <v>2529438</v>
      </c>
    </row>
    <row r="69" spans="1:4">
      <c r="A69" s="4" t="s">
        <v>61</v>
      </c>
      <c r="B69" s="5" t="n">
        <v>5187176</v>
      </c>
      <c r="C69" s="5" t="n">
        <v>4859424</v>
      </c>
      <c r="D69" s="5" t="n">
        <v>5042857</v>
      </c>
    </row>
    <row r="70" spans="1:4">
      <c r="A70" s="4" t="s">
        <v>66</v>
      </c>
      <c r="B70" s="5" t="n">
        <v>51681</v>
      </c>
      <c r="C70" s="5" t="n">
        <v>45501</v>
      </c>
      <c r="D70" s="5" t="n">
        <v>42355</v>
      </c>
    </row>
    <row r="71" spans="1:4">
      <c r="A71" s="4" t="s">
        <v>67</v>
      </c>
      <c r="B71" s="5" t="n">
        <v>0</v>
      </c>
      <c r="C71" s="5" t="n">
        <v>0</v>
      </c>
    </row>
    <row r="72" spans="1:4">
      <c r="A72" s="4" t="s">
        <v>68</v>
      </c>
      <c r="B72" s="5" t="n">
        <v>0</v>
      </c>
      <c r="C72" s="5" t="n">
        <v>0</v>
      </c>
      <c r="D72" s="5" t="n">
        <v>0</v>
      </c>
    </row>
    <row r="73" spans="1:4">
      <c r="A73" s="4" t="s">
        <v>69</v>
      </c>
      <c r="B73" s="5" t="n">
        <v>39203</v>
      </c>
      <c r="C73" s="5" t="n">
        <v>43515</v>
      </c>
      <c r="D73" s="5" t="n">
        <v>73424</v>
      </c>
    </row>
    <row r="74" spans="1:4">
      <c r="A74" s="4" t="s">
        <v>70</v>
      </c>
      <c r="B74" s="5" t="n">
        <v>19799</v>
      </c>
      <c r="C74" s="5" t="n">
        <v>23593</v>
      </c>
      <c r="D74" s="5" t="n">
        <v>22499</v>
      </c>
    </row>
    <row r="75" spans="1:4">
      <c r="A75" s="4" t="s">
        <v>71</v>
      </c>
      <c r="B75" s="5" t="n">
        <v>7845821</v>
      </c>
      <c r="C75" s="5" t="n">
        <v>7523069</v>
      </c>
      <c r="D75" s="5" t="n">
        <v>7710573</v>
      </c>
    </row>
    <row r="76" spans="1:4">
      <c r="A76" s="3" t="s">
        <v>72</v>
      </c>
    </row>
    <row r="77" spans="1:4">
      <c r="A77" s="4" t="s">
        <v>73</v>
      </c>
      <c r="B77" s="5" t="n">
        <v>327679</v>
      </c>
      <c r="C77" s="5" t="n">
        <v>167057</v>
      </c>
      <c r="D77" s="5" t="n">
        <v>366940</v>
      </c>
    </row>
    <row r="78" spans="1:4">
      <c r="A78" s="4" t="s">
        <v>74</v>
      </c>
      <c r="B78" s="5" t="n">
        <v>80427</v>
      </c>
      <c r="C78" s="5" t="n">
        <v>90942</v>
      </c>
      <c r="D78" s="5" t="n">
        <v>104814</v>
      </c>
    </row>
    <row r="79" spans="1:4">
      <c r="A79" s="4" t="s">
        <v>75</v>
      </c>
      <c r="B79" s="5" t="n">
        <v>1373859</v>
      </c>
      <c r="C79" s="5" t="n">
        <v>1273482</v>
      </c>
      <c r="D79" s="5" t="n">
        <v>834875</v>
      </c>
    </row>
    <row r="80" spans="1:4">
      <c r="A80" s="4" t="s">
        <v>76</v>
      </c>
      <c r="B80" s="5" t="n">
        <v>1526156</v>
      </c>
      <c r="C80" s="5" t="n">
        <v>1127269</v>
      </c>
      <c r="D80" s="5" t="n">
        <v>1530401</v>
      </c>
    </row>
    <row r="81" spans="1:4">
      <c r="A81" s="4" t="s">
        <v>77</v>
      </c>
      <c r="B81" s="5" t="n">
        <v>3308121</v>
      </c>
      <c r="C81" s="5" t="n">
        <v>2658750</v>
      </c>
      <c r="D81" s="5" t="n">
        <v>2837030</v>
      </c>
    </row>
    <row r="82" spans="1:4">
      <c r="A82" s="4" t="s">
        <v>78</v>
      </c>
      <c r="B82" s="5" t="n">
        <v>3454059</v>
      </c>
      <c r="C82" s="5" t="n">
        <v>3845297</v>
      </c>
      <c r="D82" s="5" t="n">
        <v>3865994</v>
      </c>
    </row>
    <row r="83" spans="1:4">
      <c r="A83" s="4" t="s">
        <v>79</v>
      </c>
      <c r="B83" s="5" t="n">
        <v>0</v>
      </c>
      <c r="C83" s="5" t="n">
        <v>0</v>
      </c>
      <c r="D83" s="5" t="n">
        <v>0</v>
      </c>
    </row>
    <row r="84" spans="1:4">
      <c r="A84" s="4" t="s">
        <v>682</v>
      </c>
      <c r="B84" s="5" t="n">
        <v>0</v>
      </c>
      <c r="C84" s="5" t="n">
        <v>0</v>
      </c>
      <c r="D84" s="5" t="n">
        <v>0</v>
      </c>
    </row>
    <row r="85" spans="1:4">
      <c r="A85" s="4" t="s">
        <v>81</v>
      </c>
      <c r="B85" s="5" t="n">
        <v>38003</v>
      </c>
      <c r="C85" s="5" t="n">
        <v>35503</v>
      </c>
      <c r="D85" s="5" t="n">
        <v>34071</v>
      </c>
    </row>
    <row r="86" spans="1:4">
      <c r="A86" s="4" t="s">
        <v>683</v>
      </c>
      <c r="B86" s="5" t="n">
        <v>1045638</v>
      </c>
      <c r="C86" s="5" t="n">
        <v>983519</v>
      </c>
      <c r="D86" s="5" t="n">
        <v>973478</v>
      </c>
    </row>
    <row r="87" spans="1:4">
      <c r="A87" s="4" t="s">
        <v>92</v>
      </c>
      <c r="B87" s="5" t="n">
        <v>7845821</v>
      </c>
      <c r="C87" s="5" t="n">
        <v>7523069</v>
      </c>
      <c r="D87" s="5" t="n">
        <v>7710573</v>
      </c>
    </row>
    <row r="88" spans="1:4">
      <c r="A88" s="4" t="s">
        <v>680</v>
      </c>
    </row>
    <row r="89" spans="1:4">
      <c r="A89" s="3" t="s">
        <v>58</v>
      </c>
    </row>
    <row r="90" spans="1:4">
      <c r="A90" s="4" t="s">
        <v>59</v>
      </c>
      <c r="B90" s="5" t="n">
        <v>0</v>
      </c>
      <c r="C90" s="5" t="n">
        <v>0</v>
      </c>
      <c r="D90" s="5" t="n">
        <v>0</v>
      </c>
    </row>
    <row r="91" spans="1:4">
      <c r="A91" s="4" t="s">
        <v>52</v>
      </c>
      <c r="B91" s="5" t="n">
        <v>0</v>
      </c>
    </row>
    <row r="92" spans="1:4">
      <c r="A92" s="4" t="s">
        <v>60</v>
      </c>
      <c r="B92" s="5" t="n">
        <v>-308107</v>
      </c>
      <c r="C92" s="5" t="n">
        <v>-153723</v>
      </c>
      <c r="D92" s="5" t="n">
        <v>-347028</v>
      </c>
    </row>
    <row r="93" spans="1:4">
      <c r="A93" s="4" t="s">
        <v>61</v>
      </c>
      <c r="B93" s="5" t="n">
        <v>0</v>
      </c>
      <c r="C93" s="5" t="n">
        <v>0</v>
      </c>
      <c r="D93" s="5" t="n">
        <v>0</v>
      </c>
    </row>
    <row r="94" spans="1:4">
      <c r="A94" s="4" t="s">
        <v>62</v>
      </c>
      <c r="B94" s="5" t="n">
        <v>0</v>
      </c>
      <c r="C94" s="5" t="n">
        <v>0</v>
      </c>
      <c r="D94" s="5" t="n">
        <v>0</v>
      </c>
    </row>
    <row r="95" spans="1:4">
      <c r="A95" s="4" t="s">
        <v>63</v>
      </c>
      <c r="B95" s="5" t="n">
        <v>0</v>
      </c>
      <c r="C95" s="5" t="n">
        <v>0</v>
      </c>
      <c r="D95" s="5" t="n">
        <v>0</v>
      </c>
    </row>
    <row r="96" spans="1:4">
      <c r="A96" s="4" t="s">
        <v>64</v>
      </c>
      <c r="B96" s="5" t="n">
        <v>0</v>
      </c>
      <c r="C96" s="5" t="n">
        <v>-5667</v>
      </c>
      <c r="D96" s="5" t="n">
        <v>-10552</v>
      </c>
    </row>
    <row r="97" spans="1:4">
      <c r="A97" s="4" t="s">
        <v>65</v>
      </c>
      <c r="B97" s="5" t="n">
        <v>-308107</v>
      </c>
      <c r="C97" s="5" t="n">
        <v>-159390</v>
      </c>
      <c r="D97" s="5" t="n">
        <v>-357580</v>
      </c>
    </row>
    <row r="98" spans="1:4">
      <c r="A98" s="4" t="s">
        <v>61</v>
      </c>
      <c r="B98" s="5" t="n">
        <v>0</v>
      </c>
      <c r="C98" s="5" t="n">
        <v>0</v>
      </c>
      <c r="D98" s="5" t="n">
        <v>0</v>
      </c>
    </row>
    <row r="99" spans="1:4">
      <c r="A99" s="4" t="s">
        <v>66</v>
      </c>
      <c r="B99" s="5" t="n">
        <v>0</v>
      </c>
      <c r="C99" s="5" t="n">
        <v>0</v>
      </c>
      <c r="D99" s="5" t="n">
        <v>0</v>
      </c>
    </row>
    <row r="100" spans="1:4">
      <c r="A100" s="4" t="s">
        <v>67</v>
      </c>
      <c r="B100" s="5" t="n">
        <v>0</v>
      </c>
      <c r="C100" s="5" t="n">
        <v>0</v>
      </c>
    </row>
    <row r="101" spans="1:4">
      <c r="A101" s="4" t="s">
        <v>68</v>
      </c>
      <c r="B101" s="5" t="n">
        <v>0</v>
      </c>
      <c r="C101" s="5" t="n">
        <v>0</v>
      </c>
      <c r="D101" s="5" t="n">
        <v>0</v>
      </c>
    </row>
    <row r="102" spans="1:4">
      <c r="A102" s="4" t="s">
        <v>69</v>
      </c>
      <c r="B102" s="5" t="n">
        <v>-1424</v>
      </c>
      <c r="C102" s="5" t="n">
        <v>-1319</v>
      </c>
      <c r="D102" s="5" t="n">
        <v>-1965</v>
      </c>
    </row>
    <row r="103" spans="1:4">
      <c r="A103" s="4" t="s">
        <v>70</v>
      </c>
      <c r="B103" s="5" t="n">
        <v>-89048</v>
      </c>
      <c r="C103" s="5" t="n">
        <v>-86048</v>
      </c>
      <c r="D103" s="5" t="n">
        <v>-85484</v>
      </c>
    </row>
    <row r="104" spans="1:4">
      <c r="A104" s="4" t="s">
        <v>71</v>
      </c>
      <c r="B104" s="5" t="n">
        <v>-398579</v>
      </c>
      <c r="C104" s="5" t="n">
        <v>-246757</v>
      </c>
      <c r="D104" s="5" t="n">
        <v>-445029</v>
      </c>
    </row>
    <row r="105" spans="1:4">
      <c r="A105" s="3" t="s">
        <v>72</v>
      </c>
    </row>
    <row r="106" spans="1:4">
      <c r="A106" s="4" t="s">
        <v>73</v>
      </c>
      <c r="B106" s="5" t="n">
        <v>-308107</v>
      </c>
      <c r="C106" s="5" t="n">
        <v>-153723</v>
      </c>
      <c r="D106" s="5" t="n">
        <v>-347028</v>
      </c>
    </row>
    <row r="107" spans="1:4">
      <c r="A107" s="4" t="s">
        <v>74</v>
      </c>
      <c r="B107" s="5" t="n">
        <v>441</v>
      </c>
      <c r="C107" s="5" t="n">
        <v>-5148</v>
      </c>
      <c r="D107" s="5" t="n">
        <v>-10609</v>
      </c>
    </row>
    <row r="108" spans="1:4">
      <c r="A108" s="4" t="s">
        <v>75</v>
      </c>
      <c r="B108" s="5" t="n">
        <v>0</v>
      </c>
      <c r="C108" s="5" t="n">
        <v>0</v>
      </c>
      <c r="D108" s="5" t="n">
        <v>0</v>
      </c>
    </row>
    <row r="109" spans="1:4">
      <c r="A109" s="4" t="s">
        <v>76</v>
      </c>
      <c r="B109" s="5" t="n">
        <v>0</v>
      </c>
      <c r="C109" s="5" t="n">
        <v>0</v>
      </c>
      <c r="D109" s="5" t="n">
        <v>0</v>
      </c>
    </row>
    <row r="110" spans="1:4">
      <c r="A110" s="4" t="s">
        <v>77</v>
      </c>
      <c r="B110" s="5" t="n">
        <v>-307666</v>
      </c>
      <c r="C110" s="5" t="n">
        <v>-158871</v>
      </c>
      <c r="D110" s="5" t="n">
        <v>-357637</v>
      </c>
    </row>
    <row r="111" spans="1:4">
      <c r="A111" s="4" t="s">
        <v>78</v>
      </c>
      <c r="B111" s="5" t="n">
        <v>0</v>
      </c>
      <c r="C111" s="5" t="n">
        <v>0</v>
      </c>
      <c r="D111" s="5" t="n">
        <v>0</v>
      </c>
    </row>
    <row r="112" spans="1:4">
      <c r="A112" s="4" t="s">
        <v>79</v>
      </c>
      <c r="B112" s="5" t="n">
        <v>0</v>
      </c>
      <c r="C112" s="5" t="n">
        <v>0</v>
      </c>
      <c r="D112" s="5" t="n">
        <v>0</v>
      </c>
    </row>
    <row r="113" spans="1:4">
      <c r="A113" s="4" t="s">
        <v>682</v>
      </c>
      <c r="B113" s="5" t="n">
        <v>0</v>
      </c>
      <c r="C113" s="5" t="n">
        <v>0</v>
      </c>
      <c r="D113" s="5" t="n">
        <v>0</v>
      </c>
    </row>
    <row r="114" spans="1:4">
      <c r="A114" s="4" t="s">
        <v>81</v>
      </c>
      <c r="B114" s="5" t="n">
        <v>3094</v>
      </c>
      <c r="C114" s="5" t="n">
        <v>2905</v>
      </c>
      <c r="D114" s="5" t="n">
        <v>3234</v>
      </c>
    </row>
    <row r="115" spans="1:4">
      <c r="A115" s="4" t="s">
        <v>683</v>
      </c>
      <c r="B115" s="5" t="n">
        <v>-94007</v>
      </c>
      <c r="C115" s="5" t="n">
        <v>-90791</v>
      </c>
      <c r="D115" s="5" t="n">
        <v>-90626</v>
      </c>
    </row>
    <row r="116" spans="1:4">
      <c r="A116" s="4" t="s">
        <v>92</v>
      </c>
      <c r="B116" s="7" t="n">
        <v>-398579</v>
      </c>
      <c r="C116" s="7" t="n">
        <v>-246757</v>
      </c>
      <c r="D116" s="7" t="n">
        <v>-4450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84</v>
      </c>
      <c r="B1" s="2" t="s">
        <v>23</v>
      </c>
      <c r="D1" s="2" t="s">
        <v>1</v>
      </c>
    </row>
    <row r="2" spans="1:7">
      <c r="B2" s="2" t="s">
        <v>2</v>
      </c>
      <c r="C2" s="2" t="s">
        <v>24</v>
      </c>
      <c r="D2" s="2" t="s">
        <v>2</v>
      </c>
      <c r="E2" s="2" t="s">
        <v>24</v>
      </c>
      <c r="F2" s="2" t="s">
        <v>57</v>
      </c>
      <c r="G2" s="2" t="s">
        <v>398</v>
      </c>
    </row>
    <row r="3" spans="1:7">
      <c r="A3" s="3" t="s">
        <v>685</v>
      </c>
    </row>
    <row r="4" spans="1:7">
      <c r="A4" s="4" t="s">
        <v>686</v>
      </c>
      <c r="B4" s="7" t="n">
        <v>970011</v>
      </c>
      <c r="C4" s="7" t="n">
        <v>746514</v>
      </c>
      <c r="D4" s="7" t="n">
        <v>970011</v>
      </c>
      <c r="E4" s="7" t="n">
        <v>746514</v>
      </c>
      <c r="F4" s="7" t="n">
        <v>746210</v>
      </c>
      <c r="G4" s="7" t="n">
        <v>827131</v>
      </c>
    </row>
    <row r="5" spans="1:7">
      <c r="A5" s="3" t="s">
        <v>99</v>
      </c>
    </row>
    <row r="6" spans="1:7">
      <c r="A6" s="4" t="s">
        <v>42</v>
      </c>
      <c r="B6" s="5" t="n">
        <v>113855</v>
      </c>
      <c r="C6" s="5" t="n">
        <v>68209</v>
      </c>
      <c r="D6" s="5" t="n">
        <v>530956</v>
      </c>
      <c r="E6" s="5" t="n">
        <v>513445</v>
      </c>
    </row>
    <row r="7" spans="1:7">
      <c r="A7" s="3" t="s">
        <v>372</v>
      </c>
    </row>
    <row r="8" spans="1:7">
      <c r="A8" s="4" t="s">
        <v>373</v>
      </c>
      <c r="D8" s="5" t="n">
        <v>196461</v>
      </c>
      <c r="E8" s="5" t="n">
        <v>163974</v>
      </c>
    </row>
    <row r="9" spans="1:7">
      <c r="A9" s="4" t="s">
        <v>374</v>
      </c>
      <c r="D9" s="5" t="n">
        <v>61213</v>
      </c>
      <c r="E9" s="5" t="n">
        <v>62052</v>
      </c>
    </row>
    <row r="10" spans="1:7">
      <c r="A10" s="4" t="s">
        <v>375</v>
      </c>
      <c r="D10" s="5" t="n">
        <v>6207</v>
      </c>
      <c r="E10" s="5" t="n">
        <v>6112</v>
      </c>
    </row>
    <row r="11" spans="1:7">
      <c r="A11" s="4" t="s">
        <v>376</v>
      </c>
      <c r="D11" s="5" t="n">
        <v>28162</v>
      </c>
      <c r="E11" s="5" t="n">
        <v>22427</v>
      </c>
    </row>
    <row r="12" spans="1:7">
      <c r="A12" s="4" t="s">
        <v>377</v>
      </c>
      <c r="D12" s="5" t="n">
        <v>-11035</v>
      </c>
      <c r="E12" s="5" t="n">
        <v>-43060</v>
      </c>
    </row>
    <row r="13" spans="1:7">
      <c r="A13" s="4" t="s">
        <v>378</v>
      </c>
      <c r="D13" s="5" t="n">
        <v>29122</v>
      </c>
      <c r="E13" s="5" t="n">
        <v>25581</v>
      </c>
    </row>
    <row r="14" spans="1:7">
      <c r="A14" s="4" t="s">
        <v>379</v>
      </c>
      <c r="D14" s="5" t="n">
        <v>-18400</v>
      </c>
      <c r="E14" s="5" t="n">
        <v>36678</v>
      </c>
    </row>
    <row r="15" spans="1:7">
      <c r="A15" s="4" t="s">
        <v>380</v>
      </c>
      <c r="B15" s="5" t="n">
        <v>23530</v>
      </c>
      <c r="C15" s="5" t="n">
        <v>29253</v>
      </c>
      <c r="D15" s="5" t="n">
        <v>72462</v>
      </c>
      <c r="E15" s="5" t="n">
        <v>99059</v>
      </c>
    </row>
    <row r="16" spans="1:7">
      <c r="A16" s="4" t="s">
        <v>69</v>
      </c>
      <c r="D16" s="5" t="n">
        <v>1457</v>
      </c>
      <c r="E16" s="5" t="n">
        <v>-5151</v>
      </c>
    </row>
    <row r="17" spans="1:7">
      <c r="A17" s="4" t="s">
        <v>381</v>
      </c>
      <c r="D17" s="5" t="n">
        <v>29340</v>
      </c>
      <c r="E17" s="5" t="n">
        <v>-11122</v>
      </c>
    </row>
    <row r="18" spans="1:7">
      <c r="A18" s="3" t="s">
        <v>382</v>
      </c>
    </row>
    <row r="19" spans="1:7">
      <c r="A19" s="4" t="s">
        <v>60</v>
      </c>
      <c r="D19" s="5" t="n">
        <v>-14784</v>
      </c>
      <c r="E19" s="5" t="n">
        <v>-29167</v>
      </c>
    </row>
    <row r="20" spans="1:7">
      <c r="A20" s="4" t="s">
        <v>383</v>
      </c>
      <c r="D20" s="5" t="n">
        <v>1374</v>
      </c>
      <c r="E20" s="5" t="n">
        <v>317</v>
      </c>
    </row>
    <row r="21" spans="1:7">
      <c r="A21" s="4" t="s">
        <v>62</v>
      </c>
      <c r="D21" s="5" t="n">
        <v>8270</v>
      </c>
      <c r="E21" s="5" t="n">
        <v>50016</v>
      </c>
    </row>
    <row r="22" spans="1:7">
      <c r="A22" s="4" t="s">
        <v>384</v>
      </c>
      <c r="D22" s="5" t="n">
        <v>183606</v>
      </c>
      <c r="E22" s="5" t="n">
        <v>88758</v>
      </c>
    </row>
    <row r="23" spans="1:7">
      <c r="A23" s="4" t="s">
        <v>385</v>
      </c>
      <c r="D23" s="5" t="n">
        <v>1227</v>
      </c>
      <c r="E23" s="5" t="n">
        <v>2752</v>
      </c>
    </row>
    <row r="24" spans="1:7">
      <c r="A24" s="4" t="s">
        <v>105</v>
      </c>
      <c r="D24" s="5" t="n">
        <v>16917</v>
      </c>
      <c r="E24" s="5" t="n">
        <v>-33596</v>
      </c>
    </row>
    <row r="25" spans="1:7">
      <c r="A25" s="4" t="s">
        <v>386</v>
      </c>
      <c r="D25" s="5" t="n">
        <v>591599</v>
      </c>
      <c r="E25" s="5" t="n">
        <v>435630</v>
      </c>
    </row>
    <row r="26" spans="1:7">
      <c r="A26" s="4" t="s">
        <v>100</v>
      </c>
      <c r="D26" s="5" t="n">
        <v>1122555</v>
      </c>
      <c r="E26" s="5" t="n">
        <v>949075</v>
      </c>
    </row>
    <row r="27" spans="1:7">
      <c r="A27" s="3" t="s">
        <v>101</v>
      </c>
    </row>
    <row r="28" spans="1:7">
      <c r="A28" s="4" t="s">
        <v>102</v>
      </c>
      <c r="D28" s="5" t="n">
        <v>-119845</v>
      </c>
      <c r="E28" s="5" t="n">
        <v>-114022</v>
      </c>
    </row>
    <row r="29" spans="1:7">
      <c r="A29" s="4" t="s">
        <v>103</v>
      </c>
      <c r="D29" s="5" t="n">
        <v>-3039160</v>
      </c>
      <c r="E29" s="5" t="n">
        <v>-2927372</v>
      </c>
    </row>
    <row r="30" spans="1:7">
      <c r="A30" s="4" t="s">
        <v>104</v>
      </c>
      <c r="D30" s="5" t="n">
        <v>2564695</v>
      </c>
      <c r="E30" s="5" t="n">
        <v>2480122</v>
      </c>
    </row>
    <row r="31" spans="1:7">
      <c r="A31" s="4" t="s">
        <v>105</v>
      </c>
      <c r="D31" s="5" t="n">
        <v>-21753</v>
      </c>
      <c r="E31" s="5" t="n">
        <v>7272</v>
      </c>
    </row>
    <row r="32" spans="1:7">
      <c r="A32" s="4" t="s">
        <v>106</v>
      </c>
      <c r="D32" s="5" t="n">
        <v>-616063</v>
      </c>
      <c r="E32" s="5" t="n">
        <v>-554000</v>
      </c>
    </row>
    <row r="33" spans="1:7">
      <c r="A33" s="3" t="s">
        <v>107</v>
      </c>
    </row>
    <row r="34" spans="1:7">
      <c r="A34" s="4" t="s">
        <v>108</v>
      </c>
      <c r="D34" s="5" t="n">
        <v>1144018</v>
      </c>
      <c r="E34" s="5" t="n">
        <v>893668</v>
      </c>
    </row>
    <row r="35" spans="1:7">
      <c r="A35" s="4" t="s">
        <v>109</v>
      </c>
      <c r="D35" s="5" t="n">
        <v>-877488</v>
      </c>
      <c r="E35" s="5" t="n">
        <v>-400000</v>
      </c>
    </row>
    <row r="36" spans="1:7">
      <c r="A36" s="4" t="s">
        <v>110</v>
      </c>
      <c r="D36" s="5" t="n">
        <v>-224507</v>
      </c>
      <c r="E36" s="5" t="n">
        <v>-367298</v>
      </c>
    </row>
    <row r="37" spans="1:7">
      <c r="A37" s="4" t="s">
        <v>113</v>
      </c>
      <c r="D37" s="5" t="n">
        <v>102154</v>
      </c>
      <c r="E37" s="5" t="n">
        <v>-225038</v>
      </c>
    </row>
    <row r="38" spans="1:7">
      <c r="A38" s="4" t="s">
        <v>111</v>
      </c>
      <c r="D38" s="5" t="n">
        <v>120903</v>
      </c>
      <c r="E38" s="5" t="n">
        <v>371253</v>
      </c>
    </row>
    <row r="39" spans="1:7">
      <c r="A39" s="4" t="s">
        <v>112</v>
      </c>
      <c r="D39" s="5" t="n">
        <v>-156258</v>
      </c>
      <c r="E39" s="5" t="n">
        <v>-129690</v>
      </c>
    </row>
    <row r="40" spans="1:7">
      <c r="A40" s="4" t="s">
        <v>114</v>
      </c>
      <c r="D40" s="5" t="n">
        <v>-186105</v>
      </c>
      <c r="E40" s="5" t="n">
        <v>-190121</v>
      </c>
    </row>
    <row r="41" spans="1:7">
      <c r="A41" s="4" t="s">
        <v>115</v>
      </c>
      <c r="D41" s="5" t="n">
        <v>-195998</v>
      </c>
      <c r="E41" s="5" t="n">
        <v>-465167</v>
      </c>
    </row>
    <row r="42" spans="1:7">
      <c r="A42" s="4" t="s">
        <v>116</v>
      </c>
      <c r="D42" s="5" t="n">
        <v>3157</v>
      </c>
      <c r="E42" s="5" t="n">
        <v>7884</v>
      </c>
    </row>
    <row r="43" spans="1:7">
      <c r="A43" s="4" t="s">
        <v>687</v>
      </c>
      <c r="D43" s="5" t="n">
        <v>-270124</v>
      </c>
      <c r="E43" s="5" t="n">
        <v>-504509</v>
      </c>
    </row>
    <row r="44" spans="1:7">
      <c r="A44" s="4" t="s">
        <v>118</v>
      </c>
      <c r="D44" s="5" t="n">
        <v>-12567</v>
      </c>
      <c r="E44" s="5" t="n">
        <v>28817</v>
      </c>
    </row>
    <row r="45" spans="1:7">
      <c r="A45" s="3" t="s">
        <v>120</v>
      </c>
    </row>
    <row r="46" spans="1:7">
      <c r="A46" s="4" t="s">
        <v>119</v>
      </c>
      <c r="D46" s="5" t="n">
        <v>223801</v>
      </c>
      <c r="E46" s="5" t="n">
        <v>-80617</v>
      </c>
    </row>
    <row r="47" spans="1:7">
      <c r="A47" s="4" t="s">
        <v>678</v>
      </c>
    </row>
    <row r="48" spans="1:7">
      <c r="A48" s="3" t="s">
        <v>685</v>
      </c>
    </row>
    <row r="49" spans="1:7">
      <c r="A49" s="4" t="s">
        <v>686</v>
      </c>
      <c r="B49" s="5" t="n">
        <v>576670</v>
      </c>
      <c r="C49" s="5" t="n">
        <v>311029</v>
      </c>
      <c r="D49" s="5" t="n">
        <v>576670</v>
      </c>
      <c r="E49" s="5" t="n">
        <v>311029</v>
      </c>
      <c r="F49" s="5" t="n">
        <v>338186</v>
      </c>
      <c r="G49" s="5" t="n">
        <v>425540</v>
      </c>
    </row>
    <row r="50" spans="1:7">
      <c r="A50" s="3" t="s">
        <v>99</v>
      </c>
    </row>
    <row r="51" spans="1:7">
      <c r="A51" s="4" t="s">
        <v>42</v>
      </c>
      <c r="B51" s="5" t="n">
        <v>49462</v>
      </c>
      <c r="C51" s="5" t="n">
        <v>111379</v>
      </c>
      <c r="D51" s="5" t="n">
        <v>469370</v>
      </c>
      <c r="E51" s="5" t="n">
        <v>580724</v>
      </c>
    </row>
    <row r="52" spans="1:7">
      <c r="A52" s="3" t="s">
        <v>372</v>
      </c>
    </row>
    <row r="53" spans="1:7">
      <c r="A53" s="4" t="s">
        <v>373</v>
      </c>
      <c r="D53" s="5" t="n">
        <v>193289</v>
      </c>
      <c r="E53" s="5" t="n">
        <v>158938</v>
      </c>
    </row>
    <row r="54" spans="1:7">
      <c r="A54" s="4" t="s">
        <v>374</v>
      </c>
      <c r="D54" s="5" t="n">
        <v>0</v>
      </c>
      <c r="E54" s="5" t="n">
        <v>0</v>
      </c>
    </row>
    <row r="55" spans="1:7">
      <c r="A55" s="4" t="s">
        <v>375</v>
      </c>
      <c r="D55" s="5" t="n">
        <v>497</v>
      </c>
      <c r="E55" s="5" t="n">
        <v>491</v>
      </c>
    </row>
    <row r="56" spans="1:7">
      <c r="A56" s="4" t="s">
        <v>376</v>
      </c>
      <c r="D56" s="5" t="n">
        <v>28162</v>
      </c>
      <c r="E56" s="5" t="n">
        <v>22427</v>
      </c>
    </row>
    <row r="57" spans="1:7">
      <c r="A57" s="4" t="s">
        <v>377</v>
      </c>
      <c r="D57" s="5" t="n">
        <v>-11035</v>
      </c>
      <c r="E57" s="5" t="n">
        <v>-43060</v>
      </c>
    </row>
    <row r="58" spans="1:7">
      <c r="A58" s="4" t="s">
        <v>378</v>
      </c>
      <c r="D58" s="5" t="n">
        <v>26122</v>
      </c>
      <c r="E58" s="5" t="n">
        <v>23223</v>
      </c>
    </row>
    <row r="59" spans="1:7">
      <c r="A59" s="4" t="s">
        <v>379</v>
      </c>
      <c r="D59" s="5" t="n">
        <v>0</v>
      </c>
      <c r="E59" s="5" t="n">
        <v>0</v>
      </c>
    </row>
    <row r="60" spans="1:7">
      <c r="A60" s="4" t="s">
        <v>380</v>
      </c>
      <c r="B60" s="5" t="n">
        <v>0</v>
      </c>
      <c r="C60" s="5" t="n">
        <v>0</v>
      </c>
      <c r="D60" s="5" t="n">
        <v>0</v>
      </c>
      <c r="E60" s="5" t="n">
        <v>0</v>
      </c>
    </row>
    <row r="61" spans="1:7">
      <c r="A61" s="4" t="s">
        <v>69</v>
      </c>
      <c r="D61" s="5" t="n">
        <v>-2991</v>
      </c>
      <c r="E61" s="5" t="n">
        <v>3450</v>
      </c>
    </row>
    <row r="62" spans="1:7">
      <c r="A62" s="4" t="s">
        <v>381</v>
      </c>
      <c r="D62" s="5" t="n">
        <v>28426</v>
      </c>
      <c r="E62" s="5" t="n">
        <v>-14671</v>
      </c>
    </row>
    <row r="63" spans="1:7">
      <c r="A63" s="3" t="s">
        <v>382</v>
      </c>
    </row>
    <row r="64" spans="1:7">
      <c r="A64" s="4" t="s">
        <v>60</v>
      </c>
      <c r="D64" s="5" t="n">
        <v>-169168</v>
      </c>
      <c r="E64" s="5" t="n">
        <v>-211115</v>
      </c>
    </row>
    <row r="65" spans="1:7">
      <c r="A65" s="4" t="s">
        <v>383</v>
      </c>
      <c r="D65" s="5" t="n">
        <v>0</v>
      </c>
      <c r="E65" s="5" t="n">
        <v>0</v>
      </c>
    </row>
    <row r="66" spans="1:7">
      <c r="A66" s="4" t="s">
        <v>62</v>
      </c>
      <c r="D66" s="5" t="n">
        <v>8270</v>
      </c>
      <c r="E66" s="5" t="n">
        <v>50016</v>
      </c>
    </row>
    <row r="67" spans="1:7">
      <c r="A67" s="4" t="s">
        <v>384</v>
      </c>
      <c r="D67" s="5" t="n">
        <v>170001</v>
      </c>
      <c r="E67" s="5" t="n">
        <v>75957</v>
      </c>
    </row>
    <row r="68" spans="1:7">
      <c r="A68" s="4" t="s">
        <v>385</v>
      </c>
      <c r="D68" s="5" t="n">
        <v>1124</v>
      </c>
      <c r="E68" s="5" t="n">
        <v>2708</v>
      </c>
    </row>
    <row r="69" spans="1:7">
      <c r="A69" s="4" t="s">
        <v>105</v>
      </c>
      <c r="D69" s="5" t="n">
        <v>19411</v>
      </c>
      <c r="E69" s="5" t="n">
        <v>-45830</v>
      </c>
    </row>
    <row r="70" spans="1:7">
      <c r="A70" s="4" t="s">
        <v>386</v>
      </c>
      <c r="D70" s="5" t="n">
        <v>292108</v>
      </c>
      <c r="E70" s="5" t="n">
        <v>22534</v>
      </c>
    </row>
    <row r="71" spans="1:7">
      <c r="A71" s="4" t="s">
        <v>100</v>
      </c>
      <c r="D71" s="5" t="n">
        <v>761478</v>
      </c>
      <c r="E71" s="5" t="n">
        <v>603258</v>
      </c>
    </row>
    <row r="72" spans="1:7">
      <c r="A72" s="3" t="s">
        <v>101</v>
      </c>
    </row>
    <row r="73" spans="1:7">
      <c r="A73" s="4" t="s">
        <v>102</v>
      </c>
      <c r="D73" s="5" t="n">
        <v>-110493</v>
      </c>
      <c r="E73" s="5" t="n">
        <v>-105591</v>
      </c>
    </row>
    <row r="74" spans="1:7">
      <c r="A74" s="4" t="s">
        <v>103</v>
      </c>
      <c r="D74" s="5" t="n">
        <v>0</v>
      </c>
      <c r="E74" s="5" t="n">
        <v>0</v>
      </c>
    </row>
    <row r="75" spans="1:7">
      <c r="A75" s="4" t="s">
        <v>104</v>
      </c>
      <c r="D75" s="5" t="n">
        <v>0</v>
      </c>
      <c r="E75" s="5" t="n">
        <v>0</v>
      </c>
    </row>
    <row r="76" spans="1:7">
      <c r="A76" s="4" t="s">
        <v>105</v>
      </c>
      <c r="D76" s="5" t="n">
        <v>-21753</v>
      </c>
      <c r="E76" s="5" t="n">
        <v>7272</v>
      </c>
    </row>
    <row r="77" spans="1:7">
      <c r="A77" s="4" t="s">
        <v>106</v>
      </c>
      <c r="D77" s="5" t="n">
        <v>-132246</v>
      </c>
      <c r="E77" s="5" t="n">
        <v>-98319</v>
      </c>
    </row>
    <row r="78" spans="1:7">
      <c r="A78" s="3" t="s">
        <v>107</v>
      </c>
    </row>
    <row r="79" spans="1:7">
      <c r="A79" s="4" t="s">
        <v>108</v>
      </c>
      <c r="D79" s="5" t="n">
        <v>0</v>
      </c>
      <c r="E79" s="5" t="n">
        <v>0</v>
      </c>
    </row>
    <row r="80" spans="1:7">
      <c r="A80" s="4" t="s">
        <v>109</v>
      </c>
      <c r="D80" s="5" t="n">
        <v>0</v>
      </c>
      <c r="E80" s="5" t="n">
        <v>0</v>
      </c>
    </row>
    <row r="81" spans="1:7">
      <c r="A81" s="4" t="s">
        <v>110</v>
      </c>
      <c r="D81" s="5" t="n">
        <v>0</v>
      </c>
      <c r="E81" s="5" t="n">
        <v>0</v>
      </c>
    </row>
    <row r="82" spans="1:7">
      <c r="A82" s="4" t="s">
        <v>113</v>
      </c>
      <c r="D82" s="5" t="n">
        <v>0</v>
      </c>
      <c r="E82" s="5" t="n">
        <v>0</v>
      </c>
    </row>
    <row r="83" spans="1:7">
      <c r="A83" s="4" t="s">
        <v>111</v>
      </c>
      <c r="D83" s="5" t="n">
        <v>0</v>
      </c>
      <c r="E83" s="5" t="n">
        <v>0</v>
      </c>
    </row>
    <row r="84" spans="1:7">
      <c r="A84" s="4" t="s">
        <v>112</v>
      </c>
      <c r="D84" s="5" t="n">
        <v>0</v>
      </c>
      <c r="E84" s="5" t="n">
        <v>0</v>
      </c>
    </row>
    <row r="85" spans="1:7">
      <c r="A85" s="4" t="s">
        <v>114</v>
      </c>
      <c r="D85" s="5" t="n">
        <v>-186105</v>
      </c>
      <c r="E85" s="5" t="n">
        <v>-190121</v>
      </c>
    </row>
    <row r="86" spans="1:7">
      <c r="A86" s="4" t="s">
        <v>115</v>
      </c>
      <c r="D86" s="5" t="n">
        <v>-195998</v>
      </c>
      <c r="E86" s="5" t="n">
        <v>-465167</v>
      </c>
    </row>
    <row r="87" spans="1:7">
      <c r="A87" s="4" t="s">
        <v>116</v>
      </c>
      <c r="D87" s="5" t="n">
        <v>3157</v>
      </c>
      <c r="E87" s="5" t="n">
        <v>7884</v>
      </c>
    </row>
    <row r="88" spans="1:7">
      <c r="A88" s="4" t="s">
        <v>687</v>
      </c>
      <c r="D88" s="5" t="n">
        <v>-378946</v>
      </c>
      <c r="E88" s="5" t="n">
        <v>-647404</v>
      </c>
    </row>
    <row r="89" spans="1:7">
      <c r="A89" s="4" t="s">
        <v>118</v>
      </c>
      <c r="D89" s="5" t="n">
        <v>-11802</v>
      </c>
      <c r="E89" s="5" t="n">
        <v>27954</v>
      </c>
    </row>
    <row r="90" spans="1:7">
      <c r="A90" s="3" t="s">
        <v>120</v>
      </c>
    </row>
    <row r="91" spans="1:7">
      <c r="A91" s="4" t="s">
        <v>119</v>
      </c>
      <c r="D91" s="5" t="n">
        <v>238484</v>
      </c>
      <c r="E91" s="5" t="n">
        <v>-114511</v>
      </c>
    </row>
    <row r="92" spans="1:7">
      <c r="A92" s="4" t="s">
        <v>679</v>
      </c>
    </row>
    <row r="93" spans="1:7">
      <c r="A93" s="3" t="s">
        <v>685</v>
      </c>
    </row>
    <row r="94" spans="1:7">
      <c r="A94" s="4" t="s">
        <v>686</v>
      </c>
      <c r="B94" s="5" t="n">
        <v>393341</v>
      </c>
      <c r="C94" s="5" t="n">
        <v>435485</v>
      </c>
      <c r="D94" s="5" t="n">
        <v>393341</v>
      </c>
      <c r="E94" s="5" t="n">
        <v>435485</v>
      </c>
      <c r="F94" s="5" t="n">
        <v>408024</v>
      </c>
      <c r="G94" s="5" t="n">
        <v>401591</v>
      </c>
    </row>
    <row r="95" spans="1:7">
      <c r="A95" s="3" t="s">
        <v>99</v>
      </c>
    </row>
    <row r="96" spans="1:7">
      <c r="A96" s="4" t="s">
        <v>42</v>
      </c>
      <c r="B96" s="5" t="n">
        <v>64462</v>
      </c>
      <c r="C96" s="5" t="n">
        <v>47307</v>
      </c>
      <c r="D96" s="5" t="n">
        <v>171801</v>
      </c>
      <c r="E96" s="5" t="n">
        <v>129322</v>
      </c>
    </row>
    <row r="97" spans="1:7">
      <c r="A97" s="3" t="s">
        <v>372</v>
      </c>
    </row>
    <row r="98" spans="1:7">
      <c r="A98" s="4" t="s">
        <v>373</v>
      </c>
      <c r="D98" s="5" t="n">
        <v>3172</v>
      </c>
      <c r="E98" s="5" t="n">
        <v>5036</v>
      </c>
    </row>
    <row r="99" spans="1:7">
      <c r="A99" s="4" t="s">
        <v>374</v>
      </c>
      <c r="D99" s="5" t="n">
        <v>61213</v>
      </c>
      <c r="E99" s="5" t="n">
        <v>62052</v>
      </c>
    </row>
    <row r="100" spans="1:7">
      <c r="A100" s="4" t="s">
        <v>375</v>
      </c>
      <c r="D100" s="5" t="n">
        <v>5710</v>
      </c>
      <c r="E100" s="5" t="n">
        <v>5621</v>
      </c>
    </row>
    <row r="101" spans="1:7">
      <c r="A101" s="4" t="s">
        <v>376</v>
      </c>
      <c r="D101" s="5" t="n">
        <v>0</v>
      </c>
      <c r="E101" s="5" t="n">
        <v>0</v>
      </c>
    </row>
    <row r="102" spans="1:7">
      <c r="A102" s="4" t="s">
        <v>377</v>
      </c>
      <c r="D102" s="5" t="n">
        <v>0</v>
      </c>
      <c r="E102" s="5" t="n">
        <v>0</v>
      </c>
    </row>
    <row r="103" spans="1:7">
      <c r="A103" s="4" t="s">
        <v>378</v>
      </c>
      <c r="D103" s="5" t="n">
        <v>3000</v>
      </c>
      <c r="E103" s="5" t="n">
        <v>2358</v>
      </c>
    </row>
    <row r="104" spans="1:7">
      <c r="A104" s="4" t="s">
        <v>379</v>
      </c>
      <c r="D104" s="5" t="n">
        <v>0</v>
      </c>
      <c r="E104" s="5" t="n">
        <v>0</v>
      </c>
    </row>
    <row r="105" spans="1:7">
      <c r="A105" s="4" t="s">
        <v>380</v>
      </c>
      <c r="B105" s="5" t="n">
        <v>23530</v>
      </c>
      <c r="C105" s="5" t="n">
        <v>29253</v>
      </c>
      <c r="D105" s="5" t="n">
        <v>72462</v>
      </c>
      <c r="E105" s="5" t="n">
        <v>99059</v>
      </c>
    </row>
    <row r="106" spans="1:7">
      <c r="A106" s="4" t="s">
        <v>69</v>
      </c>
      <c r="D106" s="5" t="n">
        <v>4343</v>
      </c>
      <c r="E106" s="5" t="n">
        <v>-8656</v>
      </c>
    </row>
    <row r="107" spans="1:7">
      <c r="A107" s="4" t="s">
        <v>381</v>
      </c>
      <c r="D107" s="5" t="n">
        <v>699</v>
      </c>
      <c r="E107" s="5" t="n">
        <v>2946</v>
      </c>
    </row>
    <row r="108" spans="1:7">
      <c r="A108" s="3" t="s">
        <v>382</v>
      </c>
    </row>
    <row r="109" spans="1:7">
      <c r="A109" s="4" t="s">
        <v>60</v>
      </c>
      <c r="D109" s="5" t="n">
        <v>0</v>
      </c>
      <c r="E109" s="5" t="n">
        <v>0</v>
      </c>
    </row>
    <row r="110" spans="1:7">
      <c r="A110" s="4" t="s">
        <v>383</v>
      </c>
      <c r="D110" s="5" t="n">
        <v>1374</v>
      </c>
      <c r="E110" s="5" t="n">
        <v>317</v>
      </c>
    </row>
    <row r="111" spans="1:7">
      <c r="A111" s="4" t="s">
        <v>62</v>
      </c>
      <c r="D111" s="5" t="n">
        <v>0</v>
      </c>
      <c r="E111" s="5" t="n">
        <v>0</v>
      </c>
    </row>
    <row r="112" spans="1:7">
      <c r="A112" s="4" t="s">
        <v>384</v>
      </c>
      <c r="D112" s="5" t="n">
        <v>152028</v>
      </c>
      <c r="E112" s="5" t="n">
        <v>199855</v>
      </c>
    </row>
    <row r="113" spans="1:7">
      <c r="A113" s="4" t="s">
        <v>385</v>
      </c>
      <c r="D113" s="5" t="n">
        <v>103</v>
      </c>
      <c r="E113" s="5" t="n">
        <v>44</v>
      </c>
    </row>
    <row r="114" spans="1:7">
      <c r="A114" s="4" t="s">
        <v>105</v>
      </c>
      <c r="D114" s="5" t="n">
        <v>3173</v>
      </c>
      <c r="E114" s="5" t="n">
        <v>1731</v>
      </c>
    </row>
    <row r="115" spans="1:7">
      <c r="A115" s="4" t="s">
        <v>386</v>
      </c>
      <c r="D115" s="5" t="n">
        <v>307277</v>
      </c>
      <c r="E115" s="5" t="n">
        <v>370363</v>
      </c>
    </row>
    <row r="116" spans="1:7">
      <c r="A116" s="4" t="s">
        <v>100</v>
      </c>
      <c r="D116" s="5" t="n">
        <v>479078</v>
      </c>
      <c r="E116" s="5" t="n">
        <v>499685</v>
      </c>
    </row>
    <row r="117" spans="1:7">
      <c r="A117" s="3" t="s">
        <v>101</v>
      </c>
    </row>
    <row r="118" spans="1:7">
      <c r="A118" s="4" t="s">
        <v>102</v>
      </c>
      <c r="D118" s="5" t="n">
        <v>-9352</v>
      </c>
      <c r="E118" s="5" t="n">
        <v>-8431</v>
      </c>
    </row>
    <row r="119" spans="1:7">
      <c r="A119" s="4" t="s">
        <v>103</v>
      </c>
      <c r="D119" s="5" t="n">
        <v>-5845799</v>
      </c>
      <c r="E119" s="5" t="n">
        <v>-5791241</v>
      </c>
    </row>
    <row r="120" spans="1:7">
      <c r="A120" s="4" t="s">
        <v>104</v>
      </c>
      <c r="D120" s="5" t="n">
        <v>5363333</v>
      </c>
      <c r="E120" s="5" t="n">
        <v>5386123</v>
      </c>
    </row>
    <row r="121" spans="1:7">
      <c r="A121" s="4" t="s">
        <v>105</v>
      </c>
      <c r="D121" s="5" t="n">
        <v>0</v>
      </c>
      <c r="E121" s="5" t="n">
        <v>0</v>
      </c>
    </row>
    <row r="122" spans="1:7">
      <c r="A122" s="4" t="s">
        <v>106</v>
      </c>
      <c r="D122" s="5" t="n">
        <v>-491818</v>
      </c>
      <c r="E122" s="5" t="n">
        <v>-413549</v>
      </c>
    </row>
    <row r="123" spans="1:7">
      <c r="A123" s="3" t="s">
        <v>107</v>
      </c>
    </row>
    <row r="124" spans="1:7">
      <c r="A124" s="4" t="s">
        <v>108</v>
      </c>
      <c r="D124" s="5" t="n">
        <v>1144018</v>
      </c>
      <c r="E124" s="5" t="n">
        <v>893668</v>
      </c>
    </row>
    <row r="125" spans="1:7">
      <c r="A125" s="4" t="s">
        <v>109</v>
      </c>
      <c r="D125" s="5" t="n">
        <v>-877488</v>
      </c>
      <c r="E125" s="5" t="n">
        <v>-400000</v>
      </c>
    </row>
    <row r="126" spans="1:7">
      <c r="A126" s="4" t="s">
        <v>110</v>
      </c>
      <c r="D126" s="5" t="n">
        <v>-224507</v>
      </c>
      <c r="E126" s="5" t="n">
        <v>-367298</v>
      </c>
    </row>
    <row r="127" spans="1:7">
      <c r="A127" s="4" t="s">
        <v>113</v>
      </c>
      <c r="D127" s="5" t="n">
        <v>102154</v>
      </c>
      <c r="E127" s="5" t="n">
        <v>-225038</v>
      </c>
    </row>
    <row r="128" spans="1:7">
      <c r="A128" s="4" t="s">
        <v>111</v>
      </c>
      <c r="D128" s="5" t="n">
        <v>120903</v>
      </c>
      <c r="E128" s="5" t="n">
        <v>371253</v>
      </c>
    </row>
    <row r="129" spans="1:7">
      <c r="A129" s="4" t="s">
        <v>112</v>
      </c>
      <c r="D129" s="5" t="n">
        <v>-156258</v>
      </c>
      <c r="E129" s="5" t="n">
        <v>-129690</v>
      </c>
    </row>
    <row r="130" spans="1:7">
      <c r="A130" s="4" t="s">
        <v>114</v>
      </c>
      <c r="D130" s="5" t="n">
        <v>-110000</v>
      </c>
      <c r="E130" s="5" t="n">
        <v>-196000</v>
      </c>
    </row>
    <row r="131" spans="1:7">
      <c r="A131" s="4" t="s">
        <v>115</v>
      </c>
      <c r="D131" s="5" t="n">
        <v>0</v>
      </c>
      <c r="E131" s="5" t="n">
        <v>0</v>
      </c>
    </row>
    <row r="132" spans="1:7">
      <c r="A132" s="4" t="s">
        <v>116</v>
      </c>
      <c r="D132" s="5" t="n">
        <v>0</v>
      </c>
      <c r="E132" s="5" t="n">
        <v>0</v>
      </c>
    </row>
    <row r="133" spans="1:7">
      <c r="A133" s="4" t="s">
        <v>687</v>
      </c>
      <c r="D133" s="5" t="n">
        <v>-1178</v>
      </c>
      <c r="E133" s="5" t="n">
        <v>-53105</v>
      </c>
    </row>
    <row r="134" spans="1:7">
      <c r="A134" s="4" t="s">
        <v>118</v>
      </c>
      <c r="D134" s="5" t="n">
        <v>-765</v>
      </c>
      <c r="E134" s="5" t="n">
        <v>863</v>
      </c>
    </row>
    <row r="135" spans="1:7">
      <c r="A135" s="3" t="s">
        <v>120</v>
      </c>
    </row>
    <row r="136" spans="1:7">
      <c r="A136" s="4" t="s">
        <v>119</v>
      </c>
      <c r="D136" s="5" t="n">
        <v>-14683</v>
      </c>
      <c r="E136" s="5" t="n">
        <v>33894</v>
      </c>
    </row>
    <row r="137" spans="1:7">
      <c r="A137" s="4" t="s">
        <v>680</v>
      </c>
    </row>
    <row r="138" spans="1:7">
      <c r="A138" s="3" t="s">
        <v>685</v>
      </c>
    </row>
    <row r="139" spans="1:7">
      <c r="A139" s="4" t="s">
        <v>686</v>
      </c>
      <c r="B139" s="5" t="n">
        <v>0</v>
      </c>
      <c r="C139" s="5" t="n">
        <v>0</v>
      </c>
      <c r="D139" s="5" t="n">
        <v>0</v>
      </c>
      <c r="E139" s="5" t="n">
        <v>0</v>
      </c>
      <c r="F139" s="7" t="n">
        <v>0</v>
      </c>
      <c r="G139" s="7" t="n">
        <v>0</v>
      </c>
    </row>
    <row r="140" spans="1:7">
      <c r="A140" s="3" t="s">
        <v>99</v>
      </c>
    </row>
    <row r="141" spans="1:7">
      <c r="A141" s="4" t="s">
        <v>42</v>
      </c>
      <c r="B141" s="5" t="n">
        <v>-69</v>
      </c>
      <c r="C141" s="5" t="n">
        <v>-90477</v>
      </c>
      <c r="D141" s="5" t="n">
        <v>-110215</v>
      </c>
      <c r="E141" s="5" t="n">
        <v>-196601</v>
      </c>
    </row>
    <row r="142" spans="1:7">
      <c r="A142" s="3" t="s">
        <v>372</v>
      </c>
    </row>
    <row r="143" spans="1:7">
      <c r="A143" s="4" t="s">
        <v>373</v>
      </c>
      <c r="D143" s="5" t="n">
        <v>0</v>
      </c>
      <c r="E143" s="5" t="n">
        <v>0</v>
      </c>
    </row>
    <row r="144" spans="1:7">
      <c r="A144" s="4" t="s">
        <v>374</v>
      </c>
      <c r="D144" s="5" t="n">
        <v>0</v>
      </c>
      <c r="E144" s="5" t="n">
        <v>0</v>
      </c>
    </row>
    <row r="145" spans="1:7">
      <c r="A145" s="4" t="s">
        <v>375</v>
      </c>
      <c r="D145" s="5" t="n">
        <v>0</v>
      </c>
      <c r="E145" s="5" t="n">
        <v>0</v>
      </c>
    </row>
    <row r="146" spans="1:7">
      <c r="A146" s="4" t="s">
        <v>376</v>
      </c>
      <c r="D146" s="5" t="n">
        <v>0</v>
      </c>
      <c r="E146" s="5" t="n">
        <v>0</v>
      </c>
    </row>
    <row r="147" spans="1:7">
      <c r="A147" s="4" t="s">
        <v>377</v>
      </c>
      <c r="D147" s="5" t="n">
        <v>0</v>
      </c>
      <c r="E147" s="5" t="n">
        <v>0</v>
      </c>
    </row>
    <row r="148" spans="1:7">
      <c r="A148" s="4" t="s">
        <v>378</v>
      </c>
      <c r="D148" s="5" t="n">
        <v>0</v>
      </c>
      <c r="E148" s="5" t="n">
        <v>0</v>
      </c>
    </row>
    <row r="149" spans="1:7">
      <c r="A149" s="4" t="s">
        <v>379</v>
      </c>
      <c r="D149" s="5" t="n">
        <v>-18400</v>
      </c>
      <c r="E149" s="5" t="n">
        <v>36678</v>
      </c>
    </row>
    <row r="150" spans="1:7">
      <c r="A150" s="4" t="s">
        <v>380</v>
      </c>
      <c r="B150" s="7" t="n">
        <v>0</v>
      </c>
      <c r="C150" s="7" t="n">
        <v>0</v>
      </c>
      <c r="D150" s="5" t="n">
        <v>0</v>
      </c>
      <c r="E150" s="5" t="n">
        <v>0</v>
      </c>
    </row>
    <row r="151" spans="1:7">
      <c r="A151" s="4" t="s">
        <v>69</v>
      </c>
      <c r="D151" s="5" t="n">
        <v>105</v>
      </c>
      <c r="E151" s="5" t="n">
        <v>55</v>
      </c>
    </row>
    <row r="152" spans="1:7">
      <c r="A152" s="4" t="s">
        <v>381</v>
      </c>
      <c r="D152" s="5" t="n">
        <v>215</v>
      </c>
      <c r="E152" s="5" t="n">
        <v>603</v>
      </c>
    </row>
    <row r="153" spans="1:7">
      <c r="A153" s="3" t="s">
        <v>382</v>
      </c>
    </row>
    <row r="154" spans="1:7">
      <c r="A154" s="4" t="s">
        <v>60</v>
      </c>
      <c r="D154" s="5" t="n">
        <v>154384</v>
      </c>
      <c r="E154" s="5" t="n">
        <v>181948</v>
      </c>
    </row>
    <row r="155" spans="1:7">
      <c r="A155" s="4" t="s">
        <v>383</v>
      </c>
      <c r="D155" s="5" t="n">
        <v>0</v>
      </c>
      <c r="E155" s="5" t="n">
        <v>0</v>
      </c>
    </row>
    <row r="156" spans="1:7">
      <c r="A156" s="4" t="s">
        <v>62</v>
      </c>
      <c r="D156" s="5" t="n">
        <v>0</v>
      </c>
      <c r="E156" s="5" t="n">
        <v>0</v>
      </c>
    </row>
    <row r="157" spans="1:7">
      <c r="A157" s="4" t="s">
        <v>384</v>
      </c>
      <c r="D157" s="5" t="n">
        <v>-138423</v>
      </c>
      <c r="E157" s="5" t="n">
        <v>-187054</v>
      </c>
    </row>
    <row r="158" spans="1:7">
      <c r="A158" s="4" t="s">
        <v>385</v>
      </c>
      <c r="D158" s="5" t="n">
        <v>0</v>
      </c>
      <c r="E158" s="5" t="n">
        <v>0</v>
      </c>
    </row>
    <row r="159" spans="1:7">
      <c r="A159" s="4" t="s">
        <v>105</v>
      </c>
      <c r="D159" s="5" t="n">
        <v>-5667</v>
      </c>
      <c r="E159" s="5" t="n">
        <v>10503</v>
      </c>
    </row>
    <row r="160" spans="1:7">
      <c r="A160" s="4" t="s">
        <v>386</v>
      </c>
      <c r="D160" s="5" t="n">
        <v>-7786</v>
      </c>
      <c r="E160" s="5" t="n">
        <v>42733</v>
      </c>
    </row>
    <row r="161" spans="1:7">
      <c r="A161" s="4" t="s">
        <v>100</v>
      </c>
      <c r="D161" s="5" t="n">
        <v>-118001</v>
      </c>
      <c r="E161" s="5" t="n">
        <v>-153868</v>
      </c>
    </row>
    <row r="162" spans="1:7">
      <c r="A162" s="3" t="s">
        <v>101</v>
      </c>
    </row>
    <row r="163" spans="1:7">
      <c r="A163" s="4" t="s">
        <v>102</v>
      </c>
      <c r="D163" s="5" t="n">
        <v>0</v>
      </c>
      <c r="E163" s="5" t="n">
        <v>0</v>
      </c>
    </row>
    <row r="164" spans="1:7">
      <c r="A164" s="4" t="s">
        <v>103</v>
      </c>
      <c r="D164" s="5" t="n">
        <v>2806639</v>
      </c>
      <c r="E164" s="5" t="n">
        <v>2863869</v>
      </c>
    </row>
    <row r="165" spans="1:7">
      <c r="A165" s="4" t="s">
        <v>104</v>
      </c>
      <c r="D165" s="5" t="n">
        <v>-2798638</v>
      </c>
      <c r="E165" s="5" t="n">
        <v>-2906001</v>
      </c>
    </row>
    <row r="166" spans="1:7">
      <c r="A166" s="4" t="s">
        <v>105</v>
      </c>
      <c r="D166" s="5" t="n">
        <v>0</v>
      </c>
      <c r="E166" s="5" t="n">
        <v>0</v>
      </c>
    </row>
    <row r="167" spans="1:7">
      <c r="A167" s="4" t="s">
        <v>106</v>
      </c>
      <c r="D167" s="5" t="n">
        <v>8001</v>
      </c>
      <c r="E167" s="5" t="n">
        <v>-42132</v>
      </c>
    </row>
    <row r="168" spans="1:7">
      <c r="A168" s="3" t="s">
        <v>107</v>
      </c>
    </row>
    <row r="169" spans="1:7">
      <c r="A169" s="4" t="s">
        <v>108</v>
      </c>
      <c r="D169" s="5" t="n">
        <v>0</v>
      </c>
      <c r="E169" s="5" t="n">
        <v>0</v>
      </c>
    </row>
    <row r="170" spans="1:7">
      <c r="A170" s="4" t="s">
        <v>109</v>
      </c>
      <c r="D170" s="5" t="n">
        <v>0</v>
      </c>
      <c r="E170" s="5" t="n">
        <v>0</v>
      </c>
    </row>
    <row r="171" spans="1:7">
      <c r="A171" s="4" t="s">
        <v>110</v>
      </c>
      <c r="D171" s="5" t="n">
        <v>0</v>
      </c>
      <c r="E171" s="5" t="n">
        <v>0</v>
      </c>
    </row>
    <row r="172" spans="1:7">
      <c r="A172" s="4" t="s">
        <v>113</v>
      </c>
      <c r="D172" s="5" t="n">
        <v>0</v>
      </c>
      <c r="E172" s="5" t="n">
        <v>0</v>
      </c>
    </row>
    <row r="173" spans="1:7">
      <c r="A173" s="4" t="s">
        <v>111</v>
      </c>
      <c r="D173" s="5" t="n">
        <v>0</v>
      </c>
      <c r="E173" s="5" t="n">
        <v>0</v>
      </c>
    </row>
    <row r="174" spans="1:7">
      <c r="A174" s="4" t="s">
        <v>112</v>
      </c>
      <c r="D174" s="5" t="n">
        <v>0</v>
      </c>
      <c r="E174" s="5" t="n">
        <v>0</v>
      </c>
    </row>
    <row r="175" spans="1:7">
      <c r="A175" s="4" t="s">
        <v>114</v>
      </c>
      <c r="D175" s="5" t="n">
        <v>110000</v>
      </c>
      <c r="E175" s="5" t="n">
        <v>196000</v>
      </c>
    </row>
    <row r="176" spans="1:7">
      <c r="A176" s="4" t="s">
        <v>115</v>
      </c>
      <c r="D176" s="5" t="n">
        <v>0</v>
      </c>
      <c r="E176" s="5" t="n">
        <v>0</v>
      </c>
    </row>
    <row r="177" spans="1:7">
      <c r="A177" s="4" t="s">
        <v>116</v>
      </c>
      <c r="D177" s="5" t="n">
        <v>0</v>
      </c>
      <c r="E177" s="5" t="n">
        <v>0</v>
      </c>
    </row>
    <row r="178" spans="1:7">
      <c r="A178" s="4" t="s">
        <v>687</v>
      </c>
      <c r="D178" s="5" t="n">
        <v>110000</v>
      </c>
      <c r="E178" s="5" t="n">
        <v>196000</v>
      </c>
    </row>
    <row r="179" spans="1:7">
      <c r="A179" s="4" t="s">
        <v>118</v>
      </c>
      <c r="D179" s="5" t="n">
        <v>0</v>
      </c>
      <c r="E179" s="5" t="n">
        <v>0</v>
      </c>
    </row>
    <row r="180" spans="1:7">
      <c r="A180" s="3" t="s">
        <v>120</v>
      </c>
    </row>
    <row r="181" spans="1:7">
      <c r="A181" s="4" t="s">
        <v>119</v>
      </c>
      <c r="D181" s="7" t="n">
        <v>0</v>
      </c>
      <c r="E181" s="7"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688</v>
      </c>
      <c r="B1" s="2" t="s">
        <v>530</v>
      </c>
    </row>
    <row r="2" spans="1:2">
      <c r="B2" s="2" t="s">
        <v>689</v>
      </c>
    </row>
    <row r="3" spans="1:2">
      <c r="A3" s="3" t="s">
        <v>179</v>
      </c>
    </row>
    <row r="4" spans="1:2">
      <c r="A4" s="4" t="s">
        <v>690</v>
      </c>
      <c r="B4" s="5" t="n">
        <v>238300</v>
      </c>
    </row>
    <row r="5" spans="1:2">
      <c r="A5" s="4" t="s">
        <v>691</v>
      </c>
      <c r="B5" s="7" t="n">
        <v>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1:58:16Z</dcterms:created>
  <dcterms:modified xmlns:dcterms="http://purl.org/dc/terms/" xmlns:xsi="http://www.w3.org/2001/XMLSchema-instance" xsi:type="dcterms:W3CDTF">2018-11-08T11:58:16Z</dcterms:modified>
</cp:coreProperties>
</file>